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In_2"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r" sheetId="7" state="visible" r:id="rId7"/>
    <sheet xmlns:r="http://schemas.openxmlformats.org/officeDocument/2006/relationships" name="Consolidated Statements of Cash" sheetId="8" state="visible" r:id="rId8"/>
    <sheet xmlns:r="http://schemas.openxmlformats.org/officeDocument/2006/relationships" name="Consolidated Statements of Chan" sheetId="9" state="visible" r:id="rId9"/>
    <sheet xmlns:r="http://schemas.openxmlformats.org/officeDocument/2006/relationships" name="Description of the Business" sheetId="10" state="visible" r:id="rId10"/>
    <sheet xmlns:r="http://schemas.openxmlformats.org/officeDocument/2006/relationships" name="Accounting Policies" sheetId="11" state="visible" r:id="rId11"/>
    <sheet xmlns:r="http://schemas.openxmlformats.org/officeDocument/2006/relationships" name="Revenue" sheetId="12" state="visible" r:id="rId12"/>
    <sheet xmlns:r="http://schemas.openxmlformats.org/officeDocument/2006/relationships" name="Cash Discounts And Doubtful Acc" sheetId="13" state="visible" r:id="rId13"/>
    <sheet xmlns:r="http://schemas.openxmlformats.org/officeDocument/2006/relationships" name="Inventory" sheetId="14" state="visible" r:id="rId14"/>
    <sheet xmlns:r="http://schemas.openxmlformats.org/officeDocument/2006/relationships" name="Property and Depreciation" sheetId="15" state="visible" r:id="rId15"/>
    <sheet xmlns:r="http://schemas.openxmlformats.org/officeDocument/2006/relationships" name="Goodwill and Intangible Assets" sheetId="16" state="visible" r:id="rId16"/>
    <sheet xmlns:r="http://schemas.openxmlformats.org/officeDocument/2006/relationships" name="Income Taxes" sheetId="17" state="visible" r:id="rId17"/>
    <sheet xmlns:r="http://schemas.openxmlformats.org/officeDocument/2006/relationships" name="Capital Stock" sheetId="18" state="visible" r:id="rId18"/>
    <sheet xmlns:r="http://schemas.openxmlformats.org/officeDocument/2006/relationships" name="Net Income Per Share of Common " sheetId="19" state="visible" r:id="rId19"/>
    <sheet xmlns:r="http://schemas.openxmlformats.org/officeDocument/2006/relationships" name="Debt" sheetId="20" state="visible" r:id="rId20"/>
    <sheet xmlns:r="http://schemas.openxmlformats.org/officeDocument/2006/relationships" name="Pension and Other Postretiremen" sheetId="21" state="visible" r:id="rId21"/>
    <sheet xmlns:r="http://schemas.openxmlformats.org/officeDocument/2006/relationships" name="Profit Sharing and Savings Plan" sheetId="22" state="visible" r:id="rId22"/>
    <sheet xmlns:r="http://schemas.openxmlformats.org/officeDocument/2006/relationships" name="Commitments and Contingencies" sheetId="23" state="visible" r:id="rId23"/>
    <sheet xmlns:r="http://schemas.openxmlformats.org/officeDocument/2006/relationships" name="Accumulated Other Comprehensive" sheetId="24" state="visible" r:id="rId24"/>
    <sheet xmlns:r="http://schemas.openxmlformats.org/officeDocument/2006/relationships" name="Acquisitions" sheetId="25" state="visible" r:id="rId25"/>
    <sheet xmlns:r="http://schemas.openxmlformats.org/officeDocument/2006/relationships" name="Quarterly Financial Information" sheetId="26" state="visible" r:id="rId26"/>
    <sheet xmlns:r="http://schemas.openxmlformats.org/officeDocument/2006/relationships" name="Accounting Policies (Policies)" sheetId="27" state="visible" r:id="rId27"/>
    <sheet xmlns:r="http://schemas.openxmlformats.org/officeDocument/2006/relationships" name="Summary of Significant Accounti" sheetId="28" state="visible" r:id="rId28"/>
    <sheet xmlns:r="http://schemas.openxmlformats.org/officeDocument/2006/relationships" name="Revenue (Tables)" sheetId="29" state="visible" r:id="rId29"/>
    <sheet xmlns:r="http://schemas.openxmlformats.org/officeDocument/2006/relationships" name="Cash Discounts And Doubtful A_2" sheetId="30" state="visible" r:id="rId30"/>
    <sheet xmlns:r="http://schemas.openxmlformats.org/officeDocument/2006/relationships" name="Property and Depreciation (Tabl" sheetId="31" state="visible" r:id="rId31"/>
    <sheet xmlns:r="http://schemas.openxmlformats.org/officeDocument/2006/relationships" name="Goodwill and Intangible Assets " sheetId="32" state="visible" r:id="rId32"/>
    <sheet xmlns:r="http://schemas.openxmlformats.org/officeDocument/2006/relationships" name="Income Taxes (Tables)" sheetId="33" state="visible" r:id="rId33"/>
    <sheet xmlns:r="http://schemas.openxmlformats.org/officeDocument/2006/relationships" name="Capital Stock (Tables)" sheetId="34" state="visible" r:id="rId34"/>
    <sheet xmlns:r="http://schemas.openxmlformats.org/officeDocument/2006/relationships" name="Debt (Tables)" sheetId="35" state="visible" r:id="rId35"/>
    <sheet xmlns:r="http://schemas.openxmlformats.org/officeDocument/2006/relationships" name="Pension and Other Postretirem_2" sheetId="36" state="visible" r:id="rId36"/>
    <sheet xmlns:r="http://schemas.openxmlformats.org/officeDocument/2006/relationships" name="Commitments and Contingencies (" sheetId="37" state="visible" r:id="rId37"/>
    <sheet xmlns:r="http://schemas.openxmlformats.org/officeDocument/2006/relationships" name="Accumulated Other Comprehensi_2" sheetId="38" state="visible" r:id="rId38"/>
    <sheet xmlns:r="http://schemas.openxmlformats.org/officeDocument/2006/relationships" name="Quarterly Financial Informati_2" sheetId="39" state="visible" r:id="rId39"/>
    <sheet xmlns:r="http://schemas.openxmlformats.org/officeDocument/2006/relationships" name="Accounting Policies (Concentrat" sheetId="40" state="visible" r:id="rId40"/>
    <sheet xmlns:r="http://schemas.openxmlformats.org/officeDocument/2006/relationships" name="Accounting Policies (Details)" sheetId="41" state="visible" r:id="rId41"/>
    <sheet xmlns:r="http://schemas.openxmlformats.org/officeDocument/2006/relationships" name="Revenue Narrative (Details)" sheetId="42" state="visible" r:id="rId42"/>
    <sheet xmlns:r="http://schemas.openxmlformats.org/officeDocument/2006/relationships" name="Revenue Adoption of ASC 605 (De" sheetId="43" state="visible" r:id="rId43"/>
    <sheet xmlns:r="http://schemas.openxmlformats.org/officeDocument/2006/relationships" name="Revenue Disaggregation of Reven" sheetId="44" state="visible" r:id="rId44"/>
    <sheet xmlns:r="http://schemas.openxmlformats.org/officeDocument/2006/relationships" name="Cash Discounts And Doubtful A_3" sheetId="45" state="visible" r:id="rId45"/>
    <sheet xmlns:r="http://schemas.openxmlformats.org/officeDocument/2006/relationships" name="Inventory (Details)" sheetId="46" state="visible" r:id="rId46"/>
    <sheet xmlns:r="http://schemas.openxmlformats.org/officeDocument/2006/relationships" name="Property and Depreciation Sched" sheetId="47" state="visible" r:id="rId47"/>
    <sheet xmlns:r="http://schemas.openxmlformats.org/officeDocument/2006/relationships" name="Goodwill and Intangible Asset_2" sheetId="48" state="visible" r:id="rId48"/>
    <sheet xmlns:r="http://schemas.openxmlformats.org/officeDocument/2006/relationships" name="Goodwill and Intangible Asset_3" sheetId="49" state="visible" r:id="rId49"/>
    <sheet xmlns:r="http://schemas.openxmlformats.org/officeDocument/2006/relationships" name="Goodwill and Intangible Asset_4" sheetId="50" state="visible" r:id="rId50"/>
    <sheet xmlns:r="http://schemas.openxmlformats.org/officeDocument/2006/relationships" name="Income Taxes (Details)" sheetId="51" state="visible" r:id="rId51"/>
    <sheet xmlns:r="http://schemas.openxmlformats.org/officeDocument/2006/relationships" name="Capital Stock Par Value of Stoc" sheetId="52" state="visible" r:id="rId52"/>
    <sheet xmlns:r="http://schemas.openxmlformats.org/officeDocument/2006/relationships" name="Net Income Per Share of Commo_2" sheetId="53" state="visible" r:id="rId53"/>
    <sheet xmlns:r="http://schemas.openxmlformats.org/officeDocument/2006/relationships" name="Debt Long-Term Debt (Details)" sheetId="54" state="visible" r:id="rId54"/>
    <sheet xmlns:r="http://schemas.openxmlformats.org/officeDocument/2006/relationships" name="Credit Agreement (Details)" sheetId="55" state="visible" r:id="rId55"/>
    <sheet xmlns:r="http://schemas.openxmlformats.org/officeDocument/2006/relationships" name="Debt Short-Term Borrowings (Det" sheetId="56" state="visible" r:id="rId56"/>
    <sheet xmlns:r="http://schemas.openxmlformats.org/officeDocument/2006/relationships" name="Debt Private Placement Shelf Ag" sheetId="57" state="visible" r:id="rId57"/>
    <sheet xmlns:r="http://schemas.openxmlformats.org/officeDocument/2006/relationships" name="Pension and Other Postretirem_3" sheetId="58" state="visible" r:id="rId58"/>
    <sheet xmlns:r="http://schemas.openxmlformats.org/officeDocument/2006/relationships" name="Pension and Other Postretirem_4" sheetId="59" state="visible" r:id="rId59"/>
    <sheet xmlns:r="http://schemas.openxmlformats.org/officeDocument/2006/relationships" name="Profit Sharing and Savings Pl_2" sheetId="60" state="visible" r:id="rId60"/>
    <sheet xmlns:r="http://schemas.openxmlformats.org/officeDocument/2006/relationships" name="Commitments and Contingencies_2" sheetId="61" state="visible" r:id="rId61"/>
    <sheet xmlns:r="http://schemas.openxmlformats.org/officeDocument/2006/relationships" name="Accumulated Other Comprehensi_3" sheetId="62" state="visible" r:id="rId62"/>
    <sheet xmlns:r="http://schemas.openxmlformats.org/officeDocument/2006/relationships" name="Accumulated Other Comprehensi_4" sheetId="63" state="visible" r:id="rId63"/>
    <sheet xmlns:r="http://schemas.openxmlformats.org/officeDocument/2006/relationships" name="Accumulated Other Comprehensi_5" sheetId="64" state="visible" r:id="rId64"/>
    <sheet xmlns:r="http://schemas.openxmlformats.org/officeDocument/2006/relationships" name="Acquisitions (Details)" sheetId="65" state="visible" r:id="rId65"/>
    <sheet xmlns:r="http://schemas.openxmlformats.org/officeDocument/2006/relationships" name="Quarterly Financial Informati_3" sheetId="66" state="visible" r:id="rId66"/>
  </sheets>
  <definedNames/>
  <calcPr calcId="124519" fullCalcOnLoad="1"/>
</workbook>
</file>

<file path=xl/sharedStrings.xml><?xml version="1.0" encoding="utf-8"?>
<sst xmlns="http://schemas.openxmlformats.org/spreadsheetml/2006/main" uniqueCount="788">
  <si>
    <t>Document and Entity Information Document - USD ($) $ in Millions</t>
  </si>
  <si>
    <t>12 Months Ended</t>
  </si>
  <si>
    <t>Dec. 31, 2018</t>
  </si>
  <si>
    <t>Mar. 01, 2019</t>
  </si>
  <si>
    <t>Jun. 30, 2018</t>
  </si>
  <si>
    <t>Document and Entity Information [Abstract]</t>
  </si>
  <si>
    <t>Entity Registrant Name</t>
  </si>
  <si>
    <t>GRAYBAR ELECTRIC CO INC</t>
  </si>
  <si>
    <t>Entity Central Index Key</t>
  </si>
  <si>
    <t>0000205402</t>
  </si>
  <si>
    <t>Current Fiscal Year End Date</t>
  </si>
  <si>
    <t>--12-31</t>
  </si>
  <si>
    <t>Entity Filer Category</t>
  </si>
  <si>
    <t>Non-accelerated Filer</t>
  </si>
  <si>
    <t>Document Type</t>
  </si>
  <si>
    <t>10-K</t>
  </si>
  <si>
    <t>Document Period End Date</t>
  </si>
  <si>
    <t>Dec. 31,
		2018</t>
  </si>
  <si>
    <t>Document Fiscal Year Focus</t>
  </si>
  <si>
    <t>2018</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Statements of Income - USD ($) $ in Millions</t>
  </si>
  <si>
    <t>Dec. 31, 2017</t>
  </si>
  <si>
    <t>Dec. 31, 2016</t>
  </si>
  <si>
    <t>Income Statement [Abstract]</t>
  </si>
  <si>
    <t>Net sales</t>
  </si>
  <si>
    <t>Cost of merchandise sold</t>
  </si>
  <si>
    <t>Gross Margin</t>
  </si>
  <si>
    <t>Selling, general and administrative expenses</t>
  </si>
  <si>
    <t>Depreciation and amortization</t>
  </si>
  <si>
    <t>Other income, net</t>
  </si>
  <si>
    <t>Income from Operations</t>
  </si>
  <si>
    <t>Non-operating expenses</t>
  </si>
  <si>
    <t>Income before Provision for Income Taxes</t>
  </si>
  <si>
    <t>Provision for income taxes</t>
  </si>
  <si>
    <t>Net Income</t>
  </si>
  <si>
    <t>Net income attributable to noncontrolling interests</t>
  </si>
  <si>
    <t>Net Income attributable to Graybar Electric Company, Inc.</t>
  </si>
  <si>
    <t>Net Income attributable to Graybar Electric Company, Inc. per share of Common Stock (usd per share)</t>
  </si>
  <si>
    <t>Consolidated Statements of Income Parenthetical - shares shares in Millions</t>
  </si>
  <si>
    <t>Stock Dividend</t>
  </si>
  <si>
    <t>10.00%</t>
  </si>
  <si>
    <t>5.00%</t>
  </si>
  <si>
    <t>Average Common Shares Outstanding</t>
  </si>
  <si>
    <t>Consolidated Statements of Comprehensive Income - USD ($) $ in Millions</t>
  </si>
  <si>
    <t>Statement of Comprehensive Income [Abstract]</t>
  </si>
  <si>
    <t>Other Comprehensive Income</t>
  </si>
  <si>
    <t>Foreign currency translation</t>
  </si>
  <si>
    <t>Pension and postretirement benefits liability adjustment (net of tax of $(6.1), $10.0, and $5.2, respectively)</t>
  </si>
  <si>
    <t>Total Other Comprehensive Income (Loss)</t>
  </si>
  <si>
    <t>Comprehensive Income</t>
  </si>
  <si>
    <t>Less: comprehensive income attributable to noncontrolling interests, net of tax</t>
  </si>
  <si>
    <t>Comprehensive Income attributable to Graybar Electric Company, Inc.</t>
  </si>
  <si>
    <t>Consolidated Statements of Comprehensive Income Parenthetical - USD ($) $ in Millions</t>
  </si>
  <si>
    <t>Pension and postretirement benefits liability adjustment (tax)</t>
  </si>
  <si>
    <t>Consolidated Balance Sheets - USD ($) $ in Millions</t>
  </si>
  <si>
    <t>Current Assets</t>
  </si>
  <si>
    <t>Cash and cash equivalents</t>
  </si>
  <si>
    <t>Trade receivables (less allowances of $5.9 and $6.0, respectively)</t>
  </si>
  <si>
    <t>Merchandise inventory</t>
  </si>
  <si>
    <t>Other current assets</t>
  </si>
  <si>
    <t>Total Current Assets</t>
  </si>
  <si>
    <t>Property, at cost</t>
  </si>
  <si>
    <t>Land</t>
  </si>
  <si>
    <t>Buildings</t>
  </si>
  <si>
    <t>Furniture and fixtures</t>
  </si>
  <si>
    <t>Software</t>
  </si>
  <si>
    <t>Capital leases</t>
  </si>
  <si>
    <t>Total Property, at cost</t>
  </si>
  <si>
    <t>Less – accumulated depreciation and amortization</t>
  </si>
  <si>
    <t>Net Property</t>
  </si>
  <si>
    <t>Other Non-current Assets</t>
  </si>
  <si>
    <t>Total Assets</t>
  </si>
  <si>
    <t>Current Liabilities</t>
  </si>
  <si>
    <t>Short-term borrowings</t>
  </si>
  <si>
    <t>Current portion of long-term debt</t>
  </si>
  <si>
    <t>Trade accounts payable</t>
  </si>
  <si>
    <t>Accrued payroll and benefit costs</t>
  </si>
  <si>
    <t>Other accrued taxes</t>
  </si>
  <si>
    <t>Other current liabilities</t>
  </si>
  <si>
    <t>Total Current Liabilities</t>
  </si>
  <si>
    <t>Postretirement Benefits Liability</t>
  </si>
  <si>
    <t>Pension Liability</t>
  </si>
  <si>
    <t>Long-term Debt</t>
  </si>
  <si>
    <t>Other Non-current Liabilities</t>
  </si>
  <si>
    <t>Total Liabilities</t>
  </si>
  <si>
    <t>SHAREHOLDERS’ EQUITY</t>
  </si>
  <si>
    <t>Outstanding Common Stock</t>
  </si>
  <si>
    <t>Common shares subscribed</t>
  </si>
  <si>
    <t>Less subscriptions receivable</t>
  </si>
  <si>
    <t>Retained Earnings</t>
  </si>
  <si>
    <t>Accumulated Other Comprehensive Loss</t>
  </si>
  <si>
    <t>Total Graybar Electric Company, Inc. Shareholders’ Equity</t>
  </si>
  <si>
    <t>Noncontrolling Interests</t>
  </si>
  <si>
    <t>Total Shareholders’ Equity</t>
  </si>
  <si>
    <t>Total Liabilities and Shareholders’ Equity</t>
  </si>
  <si>
    <t>Consolidated Balance Sheets Parenthetical - USD ($) $ in Millions</t>
  </si>
  <si>
    <t>Statement of Financial Position [Abstract]</t>
  </si>
  <si>
    <t>Allowance for doubtful accounts</t>
  </si>
  <si>
    <t>Common stock stated value per share (USD per share)</t>
  </si>
  <si>
    <t>Authorized</t>
  </si>
  <si>
    <t>Issued to voting trustees</t>
  </si>
  <si>
    <t>Issued to shareholders</t>
  </si>
  <si>
    <t>In treasury, at cost</t>
  </si>
  <si>
    <t>Common Stock, Shares Subscribed</t>
  </si>
  <si>
    <t>Subscripton Receivable</t>
  </si>
  <si>
    <t>Consolidated Statements of Cash Flows - USD ($) $ in Millions</t>
  </si>
  <si>
    <t>Cash Flows from Operating Activities</t>
  </si>
  <si>
    <t>Adjustments to reconcile net income to cash provided by operating activities:</t>
  </si>
  <si>
    <t>Deferred income taxes</t>
  </si>
  <si>
    <t>Net gains on disposal of property</t>
  </si>
  <si>
    <t>Losses on impairment of property</t>
  </si>
  <si>
    <t>Changes in assets and liabilities, net of acquisitions:</t>
  </si>
  <si>
    <t>Trade receivables</t>
  </si>
  <si>
    <t>Other non-current assets</t>
  </si>
  <si>
    <t>Other non-current liabilities</t>
  </si>
  <si>
    <t>Total adjustments to net income</t>
  </si>
  <si>
    <t>Net cash provided by operating activities</t>
  </si>
  <si>
    <t>Cash Flows from Investing Activities</t>
  </si>
  <si>
    <t>Proceeds from disposal of property</t>
  </si>
  <si>
    <t>Capital expenditures for property</t>
  </si>
  <si>
    <t>Acquisition of business, net of cash acquired</t>
  </si>
  <si>
    <t>Net cash used by investing activities</t>
  </si>
  <si>
    <t>Cash Flows from Financing Activities</t>
  </si>
  <si>
    <t>Net increase in short-term borrowings</t>
  </si>
  <si>
    <t>Repayment of long-term debt</t>
  </si>
  <si>
    <t>Principal payments under capital leases</t>
  </si>
  <si>
    <t>Sales of common stock</t>
  </si>
  <si>
    <t>Purchases of treasury stock</t>
  </si>
  <si>
    <t>Sales of noncontrolling interests’ common stock</t>
  </si>
  <si>
    <t>Purchases of noncontrolling interests’ common stock</t>
  </si>
  <si>
    <t>Dividends paid</t>
  </si>
  <si>
    <t>Net cash provided (used) by financing activities</t>
  </si>
  <si>
    <t>Net Increase (Decrease) in Cash</t>
  </si>
  <si>
    <t>Cash, Beginning of Year</t>
  </si>
  <si>
    <t>Cash, End of Year</t>
  </si>
  <si>
    <t>Non-cash Investing and Financing Activities:</t>
  </si>
  <si>
    <t>Acquisitions of equipment under capital leases</t>
  </si>
  <si>
    <t>Acquisition of software and maintenance under financing arrangement</t>
  </si>
  <si>
    <t>Cash Paid During the Year for:</t>
  </si>
  <si>
    <t>Interest, net of amounts capitalized</t>
  </si>
  <si>
    <t>Income taxes, net of refunds</t>
  </si>
  <si>
    <t>Consolidated Statements of Changes in Shareholders’ Equity - USD ($) $ in Millions</t>
  </si>
  <si>
    <t>Total</t>
  </si>
  <si>
    <t>Common Stock</t>
  </si>
  <si>
    <t>Balance at Dec. 31, 2015</t>
  </si>
  <si>
    <t>Stockholders' Equity Attributable to Noncontrolling Interest [Roll Forward]</t>
  </si>
  <si>
    <t>Other comprehensive (loss) income</t>
  </si>
  <si>
    <t>Stock issued</t>
  </si>
  <si>
    <t xml:space="preserve"> </t>
  </si>
  <si>
    <t>Stock purchased</t>
  </si>
  <si>
    <t>Dividends declared</t>
  </si>
  <si>
    <t>Balance at Dec. 31, 2016</t>
  </si>
  <si>
    <t>Balance at Dec. 31, 2017</t>
  </si>
  <si>
    <t>Adoption of ASU 2018-02</t>
  </si>
  <si>
    <t>Balance at Dec. 31, 2018</t>
  </si>
  <si>
    <t>Adoption of ASC 606, net of tax</t>
  </si>
  <si>
    <t>Description of the Business</t>
  </si>
  <si>
    <t>Organization, Consolidation and Presentation of Financial Statements [Abstract]</t>
  </si>
  <si>
    <t>DESCRIPTION OF THE BUSINESS Graybar Electric Company, Inc. (“Graybar”, “Company”, "we", "our", or "us") is a New York corporation, incorporated in 1925. We are engaged in the distribution of electrical and communications and data networking products and are a provider of related supply chain management and logistics services. We primarily serve customers in the construction, industrial &amp; utility, and commercial, institutional and government ("CIG") vertical markets, with products and services that support new construction, infrastructure updates, building renovation, facility maintenance, repair and operations ("MRO"), and original equipment manufacturers ("OEM"). We purchase all of the products we sell from others, and we neither manufacture nor contract to manufacture any products we sell. Our business activity is primarily based in the United States (“U.S.”). We also have subsidiary operations with distribution facilities in Canada and Puerto Rico.</t>
  </si>
  <si>
    <t>Accounting Policies</t>
  </si>
  <si>
    <t>Accounting Policies [Abstract]</t>
  </si>
  <si>
    <t>Summary of Significant Accounting Policies</t>
  </si>
  <si>
    <t>SUMMARY OF SIGNIFICANT ACCOUNTING POLICIES Our accounting policies conform to generally accepted accounting principles in the U.S. ("GAAP”) and are applied on a consistent basis among all years presented. Significant accounting policies are described below. Principles of Consolidation The consolidated financial statements include the accounts of Graybar and its subsidiary companies. All material intercompany balances and transactions have been eliminated. The ownership interests that are held by owners other than the Company in subsidiaries consolidated by the Company are accounted for and reported as noncontrolling interests. Estimates The preparation of financial statements in accordance with GAAP requires management to make estimates and assumptions that affect the reported amounts of assets, liabilities, revenues and expenses, and the disclosure of contingent assets and liabilities. Actual results could differ from these estimates. Reclassifications Certain reclassifications have been made to prior years' financial information to conform to the December 31, 2018 presentation. These changes consisted of reclassifying certain asset and liability items between current and non-current within the December 31, 2017 balance sheet. The reclassifications had no effect on total assets or liabilities as of December 31, 2017. Subsequent Events We have evaluated subsequent events through the time of the filing of this Annual Report on Form 10-K with the Commission. No material subsequent events have occurred since December 31, 2018 that require recognition or disclosure in our financial statements. Revenue Recognition Sales revenue is recognized when performance obligations are satisfied, which is typically upon delivery of the product to the customer. Sometimes product is purchased from the manufacturer and drop-shipped to the customer. We generally take control of the goods when shipped by the manufacturer and then recognize revenue when control of the product transfers to the customer. Revenues recognized are primarily for product sales, but may also include freight and handling charges. Our standard warehouse shipping terms are FOB shipping point, under which control passes to the customer at the time of shipment. We also earn revenue for professional services, general contracting services, and storage services. Service revenue represented less than 1% of gross sales for the year ended December 31, 2018. Revenue is reported net of all taxes assessed by governmental authorities as a result of revenue-producing transactions, primarily sales tax. Outgoing Freight Expenses We record certain outgoing freight expenses as a component of selling, general and administrative expenses. These costs totaled $ 62.0 million , $ 54.5 million , and $ 50.9 million for the years ended December 31, 2018 , 2017 , and 2016 , respectively. Cash and Cash Equivalents We account for cash on hand, deposits in banks, and other short-term, highly liquid investments with an original maturity of three months or less as cash and cash equivalents. Allowance for Doubtful Accounts We perform ongoing credit evaluations of our customers, and a significant portion of our trade receivables is secured by mechanic’s lien or payment bond rights. We maintain allowances to reflect the expected uncollectability of trade receivables based on past collection history and specific risks identified in the receivables portfolio. Although actual credit losses have historically been within management’s expectations, additional allowances may be required if the financial condition of our customers were to deteriorate. Merchandise Inventory Our inventory is stated at the lower of cost (generally determined using the last-in, first-out (“LIFO”) cost method) or market. LIFO accounting is a method of accounting that, compared with other inventory accounting methods, generally provides better matching of current costs with current sales. We make provisions for obsolete or excess inventories as necessary to reflect reductions in inventory value. Vendor Allowances Our agreements with many of our suppliers provide for us to earn volume incentives based on purchases during the agreement period. Based on the provisions of our vendor agreements, we develop vendor accrual rates by estimating the point at which we will have completed our performance under the agreement and the deferred amounts will be earned. We perform analyses and review historical trends to ensure the deferred amounts earned are appropriately recorded. Certain vendor agreements contain purchase volume incentives that provide for increased funding when graduated purchase volumes are met. Amounts accrued throughout the year are based on estimates of future activity levels, and could be materially impacted if actual purchase volumes differ. Changes in the estimated amount of incentives are treated as changes in estimate and are recognized in earnings in the period in which the change in estimate occurs. In the event that the operating performance of our suppliers were to decline, however, there can be no assurance that amounts earned would be paid or that the volume incentives would continue to be included in future agreements. Property and Depreciation Property, plant and equipment are recorded at cost. Depreciation is expensed on a straight-line basis over the estimated useful lives of the related assets. Interest costs incurred to finance expenditures for major long-term construction projects are capitalized as part of the asset's historical cost and included in property, plant and equipment, then depreciated over the useful life of the asset. Leasehold improvements are amortized over the term of the lease or the estimated useful life of the improvement, whichever is shorter. Expenditures for maintenance and repairs are charged to expense when incurred, while the costs of significant improvements, which extend the useful life of the underlying asset, are capitalized. Credit Risk Financial instruments that potentially expose us to concentrations of credit risk consist primarily of trade receivables. We perform ongoing credit evaluations of our customers, and a significant portion of our trade receivables are secured by mechanic’s lien or payment bond rights. We maintain allowances for potential credit losses, and such losses historically have been within management’s expectations. Fair Value We endeavor to utilize the best available information in measuring fair value. GAAP has established a fair value hierarchy, which prioritizes the inputs used in measuring fair value. The tiers in the hierarchy include: Level 1, defined as observable inputs such as quoted prices in active markets; Level 2, defined as inputs other than quoted prices in active markets that are either directly or indirectly observable; and Level 3, defined as unobservable inputs for which little or no market data exists, therefore requiring an entity to develop its own data inputs and assumptions. We have used fair value measurements to value our pension plan assets. Foreign Currency Exchange Rate The functional currency for our Canadian subsidiary is the Canadian dollar. Accordingly, its balance sheet amounts are translated at the exchange rates in effect at the end of each reporting period and its statements of income amounts are translated at the average rates of exchange prevailing during the current period. Currency translation adjustments are included in accumulated other comprehensive loss. Goodwill Our goodwill is not amortized, but rather tested annually for impairment. Goodwill is reviewed annually in the fourth quarter and when circumstances or other events might indicate that impairment may have occurred. We first perform a qualitative assessment of goodwill impairment. The qualitative assessment considers several factors including the excess fair value over carrying value as of the last quantitative impairment test, the length of time since the last fair value measurement, the current carrying value, market conditions, actual performance compared to forecasted performance, and the current business outlook. If the qualitative assessment indicates that it is more likely than not that goodwill is impaired, the reporting unit is then quantitatively tested for impairment. If a quantitative assessment is required, the fair value is determined using a variety of assumptions including estimated future cash flows of the reporting unit using applicable discount rates. Definite Lived Intangible Assets The cost of intangible assets with determinable useful lives is amortized to reflect the pattern of economic benefits consumed, either on a straight-line or accelerated basis over the estimated periods benefited. Customer relationships, trade names and other non-contractual intangible assets with determinable lives are amortized over periods generally ranging from 3 to 20 years. Intangible assets are tested for impairment if events or circumstances occur indicating that the respective asset might be impaired. Income Taxes We recognize deferred tax assets and liabilities to reflect the future tax consequences of events that have been recognized in the financial statements or tax returns. A deferred tax asset or liability results from the temporary difference between an item’s carrying value as reflected in the financial statements and its tax basis, and is calculated using enacted applicable tax rates. We assess the likelihood that our deferred tax assets will be recovered from future taxable income and, to the extent we believe that recovery is not likely, a valuation allowance is established. Changes in the valuation allowance, when recorded, are included in the provision for income taxes in the consolidated financial statements. We classify interest expense and penalties as part of our provision for income taxes based upon applicable federal and state interest/underpayment percentages. We assess uncertainty regarding tax positions taken in previously filed returns and record reserves in accordance with the guidance under Accounting Standards Codification ("ASC") 740-10, "Accounting for Uncertainty in Income Taxes". Other Postretirement Benefits We account for postretirement benefits other than pension by accruing the costs of benefits to be provided over the eligible employees’ periods of active service. These costs are determined on an actuarial basis. Our consolidated balance sheets reflect the funded status of postretirement benefits. Pension Plan We sponsor a noncontributory defined benefit pension plan accounted for by accruing the cost to provide the benefits over the eligible employees’ periods of active service. These costs are determined on an actuarial basis. Our consolidated balance sheets reflect the funded status of the defined benefit pension plan. Non-Operating Expenses Non-operating expenses are comprised of interest expense, net and non-service cost components of the net periodic benefit cost for the pension and other postretirement benefit plans. The non-service cost components include interest cost, expected return on plan assets, amortization of net actuarial gains/losses, and amortization of prior service costs/gains. New Accounting Standards No new accounting standards that were issued or became effective during 2018 have had or are expected to have a material impact on our consolidated financial statements except those noted below. We adopted the Financial Accounting Standards Board ("FASB") Accounting Standards Update ("ASU" or "Update") 2017-07, "Compensation - Retirement Benefits (Topic 715)" ("ASU 2017-07") on January 1, 2018 using the retrospective transition method. The updates to the standard require us to report the service cost component in the same line as other compensation costs arising from services rendered by employees during the reporting period. The other components of net benefit costs are presented in the income statement separately from the service cost and outside of a subtotal of income from operations. As a result of the adoption, the financial statement line previously entitled "interest expense, net" was changed to "non-operating expenses". The impact to the operating results for the years ended December 31, 2017 and 2016 within the consolidated statements of income as a result of adopting ASU 2017-07 is presented in the tables below: Consolidated Statements of Income Year Ended December 31, 2017 As Reported Reclassification As Adjusted Selling, general and administrative expenses $ 1,047.2 $ (20.6 ) $ 1,026.6 Non-operating expenses 4.2 20.6 24.8 Year Ended December 31, 2016 As Reported Reclassification As Adjusted Selling, general and administrative expenses $ 1,008.7 $ (22.4 ) $ 986.3 Non-operating expenses 3.6 22.4 26.0 On January 1, 2018, we adopted ASC Topic 606, "Revenue from Contracts with Customers." See Note 3, "Revenue", for further information. In February 2016, the FASB issued ASU 2016-02, “Leases (Topic 842)” ("ASU 2016-02"). The core principle of Topic 842 requires a lessee to recognize a right of use asset ("ROU") and lease liability on the balance sheet for both operating and finance leases while disclosing key information about the leasing arrangements. The amendments in ASU 2016-02 are effective for fiscal years beginning after December 15, 2018, including interim periods within those fiscal years, using a modified retrospective approach. We will adopt the new guidance on January 1, 2019. We will elect the package of transitional practical expedients which allows an entity not to reassess whether expired or existing contracts contain leases, lease classification of expired or existing leases, and whether previously capitalized initial direct costs would qualify for capitalization under Topic 842. As guidance allows, this package can be elected separate of any other practical expedient. As a practical expedient, the Company has elected as an accounting policy not to separate non-lease components from lease components for real estate properties and information technology. In preparation for adoption of the standard, we have implemented internal controls and key system functionality to enable the preparation of financial information. The standard will have a material impact on our consolidated balance sheets, but will not have a material impact on our consolidated statements of income. The most significant impact will be the recognition of ROU assets and lease liabilities for operating leases, while our accounting for capital leases remains substantially unchanged. Adoption of the ASU 2016-02 will result in the recognition of additional ROU assets and lease liabilities for operating leases of approximately $100 million at January 1, 2019. In June 2016, the FASB issued ASU 2016-13, "Financial Instruments-Credit Losses (Topic 326): Measurement of Credit Losses on Financial Instruments", which introduces new guidance for the accounting for credit losses on certain financial instruments. The amendments in this ASU are effective for fiscal years beginning after December 15, 2019, including interim periods within those fiscal years. Early adoption is permitted. We do not expect the adoption of this Update to have a material impact on our consolidated financial statements. In August 2018, the FASB issued ASU 2018-13, "Fair Value Measurement (Topic 820): Disclosure Framework-Changes to the Disclosure Requirements for Fair Value Measurement" ("ASU 2018-13") that makes minor changes to the disclosure requirements on fair value measurements in Topic 820. The guidance eliminates requirements for certain disclosures that are no longer considered cost beneficial and adds new disclosure requirements that the FASB considers pertinent. ASU 2018-13 is effective for all entities for fiscal years, and interim periods within those fiscal years, beginning after December 15, 2019. Early adoption is permitted. We are currently evaluating the impact of the adoption of the Update on our financial statements, but do not expect it to have a material impact. In August 2018, the FASB issued ASU 2018-14, "Compensation-Retirement Benefits-Defined Benefit Plans-General (Subtopic 715-20): Disclosure Framework-Changes to the Disclosure Requirements for Defined Benefit Plans" ("ASU 2018-14") that makes minor changes to the disclosure requirements for employers that sponsor defined benefit pension and/or other postretirement benefit plans. The guidance eliminates requirements for certain disclosures that are no longer considered cost beneficial and adds new disclosure requirements that the FASB considers pertinent. ASU 2018-14 is effective for fiscal years ending after December 15, 2020 for public entities. Early adoption is permitted. We are currently evaluating the impact of the adoption of the Update on our financial statements, but do not expect it to have a material impact. In August 2018, the FASB issued ASU 2018-15, "Intangibles-Goodwill and Other-Internal-Use Software (Subtopic 350-40): Customer's Accounting for Implementation Costs Incurred in a Cloud Computing Arrangement That Is a Service Contract" ("ASU 2018-15") requiring a customer in a cloud computing arrangement that is a service contract to follow the internal use software guidance in ASC 350-40 to determine which implementation costs to capitalize as assets. Capitalized implementation costs related to a hosting arrangement that is a service contract will be amortized over the term of the hosting arrangement, beginning when the module or component of the hosting arrangement is ready for its intended use. ASU 2018-15 is effective for fiscal years beginning after December 15, 2019, and interim periods within those fiscal years for public entities. Early adoption is permitted. The adoption of this Update will not have a material impact on our financial statements.</t>
  </si>
  <si>
    <t>Revenue</t>
  </si>
  <si>
    <t>Revenue from Contract with Customer [Abstract]</t>
  </si>
  <si>
    <t>REVENUE On January 1, 2018, we adopted ASC Topic 606, “Revenue from Contracts with Customers” ("ASC Topic 606") using the modified retrospective method applied to those contracts which were not completed as of January 1, 2018. Results for reporting periods beginning after January 1, 2018 are presented under ASC Topic 606, while prior period amounts are not adjusted and continue to be reported in accordance with our historic accounting under ASC Topic 605, "Revenue Recognition" ("ASC Topic 605"). We recorded an increase to opening retained earnings of $0.8 million (net of tax of $0.3 million ) as of January 1, 2018 due to the cumulative impact of adopting ASC Topic 606, with the impact primarily related to the recognition of bill and hold transactions that were deferred under ASC Topic 605. The impact to net sales as a result of applying ASC Topic 606 for the year ended December 31, 2018 was an increase of $0.2 million . In accordance with the new revenue standard requirement, the disclosure impact of adoption on our consolidated statement of income for the year ended December 31, 2018 and the consolidated balance sheet as of December 31, 2018 was as follows: Consolidated Statements of Income For the Year Ended December 31, 2018 As Reported Balance without Adoption Effect of Change Net sales $ 7,202.5 $ 7,202.3 $ 0.2 Cost of merchandise sold 5,821.6 5,821.6 — Consolidated Balance Sheet As of December 31, 2018 As Reported Balance without Adoption Effect of Change Merchandise inventory $ 658.7 $ 668.2 $ (9.5 ) Other current assets 54.1 54.4 (0.3 ) Other non-current liabilities 8.7 19.4 (10.7 ) Retained earnings 678.1 677.2 0.9 The following table summarizes the percentages of our net sales attributable to each of our vertical markets for the years ended December 31, 2018 and 2017: For the Years Ended December 31, 2018 2017 Construction 59.6 % 59.6 % Industrial &amp; Utility 21.3 21.7 CIG 19.1 18.7 Total net sales 100.0 % 100.0 % We had no material contract assets, contract liabilities, or deferred contract costs recorded on the consolidated balance sheet as of December 31, 2018. In addition, for the year ended December 31, 2018, revenue recognized in the reporting period that was included in the contract liability balance at the beginning of the period is not material. Revenue expected to be recognized in any future year related to remaining performance obligations is not material. As permitted in ASC Topic 606, we have elected to omit disclosure related to performance obligations for revenue pertaining to contracts that have an original expected duration of one year or less, to contracts where revenue is recognized as invoiced and to contracts with variable consideration related to wholly unsatisfied performance obligations.</t>
  </si>
  <si>
    <t>Cash Discounts And Doubtful Accounts</t>
  </si>
  <si>
    <t>Valuation and Qualifying Accounts [Abstract]</t>
  </si>
  <si>
    <t>Cash Discounts and Doubtful Accounts</t>
  </si>
  <si>
    <t>CASH DISCOUNTS AND DOUBTFUL ACCOUNTS The following table summarizes the activity in the allowances for cash discounts and doubtful accounts: Beginning Balance Provision (Charged to Expense) Deductions Ending Balance For the Year Ended December 31, 2018 Allowance for cash discounts $ 2.0 $ 33.2 $ (33.0 ) $ 2.2 Allowance for doubtful accounts 4.0 2.9 (3.2 ) 3.7 Total $ 6.0 $ 36.1 $ (36.2 ) $ 5.9 For the Year Ended December 31, 2017 Allowance for cash discounts $ 1.7 $ 31.2 $ (30.9 ) $ 2.0 Allowance for doubtful accounts 3.3 3.6 (2.9 ) 4.0 Total $ 5.0 $ 34.8 $ (33.8 ) $ 6.0 For the Year Ended December 31, 2016 Allowance for cash discounts $ 1.7 $ 28.2 $ (28.2 ) $ 1.7 Allowance for doubtful accounts 4.1 2.3 (3.1 ) 3.3 Total $ 5.8 $ 30.5 $ (31.3 ) $ 5.0</t>
  </si>
  <si>
    <t>Inventory</t>
  </si>
  <si>
    <t>Inventory Disclosure [Abstract]</t>
  </si>
  <si>
    <t>INVENTORY Our inventory is stated at the lower of cost (generally determined using the LIFO cost method) or market. Inventories valued using the LIFO method comprised 91% and 90% of the total inventories at December 31, 2018 and 2017 , respectively. Had the first-in, first-out (“FIFO”) method been used, merchandise inventory would have been $188.8 million and $170.9 million greater than reported under the LIFO method at December 31, 2018 and 2017 , respectively. In 2018 and 2017 , we did not liquidate any portion of previously-created LIFO layers. In 2016 , we liquidated portions of previously-created LIFO layers, resulting in decreases in cost of merchandise sold of $0.1 million . Reserves for excess and obsolete inventories were $7.8 million and $9.2 million at December 31, 2018 and 2017 , respectively. The change in the reserve for excess and obsolete inventories, included in cost of merchandise sold, was $(1.4) million , $2.7 million , and $1.6 million for the years ended December 31, 2018 , 2017 , and 2016 , respectively.</t>
  </si>
  <si>
    <t>Property and Depreciation</t>
  </si>
  <si>
    <t>Property, Plant and Equipment [Abstract]</t>
  </si>
  <si>
    <t>PROPERTY AND DEPRECIATION We provide for depreciation and amortization using the straight-line method over the following estimated useful asset lives: Classification Estimated Useful Asset Life Buildings 42 years Leasehold improvements Over the shorter of the asset’s life or the lease term Furniture, fixtures, equipment and software 3 to 14 years Assets held under capital leases Over the shorter of the asset’s life or the lease term Depreciation expense was $37.3 million , $38.8 million , and $39.3 million in 2018 , 2017 , and 2016 , respectively. At the time property is retired or otherwise disposed of, the asset and related accumulated depreciation are removed from the accounts, and any resulting gain or loss is credited or charged to other income, net. Assets held under capital leases, consisting primarily of information technology equipment, are recorded in property with the corresponding obligations carried in long-term debt. The amount capitalized is the present value at the beginning of the lease term of the aggregate future minimum lease payments. Assets held under leases which were capitalized during the year ended December 31, 2018 and 2017 were $3.1 million and $1.9 million , respectively. We capitalize interest expense on major construction and development projects while in progress. Interest capitalized in 2018 and 2017 was $0.3 million and $0.1 million , respectively. There was no interest capitalized in 2016 . Where applicable, we capitalize qualifying internal and external costs incurred to develop or obtain software for internal use during the application development stage. Costs incurred during the pre-application development and post-implementation stages are expensed as incurred. We capitalized software and software development costs of $3.7 million and $4.2 million in 2018 and 2017 , respectively, and the amounts are recorded in software. We consider properties to be assets held for sale when all of the following criteria are met: (i) a formal commitment to a plan to sell a property has been made and exercised; (ii) the property is available for sale in its present condition; (iii) actions required to complete the sale of the property have been initiated; (iv) sale of the property is probable and we expect the sale will occur within one year; and (v) the property is being actively marketed for sale at a price that is reasonable given its current market value. Upon designation as an asset held for sale, we record the carrying value of each property at the lower of its carrying value or its estimated fair value, less estimated costs to sell, and depreciation of the property ceases. There were no assets held for sale at December 31, 2018 or 2017 . During 2017 , we sold assets classified as held for sale with net book values of $0.5 million and recorded net gains on the assets held for sale of $0.2 million in other income, net. We review long-lived assets for impairment whenever events or changes in circumstances indicate that the carrying amount of the asset may not be recoverable. For assets classified as held and used, impairment may occur if projected undiscounted cash flows are not adequate to cover the carrying value of the assets. In such cases, additional analysis is conducted to determine the amount of the loss to be recognized. The impairment loss is calculated as the difference between the carrying amount of the asset and its estimated fair value. The analysis requires estimates of the amount and timing of projected cash flows and, where applicable, selection of an appropriate discount rate. Such estimates are critical in determining whether any impairment charge should be recorded and the amount of such charge if an impairment loss is deemed necessary. We recorded an impairment loss of $0.3 million to account for the expected loss on an abandoned property that does not qualify as an asset held for sale, where the net book value of the property exceeded the estimated selling price less estimated selling expenses, during 2018 . There were no impairment losses recorded during 2017 or 2016 . The impairment losses are included in other income, net in the consolidated statements of income.</t>
  </si>
  <si>
    <t>Goodwill and Intangible Assets</t>
  </si>
  <si>
    <t>Goodwill and Intangible Assets Disclosure [Abstract]</t>
  </si>
  <si>
    <t>GOODWILL AND OTHER INTANGIBLE ASSETS Goodwill The changes in the carrying amount of goodwill, included in other non-current assets in our consolidated balance sheets, for the years ended December 31 were as follows: 2018 2017 Beginning balance $ 30.1 $ 30.1 Goodwill acquired — — Ending balance $ 30.1 $ 30.1 As of December 31, 2018 , we have completed our annual impairment test and concluded that there is no impairment of our goodwill. Other Intangible Assets Other intangible assets, included in other non-current assets in our consolidated balance sheets, consist of the following: As of December 31, 2018 Weighted Average Life Gross Carrying Amount Accumulated Amortization Net Carrying Amount Customer relationships 8.5 to 10.8 years $ 17.1 $ (5.0 ) $ 12.1 Trade name 15 to 20 years 14.3 (2.1 ) 12.2 Non-compete agreements 3 to 5 years 0.3 (0.2 ) 0.1 Other intangible assets 10 years 0.2 (0.1 ) 0.1 Total $ 31.9 $ (7.4 ) $ 24.5 As of December 31, 2017 Weighted Average Life Gross Carrying Amount Accumulated Amortization Net Carrying Amount Customer relationships 8.5 to 10.8 years $ 17.1 $ (3.2 ) $ 13.9 Trade name 15 to 20 years 14.3 (1.3 ) 13.0 Non-compete agreements 3 to 5 years 0.3 (0.2 ) 0.1 Other intangible assets 10 years 0.2 (0.1 ) 0.1 Total $ 31.9 $ (4.8 ) $ 27.1 Amortization expense for other intangible assets was $2.6 million in both 2018 and 2017 . Estimated future amortization expense related to our intangible assets for the years ending December 31 are as follows: 2019 $ 2.5 2020 2.5 2021 2.5 2022 2.5 2023 2.5 After 2023 12.0 $ 24.5 We did not incur impairment losses related to our other intangible assets during the year ended December 31, 2018 .</t>
  </si>
  <si>
    <t>Income Taxes</t>
  </si>
  <si>
    <t>Income Tax Disclosure [Abstract]</t>
  </si>
  <si>
    <t>INCOME TAXES The Tax Cuts and Jobs Act ("TCJA") was enacted on December 22, 2017. Among the provisions, the TCJA reduces the U.S. federal corporate income tax rate from a maximum of 35% to a flat 21% effective January 1, 2018, requires companies to pay a one-time transition tax on deemed repatriated earnings of certain foreign subsidiaries that were previously tax deferred, and creates new taxes on certain foreign sourced earnings. At December 31, 2018 we have completed our accounting for the tax effects of the enactment of the TCJA. We have finalized the tax effects on our existing deferred tax balances and the one-time transition tax under Staff Accounting Bulletin No. 118 ("SAB 118"). We have also included current year impacts of the TCJA in our tax provision. At December 31, 2017 we remeasured domestic deferred tax assets and liabilities based on the expected future applicable tax rate and recorded a provisional tax expense of $22.6 million , consisting of $43.5 million of tax expense related to items previously recorded through accumulated other comprehensive income under FASB Statement No. 158, "Employers' Accounting for Defined Benefit Pension and Other Postretirement Plans - An Amendment of FASB Statements No. 87, 88, 106, and 132(R)" ("FAS 158"), and $20.9 million of tax benefit related to items previously recorded through our provision for income taxes. We adopted ASU 2018-02 "Income Statement - Reporting Comprehensive Income (Topic 220)" in 2017; refer to Note 15, "Accumulated Other Comprehensive Loss". During 2018, we finalized calculations of cumulative timing differences, resulting in a decrease in tax expense of $9.2 million due to the return vs. provision difference remeasurement of these balances related to tax planning initiatives as of December 31, 2018. The one-time transition tax is based on our total post-1986 earnings and profits ("E&amp;P") that we previously deferred from U.S. income taxation, and the amount of those earnings held in cash and other specified assets. At December 31, 2017, we recorded a provisional amount for our one-time transition tax liability of $6.2 million . We finalized our calculation as of December 31, 2018, resulting in a decrease in income tax expense of $2.4 million . The entire transition tax liability was settled with the filing of the 2017 U.S. federal income tax return; no additional payments are expected with regards to this liability. No additional income taxes have been provided for any outside basis difference inherent in these foreign entities, as these amounts continue to be indefinitely reinvested in foreign operations. We have made an accounting policy election to treat global intangible low-taxed income ("GILTI") as a period cost as it will not have a material impact on our tax provision. We determine our deferred tax assets and liabilities based upon the difference between the financial statement and tax bases of our assets and liabilities calculated using enacted applicable tax rates. We then assess the likelihood that our deferred tax assets will be recovered from future taxable income and, to the extent we believe that recovery is not likely, we establish a valuation allowance. Changes in the valuation allowance, when recorded, are included in the provision for income taxes in the consolidated financial statements. Our unrecognized tax benefits of $2.6 million , $2.3 million , and $1.8 million as of December 31, 2018 , 2017 , and 2016 , respectively, are uncertain tax positions that would impact our effective tax rate if recognized. We are periodically engaged in tax return examinations, reviews of statute of limitations periods, and settlements surrounding income taxes. We do not anticipate a material change in unrecognized tax benefits during the next twelve months. Our uncertain tax benefits, and changes thereto, during 2018 , 2017 , and 2016 were as follows: 2018 2017 2016 Balance at January 1, $ 2.3 $ 1.8 $ 2.3 Additions based on tax positions related to current year 1.1 0.4 0.4 Additions based on tax positions of prior years — 0.3 — Reductions for tax positions of prior years (0.8 ) (0.2 ) (0.9 ) Settlements — — — Balance at December 31, $ 2.6 $ 2.3 $ 1.8 We classify interest expense and penalties as part of our provision for income taxes based upon applicable federal and state interest/underpayment percentages. We have accrued $0.4 million and $1.0 million in interest and penalties at December 31, 2018 and 2017 , respectively. Interest was computed on the difference between the provision for income taxes recognized in accordance with GAAP and the amount of benefit previously taken or expected to be taken in our federal, state, and local income tax returns. Our federal income tax returns for the tax years 2015 and forward are available for examination by the United States Internal Revenue Service (“IRS”). The statute of limitation for the 2015 federal return will expire on September 15, 2019, unless extended by consent. Our state income tax returns for 2014 through 2018 remain subject to examination by various state authorities with the latest period closing on December 31, 2023. We have not extended the statutes of limitations in any state jurisdictions with respect to years prior to 2014. A reconciliation between the “statutory” federal income tax rate and the effective tax rate in the consolidated statements of income is as follows: For the Years Ended December 31, 2018 2017 2016 “Statutory” federal tax rate 21.0 % 35.0 % 35.0 % State and local income taxes, net of federal benefit 3.1 4.0 3.3 Deemed repatriation of foreign earnings (1.0 ) 3.3 — Effect of tax rate changes (5.1 ) 13.5 — Meals and entertainment 1.4 1.4 1.6 Other, net 0.4 (0.1 ) (0.7 ) Effective tax rate 19.8 % 57.1 % 39.2 % The effective tax rate decreased significantly in 2018 as a result of the reduction in the statutory federal tax rate, the final calculation and remeasurement of deferred tax assets and liabilities under SAB 118, and additional tax planning undertaken as a result of the TCJA. The components of income before taxes and the provision for income taxes recorded in the consolidated statements of income are as follows: For the Years Ended December 31, Components of Income before Taxes 2018 2017 2016 Domestic $ 163.3 $ 155.2 $ 143.6 Foreign 15.8 12.3 9.9 Income before taxes $ 179.1 $ 167.5 $ 153.5 For the Years Ended December 31, Components of Income Tax Provision 2018 2017 2016 Current expense U.S. Federal $ 20.5 $ 66.5 $ 33.1 State 6.9 11.4 4.8 Foreign 4.6 3.5 2.8 Total current expense $ 32.0 $ 81.4 $ 40.7 Deferred expense (benefit) U.S. Federal 2.5 15.3 16.7 State 0.8 (1.1 ) 3.0 Foreign 0.1 — (0.2 ) Total deferred expense $ 3.4 $ 14.2 $ 19.5 Total income tax provision $ 35.4 $ 95.6 $ 60.2 Deferred income taxes are provided based upon differences between the financial statement and tax bases of assets and liabilities. The following deferred tax assets (liabilities) were recorded at December 31: Assets (Liabilities) 2018 2017 Pension $ 31.0 $ 38.0 Postretirement benefits 18.6 19.8 Inventory 12.1 12.1 Other deferred tax assets 5.0 4.8 Payroll accruals 2.9 1.8 Bad debt reserves 1.0 1.0 Subtotal 70.6 77.5 Less: valuation allowances — — Deferred tax assets 70.6 77.5 Fixed assets (28.3 ) (27.2 ) Other deferred tax liabilities (4.0 ) (2.6 ) Computer software (3.2 ) (3.2 ) Deferred tax liabilities (35.5 ) (33.0 ) Net deferred tax assets $ 35.1 $ 44.5 Deferred income taxes included in non-current assets (liabilities) at December 31 were: 2018 2017 Deferred tax assets included in other non-current assets $ 35.5 $ 44.9 Deferred tax liabilities included in other non-current liabilities (0.4 ) (0.4 ) Operating loss and tax credit carryforwards included in net deferred tax assets at December 31 were: 2018 2017 Foreign (1) $ 0.1 $ 0.2 State (2) 0.4 0.5 (1) Indefinite life (2) Expires between 2023 and 2030 We have placed a valuation allowance on state net operating losses which totals less than $0.1 million . We have no material undistributed earnings of non-U.S. subsidiaries as of December 31, 2018 , due to the one-time transition tax and GILTI provisions enacted under the TCJA. We have settled the entire transition tax liability with the filing of the 2017 federal income tax return.</t>
  </si>
  <si>
    <t>Capital Stock</t>
  </si>
  <si>
    <t>Equity [Abstract]</t>
  </si>
  <si>
    <t>CAPITAL STOCK Our common stock is 100% owned by active and retired employees, and there is no public trading market for our common stock. Since 1928, substantially all of the issued and outstanding shares of common stock have been held of record by voting trustees under successive voting trust agreements. A new Voting Trust Agreement was established effective March 3, 2017, which expires by its terms on March 1, 2027 . At December 31, 2018 , approximately 83% of the total shares of common stock was held in the voting trust. The participation of shareholders in the voting trust is voluntary at the time the voting trust is created, but is irrevocable during its term. Shareholders who elect not to participate in the voting trust hold their common stock as shareholders of record. Shareholders may elect to participate in the voting trust at any time during the term of the voting trust. No holder of our common stock or voting trust interests representing our common stock ("common stock", "common shares", or "shares") may sell, transfer or otherwise dispose of any shares without first offering us the option to purchase those shares at the price at which they were issued. We also have the option to purchase at the issue price the common shares of any shareholder who ceases to be an employee for any reason other than death or "retirement" (as defined in our amended restated certificate of incorporation), and on the first anniversary of any holder's death. In the past, we have always exercised these purchase options and we expect to continue to do so in the foreseeable future. However, we can make no assurance that we will continue to exercise our purchase option in the future. All outstanding shares have been issued at $20.00 per share. During 2018 , eligible employees and qualified retirees subscribed for 958,439 shares totaling $19.2 million . Subscribers elected to make payments under one of the following options: (i) all shares subscribed for on or before January 4, 2019 ; or (ii) all shares subscribed for in installments paid through payroll deductions (or in certain cases where a subscriber is no longer on our payroll, through direct monthly payments) over an eleven-month period. Common shares were delivered to subscribers as of January 4, 2019 , in the case of shares paid for prior to January 4, 2019 . Shares will be issued and delivered to subscribers on a quarterly basis, as of the tenth day of March, June, September, and December, to the extent full payments for shares are made in the case of subscriptions under the installment method. Shown below is a summary of shares purchased and retired by the Company during the three years ended December 31: Shares of Common Stock Purchased Retired 2018 786,754 752,825 2017 684,347 678,958 2016 563,590 610,626 We also have authorized 10,000,000 shares of Delegated Authority Preferred Stock (“preferred stock”), par value one cent ( $0.01 ). The preferred stock may be issued in one or more series, with the designations, relative rights, preferences, and limitations of shares of each such series being fixed by a resolution of our Board of Directors. There were no shares of preferred stock outstanding at December 31, 2018 and 2017 . On December 13, 2018 , our Board of Directors declared a 10% common stock dividend. Each shareholder was entitled to one share of common stock for every ten shares held as of December 17, 2018 . The stock was issued on February 1, 2019 . On December 13, 2017 , our Board of Directors declared a 10% common stock dividend. Each shareholder was entitled to one share of common stock for every ten shares held as of December 18, 2017 . The stock was issued on February 2, 2018 . On December 8, 2016 , our Board of Directors, declared a 5% common stock dividend. Each shareholder was entitled to one share of common stock for every twenty shares held as of December 19, 2016 . The stock was issued on February 3, 2017 .</t>
  </si>
  <si>
    <t>Net Income Per Share of Common Stock</t>
  </si>
  <si>
    <t>Earnings Per Share [Abstract]</t>
  </si>
  <si>
    <t>NET INCOME PER SHARE OF COMMON STOCK The computation of net income per share of common stock is based on the average number of common shares outstanding during each year, adjusted in all periods presented for the declaration of a 10% stock dividend declared in 2018 , a 10% stock dividend declared in 2017 , and a 5% stock dividend declared in 2016 . The average number of shares used in computing net income per share of common stock at December 31, 2018 , 2017 , and 2016 was 21,435,906 shares, 21,303,753 shares, and 21,037,002 shares, respectively.</t>
  </si>
  <si>
    <t>Debt</t>
  </si>
  <si>
    <t>Debt Disclosure [Abstract]</t>
  </si>
  <si>
    <t>DEBT December 31, Long-term Debt 2018 2017 Capital leases, various maturities, with a weighted average interest rate of 6.16% $ 13.4 $ 9.1 Less current portion (3.4 ) (2.1 ) Long-term Debt $ 10.0 $ 7.0 Long-term Debt matures as follows: 2019 $ 3.4 2020 3.4 2021 1.8 2022 1.3 2023 1.0 After 2023 2.5 $ 13.4 The carrying amount of our outstanding long-term, fixed-rate debt exceeded its fair value by $1.5 million and $0.7 million at December 31, 2018 and 2017 , respectively. The fair value of the long-term, fixed-rate debt is estimated by calculating future cash flows at interpolated Treasury yields with similar maturities, plus an estimate of our credit risk spread. The fair value of our variable-rate short- and long-term debt approximates its carrying value at December 31, 2018 and 2017 , respectively. Revolving Credit Facility At December 31, 2017 , we, along with Graybar Canada Limited, our Canadian operating subsidiary (“Graybar Canada”), had an unsecured, five -year, $550.0 million revolving credit agreement maturing in June 2019 with Bank of America, N.A. and the other lenders named therein (the "Credit Agreement"), which included a combined letter of credit sub-facility of up to $50.0 million , a U.S. swing line loan facility of up to $50.0 million , and a Canadian swing line loan facility of up to $20.0 million . The Credit Agreement included a $100.0 million sublimit (in U.S. or Canadian dollars) for borrowings by Graybar Canada and contained an accordion feature, which allowed us to request increases to the aggregate borrowing commitments of up to $300.0 million . On August 10, 2018, we, along with Graybar Canada, amended and extended the Credit Agreement (the “Amended Credit Agreement”), to, among other things, increase the availability to $750.0 million , which includes a combined letter of credit sub-facility of up to $25.0 million , a U.S. swing-line loan facility of up to $75.0 million , and a Canadian swing-line loan facility of up to $20.0 million , pursuant to the terms and conditions of a Third Amendment to Credit Agreement, by and among Graybar, as parent borrower, Graybar Canada Limited, as a borrower, the lenders party thereto, Bank of America, N.A. as Domestic Administrative Agent, Domestic Swing Line Lender and Domestic L/C Issuer and Bank of America, N.A., acting through its Canada Branch, as Canadian Administrative Agent, Canadian Swing Line Lender and Canadian L/C Issuer. The Amended Credit Agreement includes a $100.0 million sublimit (in U.S. or Canadian dollars) for borrowings by Graybar Canada. The Amended Credit Agreement contains an accordion feature, which allows us to request increases in the aggregate borrowing commitments of up to $375.0 million . Interest on our borrowings under the Amended Credit Agreement will be based on, at the borrower’s election, either (A) in the case of Graybar as borrower (i) the base rate (as defined in the agreement) plus a margin ranging from 0.00% to 0.60% , or (ii) LIBOR plus a margin ranging from 1.00% to 1.60% or (B) in the case of Graybar Canada as borrower (i) the base rate (as defined in the agreement) plus a margin ranging from 0.00% to 0.60% or (ii) CDOR plus a margin ranging from 1.00% to 1.60% , in either case, as determined by the pricing grid set forth in the Amended Credit Agreement, subject to adjustment based upon the consolidated leverage ratio. In connection with such a borrowing, the applicable borrower will also select the term of the loan, up to six months, or automatically renew with the consent of the lenders. Swing line loans, which are daily loans, will bear interest at a rate based on, at the borrower’s election, either (i) the base rate or (ii) the daily floating Eurodollar rate (or CDOR, in the case of Graybar Canada). In addition to interest payments, there are certain fees and obligations associated with borrowings, swing-line loans, letters of credit and other administrative matters. The Amended Credit Agreement matures in August 2023 . Borrowings of Graybar Canada may be in U.S. dollars or Canadian dollars. The obligations of Graybar Canada are secured by the guaranty of Graybar and any material domestic subsidiaries of Graybar (as defined). Under no circumstances will Graybar Canada use its borrowings to benefit Graybar or its operations, including without limitation to repay any of Graybar’s obligations under the facility. The Amended Credit Agreement provides for a quarterly commitment fee ranging from 0.25% to 0.40% per annum, subject to adjustment based upon the consolidated leverage ratio for a fiscal quarter, and letter of credit fees ranging from 1.00% to 1.60% per annum payable quarterly, subject to such adjustment. Availability under the Amended Credit Agreement is subject to the accuracy of representations and warranties and absence of a default and, in the case of Canadian borrowings denominated in Canadian dollars, the absence of a material adverse change in the national or international financial markets that would make it impracticable to lend Canadian dollars. The Amended Credit Agreement also provides for customary events of default, including a failure to pay principal, interest or fees when due, failure to comply with covenants, the fact that any representation or warranty made by any of the credit parties is materially incorrect, the occurrence of an event of default under certain other indebtedness by us and our subsidiaries, the commencement of certain insolvency or receivership events affecting any of the credit parties, certain actions under the Employee Retirement Income Security Act of 1974 ("ERISA") and the occurrence of a change in control of any of the credit parties (subject to certain permitted transactions as described in the Amended Credit Agreement). Upon the occurrence of an event of default, the commitments of the lenders may be terminated and all outstanding obligations of the credit parties under the Amended Credit Agreement may be declared immediately due and payable. The Amended Credit Agreement contains updated affirmative and negative covenants customary for credit facilities of this type, including limitations on us and our subsidiaries with respect to indebtedness (with specified, limited exceptions), liens, changes in the nature of our business, investments, mergers and acquisitions, issuance of equity securities, dispositions of assets and dissolution of certain subsidiaries, transactions with affiliates, restricted payments (subject to incurrence tests, with certain exceptions, including payments under senior notes), as well as securitizations, factoring transactions, and transactions with sanctioned parties or in violation of certain U.S. or Canadian anti-corruption laws. There are also maximum leverage ratio and minimum interest coverage ratio financial covenants to which we will be subject to during the term of the Amended Credit Agreement. We were in compliance with all these covenants under the applicable credit agreement as of December 31, 2018 and 2017 . Short-term borrowings of $235.0 million and $169.6 million outstanding at December 31, 2018 and 2017 , respectively, were drawn under the applicable credit agreement. Short-term borrowings outstanding during the years ended December 31, 2018 and 2017 ranged from a minimum of $140.0 million and $112.3 million to a maximum of $261.0 million and $229.8 million , respectively. The average daily amount of borrowings outstanding under the applicable credit agreements during 2018 and 2017 amounted to approximately $202.0 million and $166.0 million at weighted-average interest rates of 3.05% and 2.16% , respectively. The weighted-average interest rate for amounts outstanding at December 31, 2018 was 3.57% . At December 31, 2018 , we had available unused committed lines of credit under the applicable credit agreement amounting to $515.0 million , compared to $380.4 million at December 31, 2017 . Interest expense, net was $6.9 million , $4.2 million , and $3.6 million for the years ended December 31, 2018 , 2017 , and 2016 , respectively. Private Placement Shelf Agreements We have an uncommitted $100.0 million private placement shelf agreement with PGIM, Inc. (the "Prudential Shelf Agreement") which expires in August 2020. We also have an uncommitted $100.0 million private placement shelf agreement (the "MetLife Shelf Agreement") with Metropolitan Life Insurance Company and MetLife Investment Advisors, LLC and each other affiliate of MetLife that becomes a party to the agreement (collectively, "MetLife"). On August 10, 2018, we amended each of these uncommitted private placement shelf agreements to conform to the above-discussed specified changes in the Amended Credit Agreement. We also extended the notes issuance period under the MetLife Shelf Agreement from September 2019 to August 10, 2021. We remain obligated under a most favored lender clause which is designed to ensure that any notes in the future under the Prudential Shelf Agreement and MetLife Shelf Agreement will continue to be of equal ranking with indebtedness under our Credit Agreement. No notes have been issued under either the Prudential Shelf Agreement or the MetLife Shelf Agreement as of December 31, 2018 and 2017 . Each amended shelf agreement contains updated representations and warranties of the Company and the applicable lender, customary events of default and affirmative and negative covenants, customary for agreements of this type. These covenants are substantially similar to those contained in the Amended Credit Agreement, subject to a number of important exceptions and qualifications set forth in the applicable shelf agreement. All outstanding obligations of Graybar under one or both of these agreements may be declared immediately due and payable upon the occurrence of an event of default. We were in compliance with all covenants under the shelf agreements as of December 31, 2018 and 2017 . Letters of Credit We had total letters of credit of $5.6 million and $5.4 million outstanding, of which none were issued under the applicable credit agreement at December 31, 2018 and 2017 , respectively. The letters of credit are issued primarily to support certain workers' compensation insurance policies.</t>
  </si>
  <si>
    <t>Pension and Other Postretirement Benefits</t>
  </si>
  <si>
    <t>Retirement Benefits [Abstract]</t>
  </si>
  <si>
    <t>PENSION AND OTHER POSTRETIREMENT BENEFITS We have a noncontributory defined benefit pension plan (the "Pension Plan") covering substantially all employees first hired prior to July 1, 2015 after the completion of one year of service and 1,000 hours of service. The Pension Plan provides retirement benefits based on an employee’s average earnings and years of service. These employees become 100% vested after three years of service, regardless of age. A supplemental benefit plan provides nonqualified pension benefits for compensation in excess of the IRS compensation limits applicable to the Pension Plan and eligible compensation deferred by a participant. Our funding policy is to make contributions to the Pension Plan, provided that the total annual contributions will not be less than ERISA and the Pension Protection Act of 2006 minimums or greater than the maximum tax-deductible amount, to review the contribution and funding strategy on a regular basis, and to allow discretionary contributions to be made by us from time to time. The assets of the Pension Plan are invested primarily in fixed income investments and equity securities. We pay nonqualified pension benefits when they are due according to the terms of the supplemental benefit plan. We provide certain postretirement healthcare and life insurance benefits to retired employees. Substantially all of our employees hired or rehired prior to 2014 may become eligible for postretirement medical benefits if they reach the age and service requirements of the retiree medical plan and retire on a pension (except a deferred pension) under the Pension Plan. Medical benefits are self-insured and claims are administered through a third party administrator. The cost of coverage is determined based on the annual projected plan costs. The participant's premium or cost is determined based on Company guidelines. Postretirement life insurance benefits are insured through an insurance company. We fund postretirement benefits as incurred, and accordingly, there were no assets held in the postretirement benefits plan at December 31, 2018 and 2017 . The following table sets forth information regarding the funded status of our pension and other postretirement benefits as of December 31, 2018 and 2017 : Pension Benefits Postretirement Benefits 2018 2017 2018 2017 Change in Benefit Obligation: Benefit obligation at beginning of period $ 756.3 $ 669.8 $ 76.8 $ 76.6 Service cost 28.6 26.4 2.3 2.3 Interest cost 27.3 27.8 2.6 2.9 Actuarial loss (gain) (57.7 ) 85.6 (5.2 ) (0.1 ) Benefits paid from plan assets (42.5 ) (50.1 ) — — Benefits paid from Company assets (1.6 ) (1.6 ) (5.6 ) (6.4 ) Plan participants' contributions — — 1.6 1.5 Administrative expenses paid (1.6 ) (1.6 ) — — Benefit Obligation at End of Period 708.8 756.3 72.5 76.8 Change in Plan Assets: Fair value of plan assets at beginning of period 585.4 507.3 — — Actual return on plan assets (33.0 ) 69.8 — — Employer contributions (1) 81.6 61.6 4.0 4.9 Plan participants' contributions — — 1.6 1.5 Benefits paid (1) (44.1 ) (51.7 ) (5.6 ) (6.4 ) Administrative expenses paid (1.6 ) (1.6 ) — — Fair Value of Plan Assets at End of Period 588.3 585.4 — — Unfunded Status $ 120.5 $ 170.9 $ 72.5 $ 76.8 (1) Includes $1.6 million paid from our assets for unfunded nonqualified pension benefits in both fiscal years 2018 and 2017 . The accumulated benefit obligation for our Pension Plan was $636.3 million and $670.1 million at December 31, 2018 and 2017 , respectively. Amounts recognized in the consolidated balance sheet for the years ended December 31 consist of the following: Pension Benefits Postretirement Benefits 2018 2017 2018 2017 Current accrued benefit cost $ 1.9 $ 1.7 $ 5.8 $ 6.1 Non-current accrued benefit cost 118.6 169.2 66.7 70.7 Net amount recognized $ 120.5 $ 170.9 $ 72.5 $ 76.8 Current accrued benefit cost for both pension benefits and postretirement benefits is included in other current liabilities in the consolidated balance sheets. Non-current accrued benefit cost for pension benefits and postretirement benefits are included in pension liability and postretirement benefits liability, respectively, in the consolidated balance sheets. Amounts recognized in accumulated other comprehensive loss for the years ended December 31, net of tax, consist of the following: Pension Benefits Postretirement Benefits 2018 2017 2018 2017 Net actuarial loss $ 219.6 $ 192.5 $ 8.3 $ 10.5 Prior service cost (gain) — 0.2 — (1.2 ) Accumulated other comprehensive loss $ 219.6 $ 192.7 $ 8.3 $ 9.3 Amounts estimated to be amortized from accumulated other comprehensive loss into net periodic benefit costs in 2019 , net of tax, consist of the following: Pension Benefits Postretirement Benefits Net actuarial loss $ 14.7 $ 0.3 Prior service cost (gain) — — Accumulated other comprehensive loss $ 14.7 $ 0.3 Weighted-average assumptions used to determine the actuarial present value of the pension and postretirement benefit obligations as of December 31 are: Pension Benefits Postretirement Benefits 2018 2017 2018 2017 Discount rate 4.31 % 3.67 % 4.16% 3.44% Rate of compensation increase 4.49 % 4.74 % — — Healthcare cost trend on covered charges — — 5.0% 5.5% / 5% A one percent increase or decrease in the assumed healthcare cost trend rate would not have had a material effect on the postretirement benefit obligations as of December 31, 2018 and 2017 . The net periodic benefit cost for the years ended December 31, 2018 , 2017 , and 2016 included the following components: Pension Benefits Postretirement Benefits 2018 2017 2016 2018 2017 2016 Service cost $ 28.6 $ 26.4 $ 25.3 $ 2.3 $ 2.3 $ 2.3 Interest cost 27.3 27.8 28.3 2.6 2.9 3.0 Expected return on plan assets (31.9 ) (30.6 ) (27.0 ) — — — Amortization of: Net actuarial loss 26.5 21.5 19.2 0.9 0.8 0.7 Prior service cost (gain) 0.3 0.4 0.4 (2.0 ) (2.2 ) (2.2 ) Net periodic benefit cost $ 50.8 $ 45.5 $ 46.2 $ 3.8 $ 3.8 $ 3.8 Weighted-average assumptions used to determine net periodic benefit cost for the years ended December 31 were: Pension Benefits Postretirement Benefits 2018 2017 2016 2018 2017 2016 Discount rate 3.67 % 4.15 % 4.48 % 3.44% 3.78% 4.09% Expected return on plan assets 5.75 % 5.75 % 5.75 % — — — Rate of compensation increase 4.49 % 4.52 % 4.44 % — — — Healthcare cost trend on covered charges — — — 5.5% / 5% 6% / 5% 6.5% / 5% The expected return on plan assets assumption for the Pension Plan is a long-term assumption and was determined after evaluating input from both the plan’s actuary and pension fund investment advisors, consideration of macroeconomic conditions, historical rates of return on plan assets, and anticipated current and long-term rates of return on the various classes of assets in which the plan invests. For measurement of the postretirement benefits net periodic cost, a 5.5% annual rate of increase in per capita cost of covered healthcare benefits was assumed for 2018 . The rate was assumed to decline to 5.0% in 2019 and to remain at that level thereafter. A one percent increase or decrease in the assumed healthcare cost trend rate would not have had a material effect on 2018 , 2017 and 2016 net periodic benefit cost. We expect to fund $1.7 million for non-qualified pension benefits during 2019 . Required pension contributions under ERISA regulations are expected to be zero in 2019 ; however, additional contributions may be made at our discretion. Estimated future defined benefit pension and other postretirement benefit plan payments to plan participants for the years ending December 31 are as follows: Year Pension Benefits Postretirement Benefits 2019 $ 50.4 $ 5.9 2020 52.3 6.5 2021 51.0 7.1 2022 52.2 7.2 2023 53.9 7.2 After 2023 280.7 34.0 The investment objective of our Pension Plan is to ensure that there are sufficient assets to fund regular pension benefits payable to employees over the long-term life of the plan. Our Pension Plan seeks to allocate plan assets in a manner that is closely duration-matched with the actuarial projected cash flow liabilities, consistent with prudent standards for preservation of capital, tolerance of investment risk, and maintenance of liquidity. Assets of the qualified pension plan are held by Comerica Bank (the "Trustee"). Our Pension Plan utilizes a liability-driven investment (“LDI”) approach to help meet these objectives. The LDI strategy employs a structured fixed-income portfolio designed to reduce volatility in the plan's future funding requirements and funding status. This is accomplished by using a blend of long duration government, quasi-governmental and corporate fixed-income securities, as well as appropriate levels of equity and alternative investments designed to optimize the plan's liability hedge ratio. In practice, the value of an asset portfolio constructed primarily of fixed income securities is inversely correlated to changes in market interest rates, primarily offsetting changes in the value of the pension benefit obligation caused by changes in the interest rate used to discount plan liabilities. Asset allocation information for the Pension Plan at December 31, 2018 and 2017 is as follows: Investment 2018 Actual Allocation 2018 Target Allocation Range 2017 Actual Allocation 2017 Target Allocation Range Equity securities-U.S. 8 % 3-15% 8 % 3-15% Equity securities-International 8 % 3-15% 10 % 3-15% Fixed income investments-U.S. 71 % 35-75% 70 % 35-75% Fixed income investments-International 3 % 3-10% 3 % 3-10% Absolute return 5 % 5-15% 4 % 5-15% Real assets 3 % 3-10% 3 % 3-10% Private equity 2 % 0-3% 1 % 0-3% Short-term investments — % 0-3% 1 % 0-3% Total 100 % 100% 100 % 100% The following is a description of the valuation methodologies used for assets held by the Pension Plan measured at fair value: Equity securities - U.S. Equity securities - U.S. consist of investments in U.S. corporate stocks and U.S. equity mutual funds. U.S. equity mutual funds include publicly traded mutual funds and a bank collective fund for ERISA plans. U.S. corporate stocks and U.S. equity mutual funds are primarily large-capitalization stocks (defined as companies with market capitalization of more than $10 billion). U.S. corporate stocks and publicly traded mutual funds are valued at the closing price reported on the active public market in which the individual securities are traded and are classified as Level 1. The bank collective fund for ERISA plans is valued at the net asset value ("NAV") of units of the fund. The NAV, as provided by the Trustee, is used as a practical expedient to estimate fair value. The NAV is based on the fair value of the underlying investments held by the fund. Equity securities - International Equity securities - International consist of investments in international corporate stocks and publicly traded mutual funds and are both primarily investments within developed and emerging markets. Both are valued at the closing price reported on the active public market in which the individual securities are traded and are classified as Level 1. Fixed income investments - U.S. Fixed income investments - U.S. consist of U.S. corporate bonds, government and government agency bonds, as well as a publicly traded mutual fund and commingled funds, both of which invest in corporate and government debt securities within the U.S. U.S. corporate bonds, government and government agency bonds, and the publicly traded mutual fund are valued at the closing price reported on the active market in which they are traded and thus are classified as Level 1. The commingled funds are valued at the NAV of units of the fund. The NAV, as provided by the Trustee, is used as a practical expedient to estimate fair value. The NAV is based on the fair value of the underlying investments held by the fund. Fixed income investments - International Fixed income investments - International consist of international corporate bonds. International corporate bonds are valued at the closing price reported on the active market in which they are traded and thus are classified as Level 1. Absolute return Absolute return consists of investments in various hedge funds structured as fund-of-funds (defined as a single fund that invests in multiple funds). The hedge funds use various investment strategies in an attempt to generate non-correlated returns. A fund-of-funds is designed to help diversify and reduce the risk of the overall portfolio. The hedge funds are valued at the NAV of units of the fund. The NAV, as provided by the Trustee, is used as a practical expedient to estimate fair value. The NAV is based on the fair value of the underlying investments held by the fund. Audited financial statements are produced on an annual basis for the hedge funds. Real assets Real assets consists of a natural resource fund (oil, gas and forestry) and a real estate investment trust ("REIT"). The natural resource fund is owned by a limited partnership ("LP"). The LP is generally characterized as requiring a long-term commitment with limited liquidity. The value of the LP is not publicly available and thus, is classified as Level 3. The REIT is a commingled trust. The commingled trust is valued at the NAV of units of the trust. The NAV, as provided by the Trustee, is used as a practical expedient to estimate fair value. The NAV is based on the fair value of the underlying investments held by the fund. Audited financial statements are produced on an annual basis for the LP and REIT. Private equity Private equity is an asset class that is generally characterized as requiring long-term commitments and where liquidity is typically limited. Private equity does not have an actively traded market with readily observable prices. The investments are LPs structured as fund-of-funds. The investments are diversified across typical private equity strategies including: buyouts, co-investments, secondary offerings, venture capital, and special situations. Valuations are developed using a variety of proprietary model methodologies. Valuations may be derived from publicly available sources as well as information obtained from each fund's general partner based upon public market conditions and returns. All private equity investments are classified as Level 3. Audited financial statements are produced on an annual basis for the private equity investments. Short-term investments Short-term investments consist of cash and cash equivalents in a short-term fund which is valued at the NAV of units of the fund. The NAV, as provided by the Trustee, is used as a practical expedient to estimate fair value. The NAV is based on the fair value of the underlying investments held by the fund. The methods described above may produce fair value calculations that may not be indicative of net realizable value or reflective of future fair values. Furthermore, while we believe our Pension Plan valuation methods are appropriate and consistent with other market participants, the use of different methodologies or assumptions to determine the fair value of certain financial instruments could result in a different fair value measurement at the reporting date. There have been no changes in the methodologies for determining fair value at December 31, 2018 or 2017 . The following tables set forth, by level within the fair value hierarchy, the Pension Plan assets measured at fair value as of December 31, 2018 and 2017 : December 31, 2018 Investment Investments Measured at NAV Level 1 Level 2 Level 3 Total Equity securities - U.S. $ 10.7 $ 35.2 $ — $ — $ 45.9 Equity securities - International — 47.6 — — 47.6 Fixed income investments - U.S. 309.9 108.9 — — 418.8 Fixed income investments - International — 16.0 — — 16.0 Absolute return 30.7 — — — 30.7 Real assets 16.3 — — 0.1 16.4 Private equity — — — 10.3 10.3 Short-term investments 2.6 — — — 2.6 Total $ 370.2 $ 207.7 $ — $ 10.4 $ 588.3 December 31, 2017 Investment Investments Measured at NAV Level 1 Level 2 Level 3 Total Equity securities - U.S. $ 11.5 $ 35.0 $ — $ — $ 46.5 Equity securities - International — 59.6 — — 59.6 Fixed income investments - U.S. 296.2 114.4 — — 410.6 Fixed income investments - International — 17.2 — — 17.2 Absolute return 24.4 — — — 24.4 Real assets 15.6 — — 0.2 15.8 Private equity — — — 7.5 7.5 Short-term investments 3.8 — — — 3.8 Total $ 351.5 $ 226.2 $ — $ 7.7 $ 585.4 The tables below set forth a summary of changes in the fair value of the Pension Plan's Level 3 assets for the years ended December 31, 2018 and 2017 : December 31, 2018 Real Assets Private Equity Total Balance, beginning of year $ 0.2 $ 7.5 $ 7.7 Realized gains — 0.1 0.1 Unrealized gains (losses) — — — Purchases — 4.1 4.1 Sales (0.1 ) (1.4 ) (1.5 ) Balance, end of year $ 0.1 $ 10.3 $ 10.4 December 31, 2017 Real Assets Private Equity Total Balance, beginning of year $ 0.2 $ 1.9 $ 2.1 Realized gains — 0.1 0.1 Unrealized losses — (0.1 ) (0.1 ) Purchases — 6.9 6.9 Sales — (1.3 ) (1.3 ) Balance, end of year $ 0.2 $ 7.5 $ 7.7</t>
  </si>
  <si>
    <t>Profit Sharing and Savings Plan</t>
  </si>
  <si>
    <t>Defined Contribution Plan Disclosure [Line Items]</t>
  </si>
  <si>
    <t>PROFIT SHARING AND SAVINGS PLAN We provide a defined contribution profit sharing and savings plan (the "Plan") covering substantially all of our eligible employees with an individual account for each participant. Employees may make voluntary before-tax and/or after-tax contributions to the saving portion of the Plan, ranging from 2% to 50% of pay, subject to limitations imposed by federal tax law, ERISA, and the Pension Protection Act of 2006. Substantially all employees hired or rehired after July 1, 2015 are eligible to receive a Company matching contribution beginning the first month after the completion of one year of service and 1,000 hours of service. The Company match is equal to 50% of an eligible employee's before-tax or Roth payroll contribution, up to 6% of pay, with a maximum match of 3% . The matching contribution expense recognized by us was $1.8 million , $0.9 million , and $0.4 million for the years ended December 31, 2018 , 2017 and 2016 , respectively. Annual contributions made by us to the profit-sharing portion of the Plan are determined by the Board of Directors at their discretion, are generally based on the profitability of the Company. Expense recognized by us under the profit-sharing portion of the Plan was $67.4 million , $43.2 million , and $41.4 million for the years ended December 31, 2018 , 2017 and 2016 , respectively.</t>
  </si>
  <si>
    <t>Commitments and Contingencies</t>
  </si>
  <si>
    <t>Commitments and Contingencies Disclosure [Abstract]</t>
  </si>
  <si>
    <t>COMMITMENTS AND CONTINGENCIES Rental expense was $29.4 million , $27.3 million , and $25.1 million in 2018 , 2017 , and 2016 , respectively. Future minimum rental payments required under operating leases that have either initial or remaining noncancelable lease terms in excess of one year as of December 31, 2018 are as follows: For the Years Ending December 31, Minimum Rental Payments 2019 $ 30.0 2020 21.9 2021 16.4 2022 12.3 2023 8.8 After 2023 17.3 Graybar and our subsidiaries are subject to various claims, disputes, and administrative and legal matters incidental to our past and current business activities. As a result, contingencies arise resulting from an existing condition, situation, or set of circumstances involving an uncertainty as to the realization of a possible loss. Estimated loss contingencies are accrued only if the loss is probable and the amount of the loss can be reasonably estimated. With respect to a particular loss contingency, it may be probable that a loss has occurred but the estimate of the loss is a wide range. If we deem an amount within the range to be a better estimate than any other amount within the range, that amount will be accrued. However, if no amount within the range is a better estimate than any other amount, the minimum amount of the range is accrued. While we believe that none of these claims, disputes, administrative, and legal matters will have a material adverse effect on our financial position, these matters are uncertain and we cannot at this time determine whether the financial impact, if any, of these matters will be material to our results of operations in the period in which such matters are resolved or a better estimate becomes available.</t>
  </si>
  <si>
    <t>Accumulated Other Comprehensive Income (Loss)</t>
  </si>
  <si>
    <t>ACCUMULATED OTHER COMPREHENSIVE LOSS The components of accumulated other comprehensive loss as of December 31 are as follows: 2018 2017 Currency translation $ (12.4 ) $ (4.6 ) Pension liability (219.6 ) (192.7 ) Postretirement benefits liability (8.3 ) (9.3 ) Adoption of ASU 2018-02 — (43.5 ) Accumulated other comprehensive loss $ (240.3 ) $ (250.1 ) We elected to early adopt Accounting Standards Update 2018-02, "Income Statement - Reporting Comprehensive Income (Topic 220)" ("ASU 2018-02") for the annual period ended December 31, 2017. The applicable tax rate was adjusted in response to the enactment of the TCJA and the corresponding changes in the U.S. federal statutory tax rate resulted in a reclassification of $43.5 million from accumulated other comprehensive loss to retained earnings as of December 31, 2017. The following table represents amounts reclassified from accumulated other comprehensive loss for the years ended December 31, 2018 and 2017 : 2018 2017 Amortization of Pension and Other Postretirement Benefits Items Amortization of Pension and Other Postretirement Benefits Items Actuarial Losses Recognized Prior Service Costs Recognized Total Actuarial Losses Recognized Prior Service Costs Recognized Total Affected Line in Consolidated Statement of Income: Non-operating expenses $ 27.4 $ (1.7 ) $ 25.7 $ 22.3 $ (1.8 ) $ 20.5 Tax (benefit) expense (7.0 ) 0.4 (6.6 ) (8.7 ) 0.7 (8.0 ) Total reclassifications for the period, net of tax $ 20.4 $ (1.3 ) $ 19.1 $ 13.6 $ (1.1 ) $ 12.5 The following table represents the activity included in accumulated other comprehensive loss for the years ended December 31, 2018 and 2017 : 2018 2017 Foreign Currency Pension and Other Postretirement Benefits Total Foreign Currency Pension and Other Postretirement Benefits Total Beginning balance January 1, $ (4.6 ) $ (245.5 ) $ (250.1 ) $ (10.3 ) $ (186.3 ) $ (196.6 ) Other comprehensive (loss) income before reclassifications (7.8 ) — (7.8 ) 5.7 — 5.7 Amounts reclassified from accumulated other comprehensive loss (net of tax $(6.6) and $(8.0)) — 19.1 19.1 — 12.5 12.5 Actuarial loss, (net of tax $0.5 and $18.0) — (1.5 ) (1.5 ) — (28.2 ) (28.2 ) Net current-period other comprehensive (loss) income (7.8 ) 17.6 9.8 5.7 (15.7 ) (10.0 ) Adoption of ASU 2018-02 — — — — — (43.5 ) (43.5 ) Ending balance December 31, $ (12.4 ) $ (227.9 ) $ (240.3 ) $ (4.6 ) $ (245.5 ) $ (250.1 )</t>
  </si>
  <si>
    <t>Acquisitions</t>
  </si>
  <si>
    <t>Business Combinations [Abstract]</t>
  </si>
  <si>
    <t>ACQUISITIONS On July 1, 2016, we purchased Cape Electrical Supply LLC ("Cape Electric"), a regional distributor serving electrical contractors and large engineering construction firms, as well as industrial, institutional and utility customers, for approximately $59.9 million in cash, net of cash acquired. The purchase price allocation resulted in $16.4 million and $23.6 million of tax deductible goodwill and other intangible assets, respectively. Since the date of acquisition, Cape Electric results are reflected in our consolidated financial statements. Pro forma results of this acquisition were not material; therefore, they are not presented.</t>
  </si>
  <si>
    <t>Quarterly Financial Information (Unaudited)</t>
  </si>
  <si>
    <t>Quarterly Financial Information Disclosure [Abstract]</t>
  </si>
  <si>
    <t>QUARTERLY FINANCIAL INFORMATION (UNAUDITED) The following tables set forth selected quarterly financial data for the years ended December 31, 2018 and 2017 : 2018 For the Quarter Ended March 31, June 30, September 30, December 31, Net sales $ 1,637.7 $ 1,832.3 $ 1,870.3 $ 1,862.2 Gross margin $ 311.4 $ 351.2 $ 353.4 $ 364.9 Net income attributable to the Company $ 21.1 $ 44.5 $ 53.6 $ 24.1 Net income attributable to the Company per share of common stock (A) $ 0.98 $ 2.07 $ 2.50 $ 1.14 (A) All periods adjusted for a 10% stock dividend declared in December 2018 . Prior to these adjustments, the average common shares outstanding for the first, second, third, and fourth quarters of 2018 were 19,544,758 shares, 19,500,916 shares, 19,465,072 shares, and 19,454,943 shares, respectively. 2017 For the Quarter Ended March 31, June 30, September 30, December 31, Net sales $ 1,530.6 $ 1,712.9 $ 1,700.8 $ 1,686.9 Gross margin $ 229.8 $ 332.9 $ 322.0 $ 316.6 Net income (loss) attributable to the Company $ 17.7 $ 33.3 $ 29.4 $ (8.8 ) Net income (loss) attributable to the Company per share of common stock (A) $ 0.83 $ 1.56 $ 1.38 $ (0.41 ) (A) All periods adjusted for a 10% stock dividend declared in December 2018 and a 10% stock dividend declared in December 2017 . Prior to these adjustments, the average common shares outstanding for the first, second, third, and fourth quarters of 2017 were 17,620,521 shares, 17,641,979 shares, 17,610,573 shares, and 17,565,590 shares, respectively.</t>
  </si>
  <si>
    <t>Accounting Policies (Policies)</t>
  </si>
  <si>
    <t>Principles of Consolidation</t>
  </si>
  <si>
    <t>Principles of Consolidation The consolidated financial statements include the accounts of Graybar and its subsidiary companies. All material intercompany balances and transactions have been eliminated. The ownership interests that are held by owners other than the Company in subsidiaries consolidated by the Company are accounted for and reported as noncontrolling interests.</t>
  </si>
  <si>
    <t>Estimates</t>
  </si>
  <si>
    <t>Estimates The preparation of financial statements in accordance with GAAP requires management to make estimates and assumptions that affect the reported amounts of assets, liabilities, revenues and expenses, and the disclosure of contingent assets and liabilities. Actual results could differ from these estimates.</t>
  </si>
  <si>
    <t>Reclassifications</t>
  </si>
  <si>
    <t xml:space="preserve">Reclassifications Certain reclassifications have been made to prior years' financial information to conform to the December 31, 2018 presentation. These changes consisted of reclassifying certain asset and liability items between current and non-current within the December 31, 2017 balance sheet. The reclassifications had no effect on total assets or liabilities as of December 31, 2017. </t>
  </si>
  <si>
    <t>Subsequent Events</t>
  </si>
  <si>
    <t>Subsequent Events We have evaluated subsequent events through the time of the filing of this Annual Report on Form 10-K with the Commission. No material subsequent events have occurred since December 31, 2018 that require recognition or disclosure in our financial statements.</t>
  </si>
  <si>
    <t>Revenue Recognition</t>
  </si>
  <si>
    <t>Revenue Recognition Sales revenue is recognized when performance obligations are satisfied, which is typically upon delivery of the product to the customer. Sometimes product is purchased from the manufacturer and drop-shipped to the customer. We generally take control of the goods when shipped by the manufacturer and then recognize revenue when control of the product transfers to the customer. Revenues recognized are primarily for product sales, but may also include freight and handling charges. Our standard warehouse shipping terms are FOB shipping point, under which control passes to the customer at the time of shipment. We also earn revenue for professional services, general contracting services, and storage services. Service revenue represented less than 1% of gross sales for the year ended December 31, 2018. Revenue is reported net of all taxes assessed by governmental authorities as a result of revenue-producing transactions, primarily sales tax.</t>
  </si>
  <si>
    <t>Outgoing Freight Expenses</t>
  </si>
  <si>
    <t>Outgoing Freight Expenses We record certain outgoing freight expenses as a component of selling, general and administrative expenses. These costs totaled $ 62.0 million , $ 54.5 million , and $ 50.9 million for the years ended December 31, 2018 , 2017 , and 2016 , respectively.</t>
  </si>
  <si>
    <t>Cash and Cash Equivalents</t>
  </si>
  <si>
    <t>Cash and Cash Equivalents We account for cash on hand, deposits in banks, and other short-term, highly liquid investments with an original maturity of three months or less as cash and cash equivalents.</t>
  </si>
  <si>
    <t>Allowance for Doubtful Accounts</t>
  </si>
  <si>
    <t>Allowance for Doubtful Accounts We perform ongoing credit evaluations of our customers, and a significant portion of our trade receivables is secured by mechanic’s lien or payment bond rights. We maintain allowances to reflect the expected uncollectability of trade receivables based on past collection history and specific risks identified in the receivables portfolio. Although actual credit losses have historically been within management’s expectations, additional allowances may be required if the financial condition of our customers were to deteriorate.</t>
  </si>
  <si>
    <t>Merchandise Inventory</t>
  </si>
  <si>
    <t>Merchandise Inventory Our inventory is stated at the lower of cost (generally determined using the last-in, first-out (“LIFO”) cost method) or market. LIFO accounting is a method of accounting that, compared with other inventory accounting methods, generally provides better matching of current costs with current sales. We make provisions for obsolete or excess inventories as necessary to reflect reductions in inventory value.</t>
  </si>
  <si>
    <t>Vendor Allowances</t>
  </si>
  <si>
    <t xml:space="preserve"> Vendor Allowances Our agreements with many of our suppliers provide for us to earn volume incentives based on purchases during the agreement period. Based on the provisions of our vendor agreements, we develop vendor accrual rates by estimating the point at which we will have completed our performance under the agreement and the deferred amounts will be earned. We perform analyses and review historical trends to ensure the deferred amounts earned are appropriately recorded. Certain vendor agreements contain purchase volume incentives that provide for increased funding when graduated purchase volumes are met. Amounts accrued throughout the year are based on estimates of future activity levels, and could be materially impacted if actual purchase volumes differ. Changes in the estimated amount of incentives are treated as changes in estimate and are recognized in earnings in the period in which the change in estimate occurs. In the event that the operating performance of our suppliers were to decline, however, there can be no assurance that amounts earned would be paid or that the volume incentives would continue to be included in future agreements.</t>
  </si>
  <si>
    <t xml:space="preserve">Property and Depreciation Property, plant and equipment are recorded at cost. Depreciation is expensed on a straight-line basis over the estimated useful lives of the related assets. Interest costs incurred to finance expenditures for major long-term construction projects are capitalized as part of the asset's historical cost and included in property, plant and equipment, then depreciated over the useful life of the asset. Leasehold improvements are amortized over the term of the lease or the estimated useful life of the improvement, whichever is shorter. Expenditures for maintenance and repairs are charged to expense when incurred, while the costs of significant improvements, which extend the useful life of the underlying asset, are capitalized. </t>
  </si>
  <si>
    <t>Credit Risk</t>
  </si>
  <si>
    <t>Credit Risk Financial instruments that potentially expose us to concentrations of credit risk consist primarily of trade receivables. We perform ongoing credit evaluations of our customers, and a significant portion of our trade receivables are secured by mechanic’s lien or payment bond rights. We maintain allowances for potential credit losses, and such losses historically have been within management’s expectations.</t>
  </si>
  <si>
    <t>Fair Value</t>
  </si>
  <si>
    <t>Fair Value We endeavor to utilize the best available information in measuring fair value. GAAP has established a fair value hierarchy, which prioritizes the inputs used in measuring fair value. The tiers in the hierarchy include: Level 1, defined as observable inputs such as quoted prices in active markets; Level 2, defined as inputs other than quoted prices in active markets that are either directly or indirectly observable; and Level 3, defined as unobservable inputs for which little or no market data exists, therefore requiring an entity to develop its own data inputs and assumptions. We have used fair value measurements to value our pension plan assets.</t>
  </si>
  <si>
    <t>Foreign Currency Exchange Rate</t>
  </si>
  <si>
    <t>Foreign Currency Exchange Rate The functional currency for our Canadian subsidiary is the Canadian dollar. Accordingly, its balance sheet amounts are translated at the exchange rates in effect at the end of each reporting period and its statements of income amounts are translated at the average rates of exchange prevailing during the current period. Currency translation adjustments are included in accumulated other comprehensive loss.</t>
  </si>
  <si>
    <t>Goodwill</t>
  </si>
  <si>
    <t xml:space="preserve">Goodwill Our goodwill is not amortized, but rather tested annually for impairment. Goodwill is reviewed annually in the fourth quarter and when circumstances or other events might indicate that impairment may have occurred. We first perform a qualitative assessment of goodwill impairment. The qualitative assessment considers several factors including the excess fair value over carrying value as of the last quantitative impairment test, the length of time since the last fair value measurement, the current carrying value, market conditions, actual performance compared to forecasted performance, and the current business outlook. If the qualitative assessment indicates that it is more likely than not that goodwill is impaired, the reporting unit is then quantitatively tested for impairment. If a quantitative assessment is required, the fair value is determined using a variety of assumptions including estimated future cash flows of the reporting unit using applicable discount rates. </t>
  </si>
  <si>
    <t>Definite Lived Intangible Assets</t>
  </si>
  <si>
    <t>Definite Lived Intangible Assets The cost of intangible assets with determinable useful lives is amortized to reflect the pattern of economic benefits consumed, either on a straight-line or accelerated basis over the estimated periods benefited. Customer relationships, trade names and other non-contractual intangible assets with determinable lives are amortized over periods generally ranging from 3 to 20 years. Intangible assets are tested for impairment if events or circumstances occur indicating that the respective asset might be impaired.</t>
  </si>
  <si>
    <t>Income Taxes We recognize deferred tax assets and liabilities to reflect the future tax consequences of events that have been recognized in the financial statements or tax returns. A deferred tax asset or liability results from the temporary difference between an item’s carrying value as reflected in the financial statements and its tax basis, and is calculated using enacted applicable tax rates. We assess the likelihood that our deferred tax assets will be recovered from future taxable income and, to the extent we believe that recovery is not likely, a valuation allowance is established. Changes in the valuation allowance, when recorded, are included in the provision for income taxes in the consolidated financial statements. We classify interest expense and penalties as part of our provision for income taxes based upon applicable federal and state interest/underpayment percentages.</t>
  </si>
  <si>
    <t>Other Postretirement Benefits</t>
  </si>
  <si>
    <t xml:space="preserve"> Other Postretirement Benefits We account for postretirement benefits other than pension by accruing the costs of benefits to be provided over the eligible employees’ periods of active service. These costs are determined on an actuarial basis. Our consolidated balance sheets reflect the funded status of postretirement benefits.</t>
  </si>
  <si>
    <t>Pension Plan</t>
  </si>
  <si>
    <t>Pension Plan We sponsor a noncontributory defined benefit pension plan accounted for by accruing the cost to provide the benefits over the eligible employees’ periods of active service. These costs are determined on an actuarial basis. Our consolidated balance sheets reflect the funded status of the defined benefit pension plan.</t>
  </si>
  <si>
    <t>Non-Operating Expenses</t>
  </si>
  <si>
    <t>Non-Operating Expenses Non-operating expenses are comprised of interest expense, net and non-service cost components of the net periodic benefit cost for the pension and other postretirement benefit plans. The non-service cost components include interest cost, expected return on plan assets, amortization of net actuarial gains/losses, and amortization of prior service costs/gains.</t>
  </si>
  <si>
    <t>New Accounting Standards</t>
  </si>
  <si>
    <t xml:space="preserve">New Accounting Standards No new accounting standards that were issued or became effective during 2018 have had or are expected to have a material impact on our consolidated financial statements except those noted below. We adopted the Financial Accounting Standards Board ("FASB") Accounting Standards Update ("ASU" or "Update") 2017-07, "Compensation - Retirement Benefits (Topic 715)" ("ASU 2017-07") on January 1, 2018 using the retrospective transition method. The updates to the standard require us to report the service cost component in the same line as other compensation costs arising from services rendered by employees during the reporting period. The other components of net benefit costs are presented in the income statement separately from the service cost and outside of a subtotal of income from operations. As a result of the adoption, the financial statement line previously entitled "interest expense, net" was changed to "non-operating expenses". The impact to the operating results for the years ended December 31, 2017 and 2016 within the consolidated statements of income as a result of adopting ASU 2017-07 is presented in the tables below: Consolidated Statements of Income Year Ended December 31, 2017 As Reported Reclassification As Adjusted Selling, general and administrative expenses $ 1,047.2 $ (20.6 ) $ 1,026.6 Non-operating expenses 4.2 20.6 24.8 Year Ended December 31, 2016 As Reported Reclassification As Adjusted Selling, general and administrative expenses $ 1,008.7 $ (22.4 ) $ 986.3 Non-operating expenses 3.6 22.4 26.0 On January 1, 2018, we adopted ASC Topic 606, "Revenue from Contracts with Customers." See Note 3, "Revenue", for further information. In February 2016, the FASB issued ASU 2016-02, “Leases (Topic 842)” ("ASU 2016-02"). The core principle of Topic 842 requires a lessee to recognize a right of use asset ("ROU") and lease liability on the balance sheet for both operating and finance leases while disclosing key information about the leasing arrangements. The amendments in ASU 2016-02 are effective for fiscal years beginning after December 15, 2018, including interim periods within those fiscal years, using a modified retrospective approach. We will adopt the new guidance on January 1, 2019. We will elect the package of transitional practical expedients which allows an entity not to reassess whether expired or existing contracts contain leases, lease classification of expired or existing leases, and whether previously capitalized initial direct costs would qualify for capitalization under Topic 842. As guidance allows, this package can be elected separate of any other practical expedient. As a practical expedient, the Company has elected as an accounting policy not to separate non-lease components from lease components for real estate properties and information technology. In preparation for adoption of the standard, we have implemented internal controls and key system functionality to enable the preparation of financial information. The standard will have a material impact on our consolidated balance sheets, but will not have a material impact on our consolidated statements of income. The most significant impact will be the recognition of ROU assets and lease liabilities for operating leases, while our accounting for capital leases remains substantially unchanged. Adoption of the ASU 2016-02 will result in the recognition of additional ROU assets and lease liabilities for operating leases of approximately $100 million at January 1, 2019. In June 2016, the FASB issued ASU 2016-13, "Financial Instruments-Credit Losses (Topic 326): Measurement of Credit Losses on Financial Instruments", which introduces new guidance for the accounting for credit losses on certain financial instruments. The amendments in this ASU are effective for fiscal years beginning after December 15, 2019, including interim periods within those fiscal years. Early adoption is permitted. We do not expect the adoption of this Update to have a material impact on our consolidated financial statements. In August 2018, the FASB issued ASU 2018-13, "Fair Value Measurement (Topic 820): Disclosure Framework-Changes to the Disclosure Requirements for Fair Value Measurement" ("ASU 2018-13") that makes minor changes to the disclosure requirements on fair value measurements in Topic 820. The guidance eliminates requirements for certain disclosures that are no longer considered cost beneficial and adds new disclosure requirements that the FASB considers pertinent. ASU 2018-13 is effective for all entities for fiscal years, and interim periods within those fiscal years, beginning after December 15, 2019. Early adoption is permitted. We are currently evaluating the impact of the adoption of the Update on our financial statements, but do not expect it to have a material impact. In August 2018, the FASB issued ASU 2018-14, "Compensation-Retirement Benefits-Defined Benefit Plans-General (Subtopic 715-20): Disclosure Framework-Changes to the Disclosure Requirements for Defined Benefit Plans" ("ASU 2018-14") that makes minor changes to the disclosure requirements for employers that sponsor defined benefit pension and/or other postretirement benefit plans. The guidance eliminates requirements for certain disclosures that are no longer considered cost beneficial and adds new disclosure requirements that the FASB considers pertinent. ASU 2018-14 is effective for fiscal years ending after December 15, 2020 for public entities. Early adoption is permitted. We are currently evaluating the impact of the adoption of the Update on our financial statements, but do not expect it to have a material impact. In August 2018, the FASB issued ASU 2018-15, "Intangibles-Goodwill and Other-Internal-Use Software (Subtopic 350-40): Customer's Accounting for Implementation Costs Incurred in a Cloud Computing Arrangement That Is a Service Contract" ("ASU 2018-15") requiring a customer in a cloud computing arrangement that is a service contract to follow the internal use software guidance in ASC 350-40 to determine which implementation costs to capitalize as assets. Capitalized implementation costs related to a hosting arrangement that is a service contract will be amortized over the term of the hosting arrangement, beginning when the module or component of the hosting arrangement is ready for its intended use. ASU 2018-15 is effective for fiscal years beginning after December 15, 2019, and interim periods within those fiscal years for public entities. Early adoption is permitted. The adoption of this Update will not have a material impact on our financial statements. </t>
  </si>
  <si>
    <t>Summary of Significant Accounting Policies (Tables)</t>
  </si>
  <si>
    <t>Item Effected [Line Items]</t>
  </si>
  <si>
    <t>Schedule of Prospective Adoption of New Accounting Pronouncements [Table Text Block]</t>
  </si>
  <si>
    <t>Consolidated Statements of Income Year Ended December 31, 2017 As Reported Reclassification As Adjusted Selling, general and administrative expenses $ 1,047.2 $ (20.6 ) $ 1,026.6 Non-operating expenses 4.2 20.6 24.8 Year Ended December 31, 2016 As Reported Reclassification As Adjusted Selling, general and administrative expenses $ 1,008.7 $ (22.4 ) $ 986.3 Non-operating expenses 3.6 22.4 26.0</t>
  </si>
  <si>
    <t>Revenue (Tables)</t>
  </si>
  <si>
    <t>Schedule of New Accounting Pronouncements</t>
  </si>
  <si>
    <t>Consolidated Balance Sheet As of December 31, 2018 As Reported Balance without Adoption Effect of Change Merchandise inventory $ 658.7 $ 668.2 $ (9.5 ) Other current assets 54.1 54.4 (0.3 ) Other non-current liabilities 8.7 19.4 (10.7 ) Retained earnings 678.1 677.2 0.9 Consolidated Statements of Income For the Year Ended December 31, 2018 As Reported Balance without Adoption Effect of Change Net sales $ 7,202.5 $ 7,202.3 $ 0.2 Cost of merchandise sold 5,821.6 5,821.6 —</t>
  </si>
  <si>
    <t>Disaggregation of Revenue</t>
  </si>
  <si>
    <t>The following table summarizes the percentages of our net sales attributable to each of our vertical markets for the years ended December 31, 2018 and 2017: For the Years Ended December 31, 2018 2017 Construction 59.6 % 59.6 % Industrial &amp; Utility 21.3 21.7 CIG 19.1 18.7 Total net sales 100.0 % 100.0 %</t>
  </si>
  <si>
    <t>Cash Discounts And Doubtful Accounts (Tables)</t>
  </si>
  <si>
    <t>Schedule of Cash Discounts and Doubtful Accounts</t>
  </si>
  <si>
    <t>The following table summarizes the activity in the allowances for cash discounts and doubtful accounts: Beginning Balance Provision (Charged to Expense) Deductions Ending Balance For the Year Ended December 31, 2018 Allowance for cash discounts $ 2.0 $ 33.2 $ (33.0 ) $ 2.2 Allowance for doubtful accounts 4.0 2.9 (3.2 ) 3.7 Total $ 6.0 $ 36.1 $ (36.2 ) $ 5.9 For the Year Ended December 31, 2017 Allowance for cash discounts $ 1.7 $ 31.2 $ (30.9 ) $ 2.0 Allowance for doubtful accounts 3.3 3.6 (2.9 ) 4.0 Total $ 5.0 $ 34.8 $ (33.8 ) $ 6.0 For the Year Ended December 31, 2016 Allowance for cash discounts $ 1.7 $ 28.2 $ (28.2 ) $ 1.7 Allowance for doubtful accounts 4.1 2.3 (3.1 ) 3.3 Total $ 5.8 $ 30.5 $ (31.3 ) $ 5.0</t>
  </si>
  <si>
    <t>Property and Depreciation (Tables)</t>
  </si>
  <si>
    <t>Schedule of Property and Depreciation</t>
  </si>
  <si>
    <t xml:space="preserve">We provide for depreciation and amortization using the straight-line method over the following estimated useful asset lives: Classification Estimated Useful Asset Life Buildings 42 years Leasehold improvements Over the shorter of the asset’s life or the lease term Furniture, fixtures, equipment and software 3 to 14 years Assets held under capital leases Over the shorter of the asset’s life or the lease term </t>
  </si>
  <si>
    <t>Goodwill and Intangible Assets (Tables)</t>
  </si>
  <si>
    <t>Schedule of Goodwill</t>
  </si>
  <si>
    <t>The changes in the carrying amount of goodwill, included in other non-current assets in our consolidated balance sheets, for the years ended December 31 were as follows: 2018 2017 Beginning balance $ 30.1 $ 30.1 Goodwill acquired — — Ending balance $ 30.1 $ 30.1</t>
  </si>
  <si>
    <t>Schedule of Finite-Lived Intangible Assets</t>
  </si>
  <si>
    <t>Other intangible assets, included in other non-current assets in our consolidated balance sheets, consist of the following: As of December 31, 2018 Weighted Average Life Gross Carrying Amount Accumulated Amortization Net Carrying Amount Customer relationships 8.5 to 10.8 years $ 17.1 $ (5.0 ) $ 12.1 Trade name 15 to 20 years 14.3 (2.1 ) 12.2 Non-compete agreements 3 to 5 years 0.3 (0.2 ) 0.1 Other intangible assets 10 years 0.2 (0.1 ) 0.1 Total $ 31.9 $ (7.4 ) $ 24.5 As of December 31, 2017 Weighted Average Life Gross Carrying Amount Accumulated Amortization Net Carrying Amount Customer relationships 8.5 to 10.8 years $ 17.1 $ (3.2 ) $ 13.9 Trade name 15 to 20 years 14.3 (1.3 ) 13.0 Non-compete agreements 3 to 5 years 0.3 (0.2 ) 0.1 Other intangible assets 10 years 0.2 (0.1 ) 0.1 Total $ 31.9 $ (4.8 ) $ 27.1</t>
  </si>
  <si>
    <t>Schedule of Finite-Lived Intangible Assets, Future Amortization Expense</t>
  </si>
  <si>
    <t>Estimated future amortization expense related to our intangible assets for the years ending December 31 are as follows: 2019 $ 2.5 2020 2.5 2021 2.5 2022 2.5 2023 2.5 After 2023 12.0 $ 24.5</t>
  </si>
  <si>
    <t>Income Taxes (Tables)</t>
  </si>
  <si>
    <t>Schedule of Unrecognized Tax Benefits Roll Forward</t>
  </si>
  <si>
    <t>Our uncertain tax benefits, and changes thereto, during 2018 , 2017 , and 2016 were as follows: 2018 2017 2016 Balance at January 1, $ 2.3 $ 1.8 $ 2.3 Additions based on tax positions related to current year 1.1 0.4 0.4 Additions based on tax positions of prior years — 0.3 — Reductions for tax positions of prior years (0.8 ) (0.2 ) (0.9 ) Settlements — — — Balance at December 31, $ 2.6 $ 2.3 $ 1.8</t>
  </si>
  <si>
    <t>Schedule of Effective Income Tax Rate Reconciliation</t>
  </si>
  <si>
    <t>A reconciliation between the “statutory” federal income tax rate and the effective tax rate in the consolidated statements of income is as follows: For the Years Ended December 31, 2018 2017 2016 “Statutory” federal tax rate 21.0 % 35.0 % 35.0 % State and local income taxes, net of federal benefit 3.1 4.0 3.3 Deemed repatriation of foreign earnings (1.0 ) 3.3 — Effect of tax rate changes (5.1 ) 13.5 — Meals and entertainment 1.4 1.4 1.6 Other, net 0.4 (0.1 ) (0.7 ) Effective tax rate 19.8 % 57.1 % 39.2 %</t>
  </si>
  <si>
    <t>Schedule of Income before Income Tax, Domestic and Foreign</t>
  </si>
  <si>
    <t>The components of income before taxes and the provision for income taxes recorded in the consolidated statements of income are as follows: For the Years Ended December 31, Components of Income before Taxes 2018 2017 2016 Domestic $ 163.3 $ 155.2 $ 143.6 Foreign 15.8 12.3 9.9 Income before taxes $ 179.1 $ 167.5 $ 153.5</t>
  </si>
  <si>
    <t>Schedule of Components of Income Tax Expense Benefit</t>
  </si>
  <si>
    <t xml:space="preserve"> For the Years Ended December 31, Components of Income Tax Provision 2018 2017 2016 Current expense U.S. Federal $ 20.5 $ 66.5 $ 33.1 State 6.9 11.4 4.8 Foreign 4.6 3.5 2.8 Total current expense $ 32.0 $ 81.4 $ 40.7 Deferred expense (benefit) U.S. Federal 2.5 15.3 16.7 State 0.8 (1.1 ) 3.0 Foreign 0.1 — (0.2 ) Total deferred expense $ 3.4 $ 14.2 $ 19.5 Total income tax provision $ 35.4 $ 95.6 $ 60.2</t>
  </si>
  <si>
    <t>Schedule of Deferred Tax Assets and Liabilities</t>
  </si>
  <si>
    <t>The following deferred tax assets (liabilities) were recorded at December 31: Assets (Liabilities) 2018 2017 Pension $ 31.0 $ 38.0 Postretirement benefits 18.6 19.8 Inventory 12.1 12.1 Other deferred tax assets 5.0 4.8 Payroll accruals 2.9 1.8 Bad debt reserves 1.0 1.0 Subtotal 70.6 77.5 Less: valuation allowances — — Deferred tax assets 70.6 77.5 Fixed assets (28.3 ) (27.2 ) Other deferred tax liabilities (4.0 ) (2.6 ) Computer software (3.2 ) (3.2 ) Deferred tax liabilities (35.5 ) (33.0 ) Net deferred tax assets $ 35.1 $ 44.5 Deferred income taxes included in non-current assets (liabilities) at December 31 were: 2018 2017 Deferred tax assets included in other non-current assets $ 35.5 $ 44.9 Deferred tax liabilities included in other non-current liabilities (0.4 ) (0.4 )</t>
  </si>
  <si>
    <t>Summary of Operating Loss Carryforwards</t>
  </si>
  <si>
    <t>Operating loss and tax credit carryforwards included in net deferred tax assets at December 31 were: 2018 2017 Foreign (1) $ 0.1 $ 0.2 State (2) 0.4 0.5 (1) Indefinite life (2) Expires between 2023 and 2030</t>
  </si>
  <si>
    <t>Capital Stock (Tables)</t>
  </si>
  <si>
    <t>Schedule of Common Stock Shares Purchased and Retired</t>
  </si>
  <si>
    <t>Shown below is a summary of shares purchased and retired by the Company during the three years ended December 31: Shares of Common Stock Purchased Retired 2018 786,754 752,825 2017 684,347 678,958 2016 563,590 610,626</t>
  </si>
  <si>
    <t>Debt (Tables)</t>
  </si>
  <si>
    <t>Schedule of Long-term Debt</t>
  </si>
  <si>
    <t xml:space="preserve"> December 31, Long-term Debt 2018 2017 Capital leases, various maturities, with a weighted average interest rate of 6.16% $ 13.4 $ 9.1 Less current portion (3.4 ) (2.1 ) Long-term Debt $ 10.0 $ 7.0</t>
  </si>
  <si>
    <t>Schedule of Long-term Debt Maturities</t>
  </si>
  <si>
    <t>Long-term Debt matures as follows: 2019 $ 3.4 2020 3.4 2021 1.8 2022 1.3 2023 1.0 After 2023 2.5 $ 13.4</t>
  </si>
  <si>
    <t>Pension and Other Postretirement Benefits (Tables)</t>
  </si>
  <si>
    <t>Schedule of Net Funded Status</t>
  </si>
  <si>
    <t>The following table sets forth information regarding the funded status of our pension and other postretirement benefits as of December 31, 2018 and 2017 : Pension Benefits Postretirement Benefits 2018 2017 2018 2017 Change in Benefit Obligation: Benefit obligation at beginning of period $ 756.3 $ 669.8 $ 76.8 $ 76.6 Service cost 28.6 26.4 2.3 2.3 Interest cost 27.3 27.8 2.6 2.9 Actuarial loss (gain) (57.7 ) 85.6 (5.2 ) (0.1 ) Benefits paid from plan assets (42.5 ) (50.1 ) — — Benefits paid from Company assets (1.6 ) (1.6 ) (5.6 ) (6.4 ) Plan participants' contributions — — 1.6 1.5 Administrative expenses paid (1.6 ) (1.6 ) — — Benefit Obligation at End of Period 708.8 756.3 72.5 76.8 Change in Plan Assets: Fair value of plan assets at beginning of period 585.4 507.3 — — Actual return on plan assets (33.0 ) 69.8 — — Employer contributions (1) 81.6 61.6 4.0 4.9 Plan participants' contributions — — 1.6 1.5 Benefits paid (1) (44.1 ) (51.7 ) (5.6 ) (6.4 ) Administrative expenses paid (1.6 ) (1.6 ) — — Fair Value of Plan Assets at End of Period 588.3 585.4 — — Unfunded Status $ 120.5 $ 170.9 $ 72.5 $ 76.8 (1) Includes $1.6 million paid from our assets for unfunded nonqualified pension benefits in both fiscal years 2018 and 2017 .</t>
  </si>
  <si>
    <t>Schedule of Amounts Recognized in Balance Sheet</t>
  </si>
  <si>
    <t>Amounts recognized in the consolidated balance sheet for the years ended December 31 consist of the following: Pension Benefits Postretirement Benefits 2018 2017 2018 2017 Current accrued benefit cost $ 1.9 $ 1.7 $ 5.8 $ 6.1 Non-current accrued benefit cost 118.6 169.2 66.7 70.7 Net amount recognized $ 120.5 $ 170.9 $ 72.5 $ 76.8</t>
  </si>
  <si>
    <t>Schedule of Amounts Recognized in Accumulated Other Comprensive Income (Loss)</t>
  </si>
  <si>
    <t>Amounts recognized in accumulated other comprehensive loss for the years ended December 31, net of tax, consist of the following: Pension Benefits Postretirement Benefits 2018 2017 2018 2017 Net actuarial loss $ 219.6 $ 192.5 $ 8.3 $ 10.5 Prior service cost (gain) — 0.2 — (1.2 ) Accumulated other comprehensive loss $ 219.6 $ 192.7 $ 8.3 $ 9.3</t>
  </si>
  <si>
    <t>Schedule of Amounts in Accumulated Other Comprehensive Income (Loss) to be Recognized over Next Fiscal Year</t>
  </si>
  <si>
    <t xml:space="preserve">Amounts estimated to be amortized from accumulated other comprehensive loss into net periodic benefit costs in 2019 , net of tax, consist of the following: Pension Benefits Postretirement Benefits Net actuarial loss $ 14.7 $ 0.3 Prior service cost (gain) — — Accumulated other comprehensive loss $ 14.7 $ 0.3 </t>
  </si>
  <si>
    <t>Schedule of Assumptions Used</t>
  </si>
  <si>
    <t>Weighted-average assumptions used to determine net periodic benefit cost for the years ended December 31 were: Pension Benefits Postretirement Benefits 2018 2017 2016 2018 2017 2016 Discount rate 3.67 % 4.15 % 4.48 % 3.44% 3.78% 4.09% Expected return on plan assets 5.75 % 5.75 % 5.75 % — — — Rate of compensation increase 4.49 % 4.52 % 4.44 % — — — Healthcare cost trend on covered charges — — — 5.5% / 5% 6% / 5% 6.5% / 5% Weighted-average assumptions used to determine the actuarial present value of the pension and postretirement benefit obligations as of December 31 are: Pension Benefits Postretirement Benefits 2018 2017 2018 2017 Discount rate 4.31 % 3.67 % 4.16% 3.44% Rate of compensation increase 4.49 % 4.74 % — — Healthcare cost trend on covered charges — — 5.0% 5.5% / 5%</t>
  </si>
  <si>
    <t>Schedule of Net Periodic Benefit Costs</t>
  </si>
  <si>
    <t>The net periodic benefit cost for the years ended December 31, 2018 , 2017 , and 2016 included the following components: Pension Benefits Postretirement Benefits 2018 2017 2016 2018 2017 2016 Service cost $ 28.6 $ 26.4 $ 25.3 $ 2.3 $ 2.3 $ 2.3 Interest cost 27.3 27.8 28.3 2.6 2.9 3.0 Expected return on plan assets (31.9 ) (30.6 ) (27.0 ) — — — Amortization of: Net actuarial loss 26.5 21.5 19.2 0.9 0.8 0.7 Prior service cost (gain) 0.3 0.4 0.4 (2.0 ) (2.2 ) (2.2 ) Net periodic benefit cost $ 50.8 $ 45.5 $ 46.2 $ 3.8 $ 3.8 $ 3.8</t>
  </si>
  <si>
    <t>Schedule of Expected Benefit Payments</t>
  </si>
  <si>
    <t xml:space="preserve">Estimated future defined benefit pension and other postretirement benefit plan payments to plan participants for the years ending December 31 are as follows: Year Pension Benefits Postretirement Benefits 2019 $ 50.4 $ 5.9 2020 52.3 6.5 2021 51.0 7.1 2022 52.2 7.2 2023 53.9 7.2 After 2023 280.7 34.0 </t>
  </si>
  <si>
    <t>Schedule of Allocation of Plan Assets</t>
  </si>
  <si>
    <t>The following tables set forth, by level within the fair value hierarchy, the Pension Plan assets measured at fair value as of December 31, 2018 and 2017 : December 31, 2018 Investment Investments Measured at NAV Level 1 Level 2 Level 3 Total Equity securities - U.S. $ 10.7 $ 35.2 $ — $ — $ 45.9 Equity securities - International — 47.6 — — 47.6 Fixed income investments - U.S. 309.9 108.9 — — 418.8 Fixed income investments - International — 16.0 — — 16.0 Absolute return 30.7 — — — 30.7 Real assets 16.3 — — 0.1 16.4 Private equity — — — 10.3 10.3 Short-term investments 2.6 — — — 2.6 Total $ 370.2 $ 207.7 $ — $ 10.4 $ 588.3 December 31, 2017 Investment Investments Measured at NAV Level 1 Level 2 Level 3 Total Equity securities - U.S. $ 11.5 $ 35.0 $ — $ — $ 46.5 Equity securities - International — 59.6 — — 59.6 Fixed income investments - U.S. 296.2 114.4 — — 410.6 Fixed income investments - International — 17.2 — — 17.2 Absolute return 24.4 — — — 24.4 Real assets 15.6 — — 0.2 15.8 Private equity — — — 7.5 7.5 Short-term investments 3.8 — — — 3.8 Total $ 351.5 $ 226.2 $ — $ 7.7 $ 585.4 Asset allocation information for the Pension Plan at December 31, 2018 and 2017 is as follows: Investment 2018 Actual Allocation 2018 Target Allocation Range 2017 Actual Allocation 2017 Target Allocation Range Equity securities-U.S. 8 % 3-15% 8 % 3-15% Equity securities-International 8 % 3-15% 10 % 3-15% Fixed income investments-U.S. 71 % 35-75% 70 % 35-75% Fixed income investments-International 3 % 3-10% 3 % 3-10% Absolute return 5 % 5-15% 4 % 5-15% Real assets 3 % 3-10% 3 % 3-10% Private equity 2 % 0-3% 1 % 0-3% Short-term investments — % 0-3% 1 % 0-3% Total 100 % 100% 100 % 100%</t>
  </si>
  <si>
    <t>Schedule of Changes in Fair Value of Plan Assets</t>
  </si>
  <si>
    <t>The tables below set forth a summary of changes in the fair value of the Pension Plan's Level 3 assets for the years ended December 31, 2018 and 2017 : December 31, 2018 Real Assets Private Equity Total Balance, beginning of year $ 0.2 $ 7.5 $ 7.7 Realized gains — 0.1 0.1 Unrealized gains (losses) — — — Purchases — 4.1 4.1 Sales (0.1 ) (1.4 ) (1.5 ) Balance, end of year $ 0.1 $ 10.3 $ 10.4 December 31, 2017 Real Assets Private Equity Total Balance, beginning of year $ 0.2 $ 1.9 $ 2.1 Realized gains — 0.1 0.1 Unrealized losses — (0.1 ) (0.1 ) Purchases — 6.9 6.9 Sales — (1.3 ) (1.3 ) Balance, end of year $ 0.2 $ 7.5 $ 7.7</t>
  </si>
  <si>
    <t>Commitments and Contingencies (Tables)</t>
  </si>
  <si>
    <t>Schedule of Future Minimum Rental Payments for Operating Leases</t>
  </si>
  <si>
    <t>Future minimum rental payments required under operating leases that have either initial or remaining noncancelable lease terms in excess of one year as of December 31, 2018 are as follows: For the Years Ending December 31, Minimum Rental Payments 2019 $ 30.0 2020 21.9 2021 16.4 2022 12.3 2023 8.8 After 2023 17.3</t>
  </si>
  <si>
    <t>Accumulated Other Comprehensive Income (Loss) (Tables)</t>
  </si>
  <si>
    <t>Components of Accumulated Other Comprehensive Income (Loss)</t>
  </si>
  <si>
    <t xml:space="preserve">The components of accumulated other comprehensive loss as of December 31 are as follows: 2018 2017 Currency translation $ (12.4 ) $ (4.6 ) Pension liability (219.6 ) (192.7 ) Postretirement benefits liability (8.3 ) (9.3 ) Adoption of ASU 2018-02 — (43.5 ) Accumulated other comprehensive loss $ (240.3 ) $ (250.1 ) </t>
  </si>
  <si>
    <t>Reclassification out of Accumulated Other Comprehensive Income (Loss)</t>
  </si>
  <si>
    <t>The following table represents amounts reclassified from accumulated other comprehensive loss for the years ended December 31, 2018 and 2017 : 2018 2017 Amortization of Pension and Other Postretirement Benefits Items Amortization of Pension and Other Postretirement Benefits Items Actuarial Losses Recognized Prior Service Costs Recognized Total Actuarial Losses Recognized Prior Service Costs Recognized Total Affected Line in Consolidated Statement of Income: Non-operating expenses $ 27.4 $ (1.7 ) $ 25.7 $ 22.3 $ (1.8 ) $ 20.5 Tax (benefit) expense (7.0 ) 0.4 (6.6 ) (8.7 ) 0.7 (8.0 ) Total reclassifications for the period, net of tax $ 20.4 $ (1.3 ) $ 19.1 $ 13.6 $ (1.1 ) $ 12.5</t>
  </si>
  <si>
    <t>Amounts Recognized in Other Comprehensive Income (Loss)</t>
  </si>
  <si>
    <t>The following table represents the activity included in accumulated other comprehensive loss for the years ended December 31, 2018 and 2017 : 2018 2017 Foreign Currency Pension and Other Postretirement Benefits Total Foreign Currency Pension and Other Postretirement Benefits Total Beginning balance January 1, $ (4.6 ) $ (245.5 ) $ (250.1 ) $ (10.3 ) $ (186.3 ) $ (196.6 ) Other comprehensive (loss) income before reclassifications (7.8 ) — (7.8 ) 5.7 — 5.7 Amounts reclassified from accumulated other comprehensive loss (net of tax $(6.6) and $(8.0)) — 19.1 19.1 — 12.5 12.5 Actuarial loss, (net of tax $0.5 and $18.0) — (1.5 ) (1.5 ) — (28.2 ) (28.2 ) Net current-period other comprehensive (loss) income (7.8 ) 17.6 9.8 5.7 (15.7 ) (10.0 ) Adoption of ASU 2018-02 — — — — — (43.5 ) (43.5 ) Ending balance December 31, $ (12.4 ) $ (227.9 ) $ (240.3 ) $ (4.6 ) $ (245.5 ) $ (250.1 )</t>
  </si>
  <si>
    <t>Quarterly Financial Information (Unaudited) (Tables)</t>
  </si>
  <si>
    <t>Schedule of Quarterly Financial Information (Unaudited)</t>
  </si>
  <si>
    <t>The following tables set forth selected quarterly financial data for the years ended December 31, 2018 and 2017 : 2018 For the Quarter Ended March 31, June 30, September 30, December 31, Net sales $ 1,637.7 $ 1,832.3 $ 1,870.3 $ 1,862.2 Gross margin $ 311.4 $ 351.2 $ 353.4 $ 364.9 Net income attributable to the Company $ 21.1 $ 44.5 $ 53.6 $ 24.1 Net income attributable to the Company per share of common stock (A) $ 0.98 $ 2.07 $ 2.50 $ 1.14 (A) All periods adjusted for a 10% stock dividend declared in December 2018 . Prior to these adjustments, the average common shares outstanding for the first, second, third, and fourth quarters of 2018 were 19,544,758 shares, 19,500,916 shares, 19,465,072 shares, and 19,454,943 shares, respectively. 2017 For the Quarter Ended March 31, June 30, September 30, December 31, Net sales $ 1,530.6 $ 1,712.9 $ 1,700.8 $ 1,686.9 Gross margin $ 229.8 $ 332.9 $ 322.0 $ 316.6 Net income (loss) attributable to the Company $ 17.7 $ 33.3 $ 29.4 $ (8.8 ) Net income (loss) attributable to the Company per share of common stock (A) $ 0.83 $ 1.56 $ 1.38 $ (0.41 ) (A) All periods adjusted for a 10% stock dividend declared in December 2018 and a 10% stock dividend declared in December 2017 . Prior to these adjustments, the average common shares outstanding for the first, second, third, and fourth quarters of 2017 were 17,620,521 shares, 17,641,979 shares, 17,610,573 shares, and 17,565,590 shares, respectively.</t>
  </si>
  <si>
    <t>Accounting Policies (Concentration Risk) (Details)</t>
  </si>
  <si>
    <t>Sales revenue | Services | Maximum</t>
  </si>
  <si>
    <t>Concentration Risk [Line Items]</t>
  </si>
  <si>
    <t>Service revenue, less than</t>
  </si>
  <si>
    <t>1.00%</t>
  </si>
  <si>
    <t>Accounting Policies (Details) - USD ($) $ in Millions</t>
  </si>
  <si>
    <t>Jan. 01, 2019</t>
  </si>
  <si>
    <t>Selling, General and Administrative Expense</t>
  </si>
  <si>
    <t>Outgoing freight expenses</t>
  </si>
  <si>
    <t>Operating Lease, Residual Value of Leased Asset</t>
  </si>
  <si>
    <t>As Reported</t>
  </si>
  <si>
    <t>Reclassification</t>
  </si>
  <si>
    <t>Revenue Narrative (Details) - USD ($) $ in Millions</t>
  </si>
  <si>
    <t>3 Months Ended</t>
  </si>
  <si>
    <t>Sep. 30, 2018</t>
  </si>
  <si>
    <t>Mar. 31, 2018</t>
  </si>
  <si>
    <t>Sep. 30, 2017</t>
  </si>
  <si>
    <t>Jun. 30, 2017</t>
  </si>
  <si>
    <t>Mar. 31, 2017</t>
  </si>
  <si>
    <t>Jan. 01, 2018</t>
  </si>
  <si>
    <t>Revenue, Initial Application Period Cumulative Effect Transition [Line Items]</t>
  </si>
  <si>
    <t>Increase in retained earnings</t>
  </si>
  <si>
    <t>Total income tax provision</t>
  </si>
  <si>
    <t>Difference between Revenue Guidance in Effect before and after Topic 606 [Member] | Accounting Standards Update 2014-09 [Member]</t>
  </si>
  <si>
    <t>Revenue Adoption of ASC 605 (Details) - USD ($) $ in Millions</t>
  </si>
  <si>
    <t>Calculated under Revenue Guidance in Effect before Topic 606 [Member]</t>
  </si>
  <si>
    <t>Accounting Standards Update 2014-09 [Member] | Difference between Revenue Guidance in Effect before and after Topic 606 [Member]</t>
  </si>
  <si>
    <t>Revenue Disaggregation of Revenue (Details) - Revenue from Contract with Customer [Member]</t>
  </si>
  <si>
    <t>Disaggregation of Revenue [Line Items]</t>
  </si>
  <si>
    <t>Total net sales</t>
  </si>
  <si>
    <t>100.00%</t>
  </si>
  <si>
    <t>Construction</t>
  </si>
  <si>
    <t>59.60%</t>
  </si>
  <si>
    <t>Industrial &amp; Utility</t>
  </si>
  <si>
    <t>21.30%</t>
  </si>
  <si>
    <t>21.70%</t>
  </si>
  <si>
    <t>CIG</t>
  </si>
  <si>
    <t>19.10%</t>
  </si>
  <si>
    <t>18.70%</t>
  </si>
  <si>
    <t>Cash Discounts And Doubtful Accounts (Details) - USD ($) $ in Millions</t>
  </si>
  <si>
    <t>Reserve for Cash Discount and Allowances for Doubtful Accounts</t>
  </si>
  <si>
    <t>Movement in Valuation Allowances and Reserves [Roll Forward]</t>
  </si>
  <si>
    <t>Beginning Balance</t>
  </si>
  <si>
    <t>Provision (Charged to Expense)</t>
  </si>
  <si>
    <t>Deductions</t>
  </si>
  <si>
    <t>Ending Balance</t>
  </si>
  <si>
    <t>Allowance for cash discounts</t>
  </si>
  <si>
    <t>Inventory (Details) - USD ($) $ in Millions</t>
  </si>
  <si>
    <t>Inventory [Line Items]</t>
  </si>
  <si>
    <t>Percentage of LIFO Inventory</t>
  </si>
  <si>
    <t>91.00%</t>
  </si>
  <si>
    <t>90.00%</t>
  </si>
  <si>
    <t>Excess of Replacement or Current Costs over Stated LIFO Value</t>
  </si>
  <si>
    <t>Inventory, LIFO Reserve, Effect on Income, Net</t>
  </si>
  <si>
    <t>Inventory Valuation Reserves</t>
  </si>
  <si>
    <t>Inventory Valuation Reserve</t>
  </si>
  <si>
    <t>Reserves for Obsolete Inventories, Period Increase (Decrease)</t>
  </si>
  <si>
    <t>Property and Depreciation Schedule of Property, Plant and Equipment (Details) - USD ($) $ in Millions</t>
  </si>
  <si>
    <t>Property, Plant and Equipment [Line Items]</t>
  </si>
  <si>
    <t>Depreciation</t>
  </si>
  <si>
    <t>Asset Impairment Charges</t>
  </si>
  <si>
    <t>Disposal Group, Held-for-sale or Disposed of by Sale, Not Discontinued Operations [Member]</t>
  </si>
  <si>
    <t>Net book value of assets held for sale</t>
  </si>
  <si>
    <t>Net book value of sold assets held for sale</t>
  </si>
  <si>
    <t>Gain on sale of assets held for sale</t>
  </si>
  <si>
    <t>Building</t>
  </si>
  <si>
    <t>Estimated useful asset life</t>
  </si>
  <si>
    <t>42 years</t>
  </si>
  <si>
    <t>Furniture, Fixtures &amp; Equipment and Software | Minimum</t>
  </si>
  <si>
    <t>3 years</t>
  </si>
  <si>
    <t>Furniture, Fixtures &amp; Equipment and Software | Maximum</t>
  </si>
  <si>
    <t>14 years</t>
  </si>
  <si>
    <t>Software and Software Development Costs</t>
  </si>
  <si>
    <t>Property plant and equipment additions</t>
  </si>
  <si>
    <t>Assets Held under Capital Leases</t>
  </si>
  <si>
    <t>Capitalized Interest Costs</t>
  </si>
  <si>
    <t>Interest costs capitalized</t>
  </si>
  <si>
    <t>Goodwill and Intangible Assets Schedule of Goodwill (Details) - USD ($) $ in Millions</t>
  </si>
  <si>
    <t>Goodwill [Roll Forward]</t>
  </si>
  <si>
    <t>Goodwill Acquired</t>
  </si>
  <si>
    <t>Goodwill and Intangible Assets Schedule of Finite Lived Intangible Assets (Details) - USD ($) $ in Millions</t>
  </si>
  <si>
    <t>Finite-Lived Intangible Assets [Line Items]</t>
  </si>
  <si>
    <t>Gross Carrying Amount</t>
  </si>
  <si>
    <t>Accumulated Amortization</t>
  </si>
  <si>
    <t>Total Net Carrying Amount</t>
  </si>
  <si>
    <t>Customer Relationships</t>
  </si>
  <si>
    <t>Customer Relationships | Minimum</t>
  </si>
  <si>
    <t>Weighted-average useful lives (in years)</t>
  </si>
  <si>
    <t>8 years 6 months</t>
  </si>
  <si>
    <t>Customer Relationships | Maximum</t>
  </si>
  <si>
    <t>10 years 9 months 18 days</t>
  </si>
  <si>
    <t>Trade Names</t>
  </si>
  <si>
    <t>Trade Names | Minimum</t>
  </si>
  <si>
    <t>15 years</t>
  </si>
  <si>
    <t>Trade Names | Maximum</t>
  </si>
  <si>
    <t>20 years</t>
  </si>
  <si>
    <t>Noncompete Agreements</t>
  </si>
  <si>
    <t>Noncompete Agreements | Minimum</t>
  </si>
  <si>
    <t>Noncompete Agreements | Maximum</t>
  </si>
  <si>
    <t>5 years</t>
  </si>
  <si>
    <t>Other Intangible Assets</t>
  </si>
  <si>
    <t>10 years</t>
  </si>
  <si>
    <t>Goodwill and Intangible Assets Finite Lived Intangible Assets, Net, Amortization Expense, Fiscal Year Maturity (Details) - USD ($) $ in Millions</t>
  </si>
  <si>
    <t>Amortization expense</t>
  </si>
  <si>
    <t>2019</t>
  </si>
  <si>
    <t>2020</t>
  </si>
  <si>
    <t>2021</t>
  </si>
  <si>
    <t>2022</t>
  </si>
  <si>
    <t>2023</t>
  </si>
  <si>
    <t>After 2023</t>
  </si>
  <si>
    <t>Income Taxes (Details) - USD ($) $ in Millions</t>
  </si>
  <si>
    <t>ProvisionalTaxExpenseRelatedtoDeferredTaxBalances</t>
  </si>
  <si>
    <t>ProvisionalTaxExpenseRelatedtoDeferredTaxBalancesPreviouslyRecordedThroughAOCI</t>
  </si>
  <si>
    <t>ProvisionalTaxBenefitRelatedtoDeferredTaxBalancesPreviouslyRecordedThroughProvisionforIncomeTaxes</t>
  </si>
  <si>
    <t>FinalizedTaxBenefitRelatedtoDeferredTaxBalancesPreviouslyRecordedRelatedtoTaxCutsandJobsAct</t>
  </si>
  <si>
    <t>ProvisionalOneTimeTransitionIncomeTaxExpense</t>
  </si>
  <si>
    <t>FinalizedTaxExpenseRelatedtoDeferredTaxBalances</t>
  </si>
  <si>
    <t>Unrecognized tax benefits</t>
  </si>
  <si>
    <t>Reconciliation of Unrecognized Tax Benefits, Excluding Amounts Pertaining to Examined Tax Returns [Roll Forward]</t>
  </si>
  <si>
    <t>Balance at January 1:</t>
  </si>
  <si>
    <t>Additions based on tax positions related to current year</t>
  </si>
  <si>
    <t>Additions based on tax positions of prior years</t>
  </si>
  <si>
    <t>Reductions for tax positions of prior years</t>
  </si>
  <si>
    <t>Settlements</t>
  </si>
  <si>
    <t>Balance at December 31:</t>
  </si>
  <si>
    <t>Accrued interest and penalties</t>
  </si>
  <si>
    <t>Effective Income Tax Rate, Continuing Operations, Tax Rate Reconciliation [Abstract]</t>
  </si>
  <si>
    <t>Statutory federal tax rate</t>
  </si>
  <si>
    <t>21.00%</t>
  </si>
  <si>
    <t>35.00%</t>
  </si>
  <si>
    <t>State and local income taxes, net of federal benefit</t>
  </si>
  <si>
    <t>3.10%</t>
  </si>
  <si>
    <t>4.00%</t>
  </si>
  <si>
    <t>3.30%</t>
  </si>
  <si>
    <t>Deemed repatriation of foreign earnings</t>
  </si>
  <si>
    <t>(1.00%)</t>
  </si>
  <si>
    <t>0.00%</t>
  </si>
  <si>
    <t>Effect of tax rate changes</t>
  </si>
  <si>
    <t>(5.10%)</t>
  </si>
  <si>
    <t>13.50%</t>
  </si>
  <si>
    <t>Meals and entertainment</t>
  </si>
  <si>
    <t>1.40%</t>
  </si>
  <si>
    <t>1.60%</t>
  </si>
  <si>
    <t>Other, net</t>
  </si>
  <si>
    <t>0.40%</t>
  </si>
  <si>
    <t>(0.10%)</t>
  </si>
  <si>
    <t>(0.70%)</t>
  </si>
  <si>
    <t>Effective tax rate</t>
  </si>
  <si>
    <t>19.80%</t>
  </si>
  <si>
    <t>57.10%</t>
  </si>
  <si>
    <t>39.20%</t>
  </si>
  <si>
    <t>Income (Loss) from Continuing Operations before Income Taxes, Extraordinary Items, Noncontrolling Interest [Abstract]</t>
  </si>
  <si>
    <t>Income before Income Taxes, Domestic</t>
  </si>
  <si>
    <t>Income before Income Taxes, Foreign</t>
  </si>
  <si>
    <t>Provisions for Income Taxes Recorded in the Consolidated Statements of Income [Abstract]</t>
  </si>
  <si>
    <t>U.S. Federal, current expense</t>
  </si>
  <si>
    <t>State, current expense</t>
  </si>
  <si>
    <t>Foreign, current expense</t>
  </si>
  <si>
    <t>Total current expense</t>
  </si>
  <si>
    <t>U.S. Federal, deferred expense</t>
  </si>
  <si>
    <t>State, deferred expense</t>
  </si>
  <si>
    <t>Foreign, deferred expense</t>
  </si>
  <si>
    <t>Total deferred (benefit) expense</t>
  </si>
  <si>
    <t>Components of Deferred Tax Assets and Liabilities [Abstract]</t>
  </si>
  <si>
    <t>Postretirement benefits</t>
  </si>
  <si>
    <t>Payroll accruals</t>
  </si>
  <si>
    <t>Bad debt reserves</t>
  </si>
  <si>
    <t>Other deferred tax assets</t>
  </si>
  <si>
    <t>Pension</t>
  </si>
  <si>
    <t>Subtotal</t>
  </si>
  <si>
    <t>less: valuation allowances</t>
  </si>
  <si>
    <t>Deferred tax assets</t>
  </si>
  <si>
    <t>Fixed assets</t>
  </si>
  <si>
    <t>Computer software</t>
  </si>
  <si>
    <t>Other deferred tax liabilities</t>
  </si>
  <si>
    <t>Deferred tax liabilities</t>
  </si>
  <si>
    <t>Net deferred tax assets</t>
  </si>
  <si>
    <t>Deferred Tax Assets, Net, Classification [Abstract]</t>
  </si>
  <si>
    <t>Deferred tax assets, included in other non-current assets</t>
  </si>
  <si>
    <t>Deferred tax liabilities included in other non-current liabilities</t>
  </si>
  <si>
    <t>Deferred Tax Assets, Operating Loss Carryforwards, Components [Abstract]</t>
  </si>
  <si>
    <t>Foreign net operating losses</t>
  </si>
  <si>
    <t>State net operating losses</t>
  </si>
  <si>
    <t>State Net Operating Loss Carryforwards, Valuation Allowance</t>
  </si>
  <si>
    <t>Capital Stock Par Value of Stock (Details) - USD ($) $ / shares in Units, $ in Millions</t>
  </si>
  <si>
    <t>Jun. 10, 2004</t>
  </si>
  <si>
    <t>Class of Stock [Line Items]</t>
  </si>
  <si>
    <t>Stockholders' Equity Note, Percent of Entity Owned by Current and Retired Employees</t>
  </si>
  <si>
    <t>Common Stock, Shares, Issued, Voting Trustees</t>
  </si>
  <si>
    <t>Common stock, subscriptions ( in shares)</t>
  </si>
  <si>
    <t>Common shares subscribed (in dollars)</t>
  </si>
  <si>
    <t>Treasury Stock Transactions, Excluding Value of Shares Reissued [Abstract]</t>
  </si>
  <si>
    <t>Shares of common stock purchased</t>
  </si>
  <si>
    <t>Shares of common stock retired</t>
  </si>
  <si>
    <t>Preferred stock shares authorized</t>
  </si>
  <si>
    <t>Preferred stock par or stated value per share (USD per share)</t>
  </si>
  <si>
    <t>Preferred stock outstanding (in shares)</t>
  </si>
  <si>
    <t>Common stock dividend declared, percent</t>
  </si>
  <si>
    <t>2017 Voting Trust | Common Stock</t>
  </si>
  <si>
    <t>Percentage Ownership in Voting Trust</t>
  </si>
  <si>
    <t>83.00%</t>
  </si>
  <si>
    <t>Net Income Per Share of Common Stock (Details) - shares</t>
  </si>
  <si>
    <t>Average shares outstanding</t>
  </si>
  <si>
    <t>Debt Long-Term Debt (Details) - USD ($) $ in Millions</t>
  </si>
  <si>
    <t>Debt Instrument [Line Items]</t>
  </si>
  <si>
    <t>Long-term Debt and Capital Lease Obligations, Including Current Maturities</t>
  </si>
  <si>
    <t>Less current portion</t>
  </si>
  <si>
    <t>Long-term Debt, Fiscal Year Maturity [Abstract]</t>
  </si>
  <si>
    <t>Capital leases, various maturities, with a weighted average interest rate of 6.16% | Unsecured Debt [Member]</t>
  </si>
  <si>
    <t>Debt Instrument, Interest Rate, Stated Percentage</t>
  </si>
  <si>
    <t>6.16%</t>
  </si>
  <si>
    <t>Capital leases, various maturities, with a weighted average interest rate of 6.16% | Capital Lease Obligations</t>
  </si>
  <si>
    <t>Credit Agreement (Details) - USD ($)</t>
  </si>
  <si>
    <t>Aug. 10, 2018</t>
  </si>
  <si>
    <t>Jun. 06, 2014</t>
  </si>
  <si>
    <t>Line of Credit Facility [Line Items]</t>
  </si>
  <si>
    <t>Fixed rate debt carrying amount in excess of fair value</t>
  </si>
  <si>
    <t>Remaining borrowing capacity</t>
  </si>
  <si>
    <t>Line of credit | Credit Agreement [Member] | Revolving Credit Facility</t>
  </si>
  <si>
    <t>Maximum borrowing capacity</t>
  </si>
  <si>
    <t>Line of Credit Facility, Accordion Feature, Increase Limit</t>
  </si>
  <si>
    <t>Debt Instrument, Term</t>
  </si>
  <si>
    <t>Line of credit | Credit Agreement [Member] | Letter of Credit Sub-Facility [Member]</t>
  </si>
  <si>
    <t>Line of credit | Credit Agreement [Member] | Bridge Loan | Graybar Canada [Member]</t>
  </si>
  <si>
    <t>Line of credit | Credit Agreement [Member] | Bridge Loan | UNITED STATES</t>
  </si>
  <si>
    <t>Line of credit | Credit Agreement [Member] | Bridge Loan | CANADA</t>
  </si>
  <si>
    <t>Line of credit | Amended Credit Agreement | Minimum | Eurodollar</t>
  </si>
  <si>
    <t>Basis spread on variable rate</t>
  </si>
  <si>
    <t>Line of credit | Amended Credit Agreement | Maximum | Eurodollar</t>
  </si>
  <si>
    <t>Line of credit | Amended Credit Agreement | Revolving Credit Facility</t>
  </si>
  <si>
    <t>Line of credit | Amended Credit Agreement | Revolving Credit Facility | Base Rate</t>
  </si>
  <si>
    <t>Description of variable rate basis</t>
  </si>
  <si>
    <t>base rate</t>
  </si>
  <si>
    <t>Line of credit | Amended Credit Agreement | Revolving Credit Facility | London Interbank Offered Rate (LIBOR) [Member]</t>
  </si>
  <si>
    <t>LIBOR</t>
  </si>
  <si>
    <t>Line of credit | Amended Credit Agreement | Revolving Credit Facility | Minimum</t>
  </si>
  <si>
    <t>Credit agreement commitment fee percentage</t>
  </si>
  <si>
    <t>0.25%</t>
  </si>
  <si>
    <t>Line of credit | Amended Credit Agreement | Revolving Credit Facility | Minimum | Base Rate</t>
  </si>
  <si>
    <t>Line of credit | Amended Credit Agreement | Revolving Credit Facility | Maximum</t>
  </si>
  <si>
    <t>Line of credit | Amended Credit Agreement | Revolving Credit Facility | Maximum | Base Rate</t>
  </si>
  <si>
    <t>0.60%</t>
  </si>
  <si>
    <t>Line of credit | Amended Credit Agreement | Letter of Credit Sub-Facility [Member]</t>
  </si>
  <si>
    <t>Line of credit | Amended Credit Agreement | Bridge Loan | Graybar Canada [Member]</t>
  </si>
  <si>
    <t>Line of credit | Amended Credit Agreement | Bridge Loan | UNITED STATES</t>
  </si>
  <si>
    <t>Line of credit | Amended Credit Agreement | Bridge Loan | CANADA</t>
  </si>
  <si>
    <t>Line of credit | Amended Credit Agreement | Letter of Credit | Minimum</t>
  </si>
  <si>
    <t>Line of credit | Amended Credit Agreement | Letter of Credit | Maximum</t>
  </si>
  <si>
    <t>Letter of Credit</t>
  </si>
  <si>
    <t>Letters of credit outstanding</t>
  </si>
  <si>
    <t>Letter of Credit | Revolving Credit Facility</t>
  </si>
  <si>
    <t>Debt Short-Term Borrowings (Details) - USD ($) $ in Millions</t>
  </si>
  <si>
    <t>Interest Expense</t>
  </si>
  <si>
    <t>Short-term debt average amount outstanding</t>
  </si>
  <si>
    <t>Weighted average interest rate</t>
  </si>
  <si>
    <t>3.57%</t>
  </si>
  <si>
    <t>Revolving Credit Facility</t>
  </si>
  <si>
    <t>Interest rate during the period</t>
  </si>
  <si>
    <t>3.05%</t>
  </si>
  <si>
    <t>2.16%</t>
  </si>
  <si>
    <t>Minimum</t>
  </si>
  <si>
    <t>Maximum</t>
  </si>
  <si>
    <t>Debt Private Placement Shelf Agreement (Details) - Maximum - Senior Notes $ in Millions</t>
  </si>
  <si>
    <t>Aug. 10, 2018USD ($)</t>
  </si>
  <si>
    <t>Prudential Private Placement Shelf Agreement</t>
  </si>
  <si>
    <t>Agreement face amount</t>
  </si>
  <si>
    <t>MetLife Private Placement Shelf Agreement</t>
  </si>
  <si>
    <t>Pension and Other Postretirement Benefits Benefit Obligation (Details) - USD ($) $ in Millions</t>
  </si>
  <si>
    <t>Defined Benefit Plans and Other Postretirement Benefit Plans Table Text Block [Line Items]</t>
  </si>
  <si>
    <t>Award vesting period</t>
  </si>
  <si>
    <t>Defined Benefit Plan, Change in Fair Value of Plan Assets [Roll Forward]</t>
  </si>
  <si>
    <t>Balance, beginning of year</t>
  </si>
  <si>
    <t>Balance, end of year</t>
  </si>
  <si>
    <t>Paid from Company assets for unfunded nonqualified benefits</t>
  </si>
  <si>
    <t>Pension Benefits</t>
  </si>
  <si>
    <t>Defined Benefit Plan, Change in Benefit Obligation [Roll Forward]</t>
  </si>
  <si>
    <t>Benefit obligation, beginning of period</t>
  </si>
  <si>
    <t>Service cost</t>
  </si>
  <si>
    <t>Interest cost</t>
  </si>
  <si>
    <t>Actuarial loss (gain)</t>
  </si>
  <si>
    <t>Benefits paid from plan assets</t>
  </si>
  <si>
    <t>Benefits paid from Company assets</t>
  </si>
  <si>
    <t>Plan participants' contributions</t>
  </si>
  <si>
    <t>Administrative expenses paid</t>
  </si>
  <si>
    <t>Benefit obligation, end of period</t>
  </si>
  <si>
    <t>Actual return on plan assets</t>
  </si>
  <si>
    <t>Employer contributions</t>
  </si>
  <si>
    <t>Defined Benefit Plan, Plan Assets, Contributions by Plan Participant</t>
  </si>
  <si>
    <t>Benefits paid</t>
  </si>
  <si>
    <t>Unfunded status</t>
  </si>
  <si>
    <t>Accumulated benefit obligation</t>
  </si>
  <si>
    <t>Liability, Defined Benefit Plan [Abstract]</t>
  </si>
  <si>
    <t>Current accrued benefit cost</t>
  </si>
  <si>
    <t>Non-current accrued benefit cost</t>
  </si>
  <si>
    <t>Net amount recognized</t>
  </si>
  <si>
    <t>Defined Benefit Plan, Accumulated Other Comprehensive Income (Loss), after Tax [Abstract]</t>
  </si>
  <si>
    <t>Net actuarial loss</t>
  </si>
  <si>
    <t>Prior service cost (gain)</t>
  </si>
  <si>
    <t>Accumulated other comprehensive loss</t>
  </si>
  <si>
    <t>Pension and Other Postretirement Benefit Plans, Amounts that Will be Amortized from Accumulated Other Comprehensive Income (Loss) in Next Fiscal Year [Abstract]</t>
  </si>
  <si>
    <t>Defined Benefit Plan, Weighted Average Assumptions Used in Calculating Benefit Obligation [Abstract]</t>
  </si>
  <si>
    <t>Discount rate</t>
  </si>
  <si>
    <t>4.31%</t>
  </si>
  <si>
    <t>3.67%</t>
  </si>
  <si>
    <t>Rate of compensation increase</t>
  </si>
  <si>
    <t>4.49%</t>
  </si>
  <si>
    <t>4.74%</t>
  </si>
  <si>
    <t>Postretirement Benefits</t>
  </si>
  <si>
    <t>4.16%</t>
  </si>
  <si>
    <t>3.44%</t>
  </si>
  <si>
    <t>Defined Benefit Plan, Health Care Cost Trend Rate Assumed, for Next Fiscal Year, Actuarial Present Value</t>
  </si>
  <si>
    <t>5.50%</t>
  </si>
  <si>
    <t>Defined Benefit Plan, Ultimate Health Care Cost Trend Rate, Actuarial Present Value</t>
  </si>
  <si>
    <t>Pension and Other Postretirement Benefits (Details) - USD ($) $ in Millions</t>
  </si>
  <si>
    <t>Defined benefit plan fair value of plan assets measured at net asset value</t>
  </si>
  <si>
    <t>Defined Benefit Plan, Weighted Average Assumptions Used in Calculating Net Periodic Benefit Cost [Abstract]</t>
  </si>
  <si>
    <t>Estimated nonqualified benefits in next fiscal year</t>
  </si>
  <si>
    <t>Estimated future employer contributions in next fiscal year</t>
  </si>
  <si>
    <t>Defined Benefit Plan, Assets, Target Allocations [Abstract]</t>
  </si>
  <si>
    <t>Actual Allocation</t>
  </si>
  <si>
    <t>Defined Benefit Plan, Target Allocation Percentage</t>
  </si>
  <si>
    <t>1.0</t>
  </si>
  <si>
    <t>Equity Securities - U.S.</t>
  </si>
  <si>
    <t>8.00%</t>
  </si>
  <si>
    <t>Equity Securities - International</t>
  </si>
  <si>
    <t>Fixed Income Investments - U.S.</t>
  </si>
  <si>
    <t>71.00%</t>
  </si>
  <si>
    <t>70.00%</t>
  </si>
  <si>
    <t>Fixed Income Investments - International</t>
  </si>
  <si>
    <t>3.00%</t>
  </si>
  <si>
    <t>Absolute Return</t>
  </si>
  <si>
    <t>Real assets</t>
  </si>
  <si>
    <t>Private equity</t>
  </si>
  <si>
    <t>2.00%</t>
  </si>
  <si>
    <t>Short-term Investments</t>
  </si>
  <si>
    <t>Quoted Prices in Active Markets for Identical Inputs (Level 1)</t>
  </si>
  <si>
    <t>Quoted Prices in Active Markets for Identical Inputs (Level 1) | Equity Securities - U.S.</t>
  </si>
  <si>
    <t>Quoted Prices in Active Markets for Identical Inputs (Level 1) | Equity Securities - International</t>
  </si>
  <si>
    <t>Quoted Prices in Active Markets for Identical Inputs (Level 1) | Fixed Income Investments - U.S.</t>
  </si>
  <si>
    <t>Quoted Prices in Active Markets for Identical Inputs (Level 1) | Fixed Income Investments - International</t>
  </si>
  <si>
    <t>Quoted Prices in Active Markets for Identical Inputs (Level 1) | Absolute Return</t>
  </si>
  <si>
    <t>Quoted Prices in Active Markets for Identical Inputs (Level 1) | Real assets</t>
  </si>
  <si>
    <t>Quoted Prices in Active Markets for Identical Inputs (Level 1) | Private equity</t>
  </si>
  <si>
    <t>Quoted Prices in Active Markets for Identical Inputs (Level 1) | Short-term Investments</t>
  </si>
  <si>
    <t>Significant Other Observable Inputs (Level 2)</t>
  </si>
  <si>
    <t>Significant Other Observable Inputs (Level 2) | Equity Securities - U.S.</t>
  </si>
  <si>
    <t>Significant Other Observable Inputs (Level 2) | Equity Securities - International</t>
  </si>
  <si>
    <t>Significant Other Observable Inputs (Level 2) | Fixed Income Investments - U.S.</t>
  </si>
  <si>
    <t>Significant Other Observable Inputs (Level 2) | Fixed Income Investments - International</t>
  </si>
  <si>
    <t>Significant Other Observable Inputs (Level 2) | Absolute Return</t>
  </si>
  <si>
    <t>Significant Other Observable Inputs (Level 2) | Real assets</t>
  </si>
  <si>
    <t>Significant Other Observable Inputs (Level 2) | Private equity</t>
  </si>
  <si>
    <t>Significant Other Observable Inputs (Level 2) | Short-term Investments</t>
  </si>
  <si>
    <t>Significant Unobservable Inputs (Level 3)</t>
  </si>
  <si>
    <t>Significant Unobservable Inputs (Level 3) | Equity Securities - U.S.</t>
  </si>
  <si>
    <t>Significant Unobservable Inputs (Level 3) | Equity Securities - International</t>
  </si>
  <si>
    <t>Significant Unobservable Inputs (Level 3) | Fixed Income Investments - U.S.</t>
  </si>
  <si>
    <t>Significant Unobservable Inputs (Level 3) | Fixed Income Investments - International</t>
  </si>
  <si>
    <t>Significant Unobservable Inputs (Level 3) | Absolute Return</t>
  </si>
  <si>
    <t>Significant Unobservable Inputs (Level 3) | Real assets</t>
  </si>
  <si>
    <t>Significant Unobservable Inputs (Level 3) | Private equity</t>
  </si>
  <si>
    <t>Significant Unobservable Inputs (Level 3) | Short-term Investments</t>
  </si>
  <si>
    <t>Defined Benefit Plan, Net Periodic Benefit Cost (Credit) [Abstract]</t>
  </si>
  <si>
    <t>Expected return on plan assets</t>
  </si>
  <si>
    <t>Net periodic benefit cost</t>
  </si>
  <si>
    <t>4.15%</t>
  </si>
  <si>
    <t>4.48%</t>
  </si>
  <si>
    <t>5.75%</t>
  </si>
  <si>
    <t>4.52%</t>
  </si>
  <si>
    <t>4.44%</t>
  </si>
  <si>
    <t>Defined Benefit Plan, Expected Future Benefit Payment [Abstract]</t>
  </si>
  <si>
    <t>Realized gains/(losses)</t>
  </si>
  <si>
    <t>Pension Benefits | Significant Unobservable Inputs (Level 3)</t>
  </si>
  <si>
    <t>Unrealized gains/(losses)</t>
  </si>
  <si>
    <t>Purchases</t>
  </si>
  <si>
    <t>Sales</t>
  </si>
  <si>
    <t>Pension Benefits | Significant Unobservable Inputs (Level 3) | Real assets</t>
  </si>
  <si>
    <t>Pension Benefits | Significant Unobservable Inputs (Level 3) | Private equity</t>
  </si>
  <si>
    <t>Other Postretirement Benefit Plans, Defined Benefit</t>
  </si>
  <si>
    <t>3.78%</t>
  </si>
  <si>
    <t>4.09%</t>
  </si>
  <si>
    <t>Defined Benefit Plan, Health Care Cost Trend Rate Assumed for Next Fiscal Year, Net Periodic Benefit Cost</t>
  </si>
  <si>
    <t>6.00%</t>
  </si>
  <si>
    <t>6.50%</t>
  </si>
  <si>
    <t>Defined Benefit Plan Ultimate Health Care Cost Trend Rate For Benefit Obligation, Net Periodic Benefit Cost</t>
  </si>
  <si>
    <t>Ultimate health care cost trend rate</t>
  </si>
  <si>
    <t>Minimum | Equity Securities - U.S.</t>
  </si>
  <si>
    <t>0.03</t>
  </si>
  <si>
    <t>.03</t>
  </si>
  <si>
    <t>Minimum | Equity Securities - International</t>
  </si>
  <si>
    <t>Minimum | Fixed Income Investments - U.S.</t>
  </si>
  <si>
    <t>.35</t>
  </si>
  <si>
    <t>Minimum | Fixed Income Investments - International</t>
  </si>
  <si>
    <t>Minimum | Absolute Return</t>
  </si>
  <si>
    <t>.05</t>
  </si>
  <si>
    <t>Minimum | Real assets</t>
  </si>
  <si>
    <t>Minimum | Private equity</t>
  </si>
  <si>
    <t>0</t>
  </si>
  <si>
    <t>Minimum | Short-term Investments</t>
  </si>
  <si>
    <t>.0</t>
  </si>
  <si>
    <t>Maximum | Equity Securities - U.S.</t>
  </si>
  <si>
    <t>.15</t>
  </si>
  <si>
    <t>Maximum | Equity Securities - International</t>
  </si>
  <si>
    <t>Maximum | Fixed Income Investments - U.S.</t>
  </si>
  <si>
    <t>.75</t>
  </si>
  <si>
    <t>Maximum | Fixed Income Investments - International</t>
  </si>
  <si>
    <t>.10</t>
  </si>
  <si>
    <t>Maximum | Absolute Return</t>
  </si>
  <si>
    <t>Maximum | Real assets</t>
  </si>
  <si>
    <t>Maximum | Private equity</t>
  </si>
  <si>
    <t>Maximum | Short-term Investments</t>
  </si>
  <si>
    <t>Profit Sharing and Savings Plan (Details) - Profit Sharing and Savings Plan - USD ($) $ in Millions</t>
  </si>
  <si>
    <t>Defined Benefit Plan Disclosure [Line Items]</t>
  </si>
  <si>
    <t>Employer Matching Contribution</t>
  </si>
  <si>
    <t>Discretionary Employer Contribution</t>
  </si>
  <si>
    <t>Commitments and Contingencies (Details) - USD ($) $ in Millions</t>
  </si>
  <si>
    <t>Rent expense</t>
  </si>
  <si>
    <t>Operating Leases, Future Minimum Payments Due, Fiscal Year Maturity [Abstract]</t>
  </si>
  <si>
    <t>Accumulated Other Comprehensive Income (Loss) (Details) - USD ($) $ in Millions</t>
  </si>
  <si>
    <t>Accumulated Other Comprehensive Income (Loss) [Line Items]</t>
  </si>
  <si>
    <t>Other Comprehensive (Income) Loss, Defined Benefit Plan, Reclassification Adjustment from AOCI, Tax</t>
  </si>
  <si>
    <t>AOCI Attributable to Parent [Member]</t>
  </si>
  <si>
    <t>Currency translation</t>
  </si>
  <si>
    <t>Pension Liability | Pension and Other Postretirement Benefits</t>
  </si>
  <si>
    <t>Postretirement Benefits | Pension and Other Postretirement Benefits</t>
  </si>
  <si>
    <t>Accumulated Other Comprehensive Income (Loss) Reclassifications Out of Accumulated Other Comprehensive Income (Loss) (Details) - USD ($) $ in Millions</t>
  </si>
  <si>
    <t>Reclassification Adjustment out of Accumulated Other Comprehensive Income on Derivatives [Line Items]</t>
  </si>
  <si>
    <t>New Accounting Pronouncement or Change in Accounting Principle, Cumulative Effect of Change on Equity or Net Assets</t>
  </si>
  <si>
    <t>Tax (benefit) expense</t>
  </si>
  <si>
    <t>Total reclassifications for the period, net of tax</t>
  </si>
  <si>
    <t>Reclassification out of AOCI</t>
  </si>
  <si>
    <t>Reclassification out of AOCI | Actuarial Losses Recognized</t>
  </si>
  <si>
    <t>Reclassification out of AOCI | Prior Service Costs Recognized</t>
  </si>
  <si>
    <t>Accumulated Other Comprehensive Income (Loss) Changes in Accumulated Other Comprehensive Income (Loss) (Details) - USD ($) $ in Millions</t>
  </si>
  <si>
    <t>Accumulated Other Comprehensive Income (Loss), Net of Tax [Roll Forward]</t>
  </si>
  <si>
    <t>Beginning Balance January 1,</t>
  </si>
  <si>
    <t>Other comprehensive (loss) income before reclassifications</t>
  </si>
  <si>
    <t>Amounts reclassified from accumulated other comprehensive loss (net of tax $(6.6) and $(8.0))</t>
  </si>
  <si>
    <t>Actuarial loss, (net of tax $0.5 and $18.0)</t>
  </si>
  <si>
    <t>Net Unamortized Gain (Loss) Arising During Period, Tax</t>
  </si>
  <si>
    <t>Net current-period other comprehensive (loss) income</t>
  </si>
  <si>
    <t>New Accounting Pronouncement or Change in Accounting Principle, Effect of Adoption, Quantification</t>
  </si>
  <si>
    <t>Ending Balance December 31,</t>
  </si>
  <si>
    <t>Foreign Currency</t>
  </si>
  <si>
    <t>Acquisitions (Details) - USD ($) $ in Millions</t>
  </si>
  <si>
    <t>Business Acquisition [Line Items]</t>
  </si>
  <si>
    <t>Acquisition of Business, Net of Cash Acquired</t>
  </si>
  <si>
    <t>Cape Electrical Supply</t>
  </si>
  <si>
    <t>Quarterly Financial Information (Unaudited) (Details) - USD ($) $ / shares in Units, $ in Millions</t>
  </si>
  <si>
    <t>Gross margin</t>
  </si>
  <si>
    <t>Net income (loss) attributable to the Company</t>
  </si>
  <si>
    <t>Net income (loss) attributable to the Company per share of common stock (usd per share)</t>
  </si>
  <si>
    <t>Average common shares outstanding by quarter</t>
  </si>
</sst>
</file>

<file path=xl/styles.xml><?xml version="1.0" encoding="utf-8"?>
<styleSheet xmlns="http://schemas.openxmlformats.org/spreadsheetml/2006/main">
  <numFmts count="4">
    <numFmt formatCode="_(&quot;$ &quot;#,##0_);_(&quot;$ &quot;(#,##0)" numFmtId="164"/>
    <numFmt formatCode="_(&quot;$ &quot;#,##0.0_);_(&quot;$ &quot;(#,##0.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5"/>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C13" s="5" t="n">
        <v>21595113</v>
      </c>
    </row>
    <row r="14" spans="1:4">
      <c r="A14" s="4" t="s">
        <v>25</v>
      </c>
      <c r="B14" s="4" t="s">
        <v>26</v>
      </c>
    </row>
    <row r="15" spans="1:4">
      <c r="A15" s="4" t="s">
        <v>27</v>
      </c>
      <c r="B15" s="4" t="s">
        <v>26</v>
      </c>
    </row>
    <row r="16" spans="1:4">
      <c r="A16" s="4" t="s">
        <v>28</v>
      </c>
      <c r="B16" s="4" t="s">
        <v>29</v>
      </c>
    </row>
    <row r="17" spans="1:4">
      <c r="A17" s="4" t="s">
        <v>30</v>
      </c>
      <c r="D17"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7" t="n">
        <v>7202.5</v>
      </c>
      <c r="C4" s="7" t="n">
        <v>6631.2</v>
      </c>
      <c r="D4" s="6" t="n">
        <v>6385</v>
      </c>
    </row>
    <row r="5" spans="1:4">
      <c r="A5" s="4" t="s">
        <v>36</v>
      </c>
      <c r="B5" s="8" t="n">
        <v>-5821.6</v>
      </c>
      <c r="C5" s="8" t="n">
        <v>-5369.9</v>
      </c>
      <c r="D5" s="8" t="n">
        <v>-5176.6</v>
      </c>
    </row>
    <row r="6" spans="1:4">
      <c r="A6" s="4" t="s">
        <v>37</v>
      </c>
      <c r="B6" s="8" t="n">
        <v>1380.9</v>
      </c>
      <c r="C6" s="8" t="n">
        <v>1261.3</v>
      </c>
      <c r="D6" s="8" t="n">
        <v>1208.4</v>
      </c>
    </row>
    <row r="7" spans="1:4">
      <c r="A7" s="4" t="s">
        <v>38</v>
      </c>
      <c r="B7" s="5" t="n">
        <v>-1125</v>
      </c>
      <c r="C7" s="8" t="n">
        <v>-1026.6</v>
      </c>
      <c r="D7" s="8" t="n">
        <v>-986.3</v>
      </c>
    </row>
    <row r="8" spans="1:4">
      <c r="A8" s="4" t="s">
        <v>39</v>
      </c>
      <c r="B8" s="8" t="n">
        <v>-49.6</v>
      </c>
      <c r="C8" s="8" t="n">
        <v>-48.9</v>
      </c>
      <c r="D8" s="8" t="n">
        <v>-47.9</v>
      </c>
    </row>
    <row r="9" spans="1:4">
      <c r="A9" s="4" t="s">
        <v>40</v>
      </c>
      <c r="B9" s="8" t="n">
        <v>3.4</v>
      </c>
      <c r="C9" s="8" t="n">
        <v>6.5</v>
      </c>
      <c r="D9" s="8" t="n">
        <v>5.3</v>
      </c>
    </row>
    <row r="10" spans="1:4">
      <c r="A10" s="4" t="s">
        <v>41</v>
      </c>
      <c r="B10" s="8" t="n">
        <v>209.7</v>
      </c>
      <c r="C10" s="8" t="n">
        <v>192.3</v>
      </c>
      <c r="D10" s="8" t="n">
        <v>179.5</v>
      </c>
    </row>
    <row r="11" spans="1:4">
      <c r="A11" s="4" t="s">
        <v>42</v>
      </c>
      <c r="B11" s="8" t="n">
        <v>30.6</v>
      </c>
      <c r="C11" s="8" t="n">
        <v>24.8</v>
      </c>
      <c r="D11" s="5" t="n">
        <v>26</v>
      </c>
    </row>
    <row r="12" spans="1:4">
      <c r="A12" s="4" t="s">
        <v>43</v>
      </c>
      <c r="B12" s="8" t="n">
        <v>179.1</v>
      </c>
      <c r="C12" s="8" t="n">
        <v>167.5</v>
      </c>
      <c r="D12" s="8" t="n">
        <v>153.5</v>
      </c>
    </row>
    <row r="13" spans="1:4">
      <c r="A13" s="4" t="s">
        <v>44</v>
      </c>
      <c r="B13" s="8" t="n">
        <v>-35.4</v>
      </c>
      <c r="C13" s="8" t="n">
        <v>-95.59999999999999</v>
      </c>
      <c r="D13" s="8" t="n">
        <v>-60.2</v>
      </c>
    </row>
    <row r="14" spans="1:4">
      <c r="A14" s="4" t="s">
        <v>45</v>
      </c>
      <c r="B14" s="8" t="n">
        <v>143.7</v>
      </c>
      <c r="C14" s="8" t="n">
        <v>71.90000000000001</v>
      </c>
      <c r="D14" s="8" t="n">
        <v>93.3</v>
      </c>
    </row>
    <row r="15" spans="1:4">
      <c r="A15" s="4" t="s">
        <v>46</v>
      </c>
      <c r="B15" s="8" t="n">
        <v>-0.4</v>
      </c>
      <c r="C15" s="8" t="n">
        <v>-0.3</v>
      </c>
      <c r="D15" s="8" t="n">
        <v>-0.2</v>
      </c>
    </row>
    <row r="16" spans="1:4">
      <c r="A16" s="4" t="s">
        <v>47</v>
      </c>
      <c r="B16" s="7" t="n">
        <v>143.3</v>
      </c>
      <c r="C16" s="7" t="n">
        <v>71.59999999999999</v>
      </c>
      <c r="D16" s="7" t="n">
        <v>93.09999999999999</v>
      </c>
    </row>
    <row r="17" spans="1:4">
      <c r="A17" s="4" t="s">
        <v>48</v>
      </c>
      <c r="B17" s="9" t="n">
        <v>6.69</v>
      </c>
      <c r="C17" s="9" t="n">
        <v>3.36</v>
      </c>
      <c r="D17" s="9" t="n">
        <v>4.4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205</v>
      </c>
      <c r="B1" s="2" t="s">
        <v>1</v>
      </c>
    </row>
    <row r="2" spans="1:2">
      <c r="B2" s="2" t="s">
        <v>2</v>
      </c>
    </row>
    <row r="3" spans="1:2">
      <c r="A3" s="3" t="s">
        <v>206</v>
      </c>
    </row>
    <row r="4" spans="1:2">
      <c r="A4" s="4" t="s">
        <v>205</v>
      </c>
      <c r="B4" s="4" t="s">
        <v>204</v>
      </c>
    </row>
    <row r="5" spans="1:2">
      <c r="A5" s="4" t="s">
        <v>205</v>
      </c>
    </row>
    <row r="6" spans="1:2">
      <c r="A6" s="3" t="s">
        <v>206</v>
      </c>
    </row>
    <row r="7" spans="1:2">
      <c r="A7" s="4" t="s">
        <v>205</v>
      </c>
      <c r="B7"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1</v>
      </c>
      <c r="B1" s="2" t="s">
        <v>1</v>
      </c>
    </row>
    <row r="2" spans="1:2">
      <c r="B2" s="2" t="s">
        <v>2</v>
      </c>
    </row>
    <row r="3" spans="1:2">
      <c r="A3" s="3" t="s">
        <v>194</v>
      </c>
    </row>
    <row r="4" spans="1:2">
      <c r="A4" s="4" t="s">
        <v>211</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171</v>
      </c>
    </row>
    <row r="4" spans="1:2">
      <c r="A4" s="4" t="s">
        <v>220</v>
      </c>
      <c r="B4" s="4" t="s">
        <v>221</v>
      </c>
    </row>
    <row r="5" spans="1:2">
      <c r="A5" s="4" t="s">
        <v>222</v>
      </c>
      <c r="B5" s="4" t="s">
        <v>223</v>
      </c>
    </row>
    <row r="6" spans="1:2">
      <c r="A6" s="4" t="s">
        <v>224</v>
      </c>
      <c r="B6" s="4" t="s">
        <v>225</v>
      </c>
    </row>
    <row r="7" spans="1:2">
      <c r="A7" s="4" t="s">
        <v>226</v>
      </c>
      <c r="B7" s="4" t="s">
        <v>227</v>
      </c>
    </row>
    <row r="8" spans="1:2">
      <c r="A8" s="4" t="s">
        <v>228</v>
      </c>
      <c r="B8" s="4" t="s">
        <v>229</v>
      </c>
    </row>
    <row r="9" spans="1:2">
      <c r="A9" s="4" t="s">
        <v>230</v>
      </c>
      <c r="B9" s="4" t="s">
        <v>231</v>
      </c>
    </row>
    <row r="10" spans="1:2">
      <c r="A10" s="4" t="s">
        <v>232</v>
      </c>
      <c r="B10" s="4" t="s">
        <v>233</v>
      </c>
    </row>
    <row r="11" spans="1:2">
      <c r="A11" s="4" t="s">
        <v>234</v>
      </c>
      <c r="B11" s="4" t="s">
        <v>235</v>
      </c>
    </row>
    <row r="12" spans="1:2">
      <c r="A12" s="4" t="s">
        <v>236</v>
      </c>
      <c r="B12" s="4" t="s">
        <v>237</v>
      </c>
    </row>
    <row r="13" spans="1:2">
      <c r="A13" s="4" t="s">
        <v>238</v>
      </c>
      <c r="B13" s="4" t="s">
        <v>239</v>
      </c>
    </row>
    <row r="14" spans="1:2">
      <c r="A14" s="4" t="s">
        <v>184</v>
      </c>
      <c r="B14" s="4" t="s">
        <v>240</v>
      </c>
    </row>
    <row r="15" spans="1:2">
      <c r="A15" s="4" t="s">
        <v>241</v>
      </c>
      <c r="B15" s="4" t="s">
        <v>242</v>
      </c>
    </row>
    <row r="16" spans="1:2">
      <c r="A16" s="4" t="s">
        <v>243</v>
      </c>
      <c r="B16" s="4" t="s">
        <v>244</v>
      </c>
    </row>
    <row r="17" spans="1:2">
      <c r="A17" s="4" t="s">
        <v>245</v>
      </c>
      <c r="B17" s="4" t="s">
        <v>246</v>
      </c>
    </row>
    <row r="18" spans="1:2">
      <c r="A18" s="4" t="s">
        <v>247</v>
      </c>
      <c r="B18" s="4" t="s">
        <v>248</v>
      </c>
    </row>
    <row r="19" spans="1:2">
      <c r="A19" s="4" t="s">
        <v>249</v>
      </c>
      <c r="B19" s="4" t="s">
        <v>250</v>
      </c>
    </row>
    <row r="20" spans="1:2">
      <c r="A20" s="4" t="s">
        <v>190</v>
      </c>
      <c r="B20" s="4" t="s">
        <v>251</v>
      </c>
    </row>
    <row r="21" spans="1:2">
      <c r="A21" s="4" t="s">
        <v>252</v>
      </c>
      <c r="B21" s="4" t="s">
        <v>253</v>
      </c>
    </row>
    <row r="22" spans="1:2">
      <c r="A22" s="4" t="s">
        <v>254</v>
      </c>
      <c r="B22" s="4" t="s">
        <v>255</v>
      </c>
    </row>
    <row r="23" spans="1:2">
      <c r="A23" s="4" t="s">
        <v>256</v>
      </c>
      <c r="B23" s="4" t="s">
        <v>257</v>
      </c>
    </row>
    <row r="24" spans="1:2">
      <c r="A24" s="4" t="s">
        <v>258</v>
      </c>
      <c r="B24"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64</v>
      </c>
      <c r="B1" s="2" t="s">
        <v>1</v>
      </c>
    </row>
    <row r="2" spans="1:2">
      <c r="B2" s="2" t="s">
        <v>2</v>
      </c>
    </row>
    <row r="3" spans="1:2">
      <c r="A3" s="3" t="s">
        <v>175</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49</v>
      </c>
      <c r="B1" s="2" t="s">
        <v>1</v>
      </c>
    </row>
    <row r="2" spans="1:3">
      <c r="B2" s="2" t="s">
        <v>32</v>
      </c>
      <c r="C2" s="2" t="s">
        <v>33</v>
      </c>
    </row>
    <row r="3" spans="1:3">
      <c r="A3" s="4" t="s">
        <v>50</v>
      </c>
      <c r="B3" s="4" t="s">
        <v>51</v>
      </c>
      <c r="C3" s="4" t="s">
        <v>52</v>
      </c>
    </row>
    <row r="4" spans="1:3">
      <c r="A4" s="4" t="s">
        <v>53</v>
      </c>
      <c r="B4" s="8" t="n">
        <v>19.4</v>
      </c>
      <c r="C4" s="8" t="n">
        <v>19.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9</v>
      </c>
      <c r="B1" s="2" t="s">
        <v>1</v>
      </c>
    </row>
    <row r="2" spans="1:2">
      <c r="B2" s="2" t="s">
        <v>2</v>
      </c>
    </row>
    <row r="3" spans="1:2">
      <c r="A3" s="3" t="s">
        <v>178</v>
      </c>
    </row>
    <row r="4" spans="1:2">
      <c r="A4" s="4" t="s">
        <v>270</v>
      </c>
      <c r="B4"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2</v>
      </c>
      <c r="B1" s="2" t="s">
        <v>1</v>
      </c>
    </row>
    <row r="2" spans="1:2">
      <c r="B2" s="2" t="s">
        <v>2</v>
      </c>
    </row>
    <row r="3" spans="1:2">
      <c r="A3" s="3" t="s">
        <v>185</v>
      </c>
    </row>
    <row r="4" spans="1:2">
      <c r="A4" s="4" t="s">
        <v>273</v>
      </c>
      <c r="B4" s="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75</v>
      </c>
      <c r="B1" s="2" t="s">
        <v>1</v>
      </c>
    </row>
    <row r="2" spans="1:2">
      <c r="B2" s="2" t="s">
        <v>2</v>
      </c>
    </row>
    <row r="3" spans="1:2">
      <c r="A3" s="3" t="s">
        <v>188</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80"/>
  </cols>
  <sheetData>
    <row r="1" spans="1:2">
      <c r="A1" s="1" t="s">
        <v>282</v>
      </c>
      <c r="B1" s="2" t="s">
        <v>1</v>
      </c>
    </row>
    <row r="2" spans="1:2">
      <c r="B2" s="2" t="s">
        <v>2</v>
      </c>
    </row>
    <row r="3" spans="1:2">
      <c r="A3" s="3" t="s">
        <v>191</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row r="9" spans="1:2">
      <c r="A9" s="4" t="s">
        <v>293</v>
      </c>
      <c r="B9" s="4"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5</v>
      </c>
      <c r="B1" s="2" t="s">
        <v>1</v>
      </c>
    </row>
    <row r="2" spans="1:2">
      <c r="B2" s="2" t="s">
        <v>2</v>
      </c>
    </row>
    <row r="3" spans="1:2">
      <c r="A3" s="3" t="s">
        <v>194</v>
      </c>
    </row>
    <row r="4" spans="1:2">
      <c r="A4" s="4" t="s">
        <v>296</v>
      </c>
      <c r="B4" s="4" t="s">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98</v>
      </c>
      <c r="B1" s="2" t="s">
        <v>1</v>
      </c>
    </row>
    <row r="2" spans="1:2">
      <c r="B2" s="2" t="s">
        <v>2</v>
      </c>
    </row>
    <row r="3" spans="1:2">
      <c r="A3" s="3" t="s">
        <v>200</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03</v>
      </c>
    </row>
    <row r="4" spans="1:2">
      <c r="A4" s="4" t="s">
        <v>304</v>
      </c>
      <c r="B4" s="4" t="s">
        <v>305</v>
      </c>
    </row>
    <row r="5" spans="1:2">
      <c r="A5" s="4" t="s">
        <v>306</v>
      </c>
      <c r="B5" s="4" t="s">
        <v>307</v>
      </c>
    </row>
    <row r="6" spans="1:2">
      <c r="A6" s="4" t="s">
        <v>308</v>
      </c>
      <c r="B6" s="4" t="s">
        <v>309</v>
      </c>
    </row>
    <row r="7" spans="1:2">
      <c r="A7" s="4" t="s">
        <v>310</v>
      </c>
      <c r="B7" s="4" t="s">
        <v>311</v>
      </c>
    </row>
    <row r="8" spans="1:2">
      <c r="A8" s="4" t="s">
        <v>312</v>
      </c>
      <c r="B8" s="4" t="s">
        <v>313</v>
      </c>
    </row>
    <row r="9" spans="1:2">
      <c r="A9" s="4" t="s">
        <v>314</v>
      </c>
      <c r="B9" s="4" t="s">
        <v>315</v>
      </c>
    </row>
    <row r="10" spans="1:2">
      <c r="A10" s="4" t="s">
        <v>316</v>
      </c>
      <c r="B10" s="4" t="s">
        <v>317</v>
      </c>
    </row>
    <row r="11" spans="1:2">
      <c r="A11" s="4" t="s">
        <v>318</v>
      </c>
      <c r="B11" s="4" t="s">
        <v>319</v>
      </c>
    </row>
    <row r="12" spans="1:2">
      <c r="A12" s="4" t="s">
        <v>320</v>
      </c>
      <c r="B12" s="4" t="s">
        <v>3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22</v>
      </c>
      <c r="B1" s="2" t="s">
        <v>1</v>
      </c>
    </row>
    <row r="2" spans="1:2">
      <c r="B2" s="2" t="s">
        <v>2</v>
      </c>
    </row>
    <row r="3" spans="1:2">
      <c r="A3" s="3" t="s">
        <v>209</v>
      </c>
    </row>
    <row r="4" spans="1:2">
      <c r="A4" s="4" t="s">
        <v>323</v>
      </c>
      <c r="B4" s="4" t="s">
        <v>3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325</v>
      </c>
      <c r="B1" s="2" t="s">
        <v>1</v>
      </c>
    </row>
    <row r="2" spans="1:2">
      <c r="B2" s="2" t="s">
        <v>2</v>
      </c>
    </row>
    <row r="3" spans="1:2">
      <c r="A3" s="3" t="s">
        <v>194</v>
      </c>
    </row>
    <row r="4" spans="1:2">
      <c r="A4" s="4" t="s">
        <v>326</v>
      </c>
      <c r="B4" s="4" t="s">
        <v>327</v>
      </c>
    </row>
    <row r="5" spans="1:2">
      <c r="A5" s="4" t="s">
        <v>328</v>
      </c>
      <c r="B5" s="4" t="s">
        <v>329</v>
      </c>
    </row>
    <row r="6" spans="1:2">
      <c r="A6" s="4" t="s">
        <v>330</v>
      </c>
      <c r="B6" s="4" t="s">
        <v>33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32</v>
      </c>
      <c r="B1" s="2" t="s">
        <v>1</v>
      </c>
    </row>
    <row r="2" spans="1:2">
      <c r="B2" s="2" t="s">
        <v>2</v>
      </c>
    </row>
    <row r="3" spans="1:2">
      <c r="A3" s="3" t="s">
        <v>217</v>
      </c>
    </row>
    <row r="4" spans="1:2">
      <c r="A4" s="4" t="s">
        <v>333</v>
      </c>
      <c r="B4" s="4" t="s">
        <v>3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v>
      </c>
      <c r="B1" s="2" t="s">
        <v>1</v>
      </c>
    </row>
    <row r="2" spans="1:4">
      <c r="B2" s="2" t="s">
        <v>2</v>
      </c>
      <c r="C2" s="2" t="s">
        <v>32</v>
      </c>
      <c r="D2" s="2" t="s">
        <v>33</v>
      </c>
    </row>
    <row r="3" spans="1:4">
      <c r="A3" s="3" t="s">
        <v>55</v>
      </c>
    </row>
    <row r="4" spans="1:4">
      <c r="A4" s="4" t="s">
        <v>45</v>
      </c>
      <c r="B4" s="7" t="n">
        <v>143.7</v>
      </c>
      <c r="C4" s="7" t="n">
        <v>71.90000000000001</v>
      </c>
      <c r="D4" s="7" t="n">
        <v>93.3</v>
      </c>
    </row>
    <row r="5" spans="1:4">
      <c r="A5" s="3" t="s">
        <v>56</v>
      </c>
    </row>
    <row r="6" spans="1:4">
      <c r="A6" s="4" t="s">
        <v>57</v>
      </c>
      <c r="B6" s="8" t="n">
        <v>-8.1</v>
      </c>
      <c r="C6" s="8" t="n">
        <v>5.9</v>
      </c>
      <c r="D6" s="8" t="n">
        <v>2.2</v>
      </c>
    </row>
    <row r="7" spans="1:4">
      <c r="A7" s="4" t="s">
        <v>58</v>
      </c>
      <c r="B7" s="8" t="n">
        <v>17.6</v>
      </c>
      <c r="C7" s="8" t="n">
        <v>-15.7</v>
      </c>
      <c r="D7" s="8" t="n">
        <v>-8.199999999999999</v>
      </c>
    </row>
    <row r="8" spans="1:4">
      <c r="A8" s="4" t="s">
        <v>59</v>
      </c>
      <c r="B8" s="8" t="n">
        <v>9.5</v>
      </c>
      <c r="C8" s="8" t="n">
        <v>-9.800000000000001</v>
      </c>
      <c r="D8" s="5" t="n">
        <v>-6</v>
      </c>
    </row>
    <row r="9" spans="1:4">
      <c r="A9" s="4" t="s">
        <v>60</v>
      </c>
      <c r="B9" s="8" t="n">
        <v>153.2</v>
      </c>
      <c r="C9" s="8" t="n">
        <v>62.1</v>
      </c>
      <c r="D9" s="8" t="n">
        <v>87.3</v>
      </c>
    </row>
    <row r="10" spans="1:4">
      <c r="A10" s="4" t="s">
        <v>61</v>
      </c>
      <c r="B10" s="8" t="n">
        <v>0.1</v>
      </c>
      <c r="C10" s="8" t="n">
        <v>0.5</v>
      </c>
      <c r="D10" s="8" t="n">
        <v>0.4</v>
      </c>
    </row>
    <row r="11" spans="1:4">
      <c r="A11" s="4" t="s">
        <v>62</v>
      </c>
      <c r="B11" s="7" t="n">
        <v>153.1</v>
      </c>
      <c r="C11" s="7" t="n">
        <v>61.6</v>
      </c>
      <c r="D11" s="7" t="n">
        <v>86.9000000000000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16"/>
  </cols>
  <sheetData>
    <row r="1" spans="1:2">
      <c r="A1" s="1" t="s">
        <v>335</v>
      </c>
      <c r="B1" s="2" t="s">
        <v>1</v>
      </c>
    </row>
    <row r="2" spans="1:2">
      <c r="B2" s="2" t="s">
        <v>2</v>
      </c>
    </row>
    <row r="3" spans="1:2">
      <c r="A3" s="4" t="s">
        <v>336</v>
      </c>
    </row>
    <row r="4" spans="1:2">
      <c r="A4" s="3" t="s">
        <v>337</v>
      </c>
    </row>
    <row r="5" spans="1:2">
      <c r="A5" s="4" t="s">
        <v>338</v>
      </c>
      <c r="B5" s="4" t="s">
        <v>3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 customWidth="1" max="5" min="5" width="14"/>
  </cols>
  <sheetData>
    <row r="1" spans="1:5">
      <c r="A1" s="1" t="s">
        <v>340</v>
      </c>
      <c r="B1" s="2" t="s">
        <v>1</v>
      </c>
    </row>
    <row r="2" spans="1:5">
      <c r="B2" s="2" t="s">
        <v>2</v>
      </c>
      <c r="C2" s="2" t="s">
        <v>32</v>
      </c>
      <c r="D2" s="2" t="s">
        <v>33</v>
      </c>
      <c r="E2" s="2" t="s">
        <v>341</v>
      </c>
    </row>
    <row r="3" spans="1:5">
      <c r="A3" s="3" t="s">
        <v>261</v>
      </c>
    </row>
    <row r="4" spans="1:5">
      <c r="A4" s="4" t="s">
        <v>342</v>
      </c>
      <c r="B4" s="6" t="n">
        <v>1125</v>
      </c>
      <c r="C4" s="7" t="n">
        <v>1026.6</v>
      </c>
      <c r="D4" s="7" t="n">
        <v>986.3</v>
      </c>
    </row>
    <row r="5" spans="1:5">
      <c r="A5" s="4" t="s">
        <v>42</v>
      </c>
      <c r="B5" s="8" t="n">
        <v>30.6</v>
      </c>
      <c r="C5" s="8" t="n">
        <v>24.8</v>
      </c>
      <c r="D5" s="5" t="n">
        <v>26</v>
      </c>
    </row>
    <row r="6" spans="1:5">
      <c r="A6" s="4" t="s">
        <v>343</v>
      </c>
      <c r="B6" s="6" t="n">
        <v>62</v>
      </c>
      <c r="C6" s="8" t="n">
        <v>54.5</v>
      </c>
      <c r="D6" s="8" t="n">
        <v>50.9</v>
      </c>
    </row>
    <row r="7" spans="1:5">
      <c r="A7" s="4" t="s">
        <v>344</v>
      </c>
      <c r="E7" s="6" t="n">
        <v>100</v>
      </c>
    </row>
    <row r="8" spans="1:5">
      <c r="A8" s="4" t="s">
        <v>345</v>
      </c>
    </row>
    <row r="9" spans="1:5">
      <c r="A9" s="3" t="s">
        <v>261</v>
      </c>
    </row>
    <row r="10" spans="1:5">
      <c r="A10" s="4" t="s">
        <v>342</v>
      </c>
      <c r="C10" s="8" t="n">
        <v>1047.2</v>
      </c>
      <c r="D10" s="8" t="n">
        <v>1008.7</v>
      </c>
    </row>
    <row r="11" spans="1:5">
      <c r="A11" s="4" t="s">
        <v>42</v>
      </c>
      <c r="C11" s="8" t="n">
        <v>4.2</v>
      </c>
      <c r="D11" s="8" t="n">
        <v>3.6</v>
      </c>
    </row>
    <row r="12" spans="1:5">
      <c r="A12" s="4" t="s">
        <v>346</v>
      </c>
    </row>
    <row r="13" spans="1:5">
      <c r="A13" s="3" t="s">
        <v>261</v>
      </c>
    </row>
    <row r="14" spans="1:5">
      <c r="A14" s="4" t="s">
        <v>342</v>
      </c>
      <c r="C14" s="8" t="n">
        <v>-20.6</v>
      </c>
      <c r="D14" s="8" t="n">
        <v>-22.4</v>
      </c>
    </row>
    <row r="15" spans="1:5">
      <c r="A15" s="4" t="s">
        <v>42</v>
      </c>
      <c r="C15" s="7" t="n">
        <v>20.6</v>
      </c>
      <c r="D15" s="7" t="n">
        <v>22.4</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347</v>
      </c>
      <c r="B1" s="2" t="s">
        <v>348</v>
      </c>
      <c r="J1" s="2" t="s">
        <v>1</v>
      </c>
    </row>
    <row r="2" spans="1:13">
      <c r="B2" s="2" t="s">
        <v>2</v>
      </c>
      <c r="C2" s="2" t="s">
        <v>349</v>
      </c>
      <c r="D2" s="2" t="s">
        <v>4</v>
      </c>
      <c r="E2" s="2" t="s">
        <v>350</v>
      </c>
      <c r="F2" s="2" t="s">
        <v>32</v>
      </c>
      <c r="G2" s="2" t="s">
        <v>351</v>
      </c>
      <c r="H2" s="2" t="s">
        <v>352</v>
      </c>
      <c r="I2" s="2" t="s">
        <v>353</v>
      </c>
      <c r="J2" s="2" t="s">
        <v>2</v>
      </c>
      <c r="K2" s="2" t="s">
        <v>32</v>
      </c>
      <c r="L2" s="2" t="s">
        <v>33</v>
      </c>
      <c r="M2" s="2" t="s">
        <v>354</v>
      </c>
    </row>
    <row r="3" spans="1:13">
      <c r="A3" s="3" t="s">
        <v>355</v>
      </c>
    </row>
    <row r="4" spans="1:13">
      <c r="A4" s="4" t="s">
        <v>35</v>
      </c>
      <c r="B4" s="7" t="n">
        <v>1862.2</v>
      </c>
      <c r="C4" s="7" t="n">
        <v>1870.3</v>
      </c>
      <c r="D4" s="7" t="n">
        <v>1832.3</v>
      </c>
      <c r="E4" s="7" t="n">
        <v>1637.7</v>
      </c>
      <c r="F4" s="7" t="n">
        <v>1686.9</v>
      </c>
      <c r="G4" s="7" t="n">
        <v>1700.8</v>
      </c>
      <c r="H4" s="7" t="n">
        <v>1712.9</v>
      </c>
      <c r="I4" s="7" t="n">
        <v>1530.6</v>
      </c>
      <c r="J4" s="7" t="n">
        <v>7202.5</v>
      </c>
      <c r="K4" s="7" t="n">
        <v>6631.2</v>
      </c>
      <c r="L4" s="6" t="n">
        <v>6385</v>
      </c>
    </row>
    <row r="5" spans="1:13">
      <c r="A5" s="4" t="s">
        <v>70</v>
      </c>
      <c r="B5" s="8" t="n">
        <v>54.1</v>
      </c>
      <c r="F5" s="8" t="n">
        <v>56.2</v>
      </c>
      <c r="J5" s="8" t="n">
        <v>54.1</v>
      </c>
      <c r="K5" s="8" t="n">
        <v>56.2</v>
      </c>
    </row>
    <row r="6" spans="1:13">
      <c r="A6" s="4" t="s">
        <v>356</v>
      </c>
      <c r="B6" s="8" t="n">
        <v>678.1</v>
      </c>
      <c r="F6" s="7" t="n">
        <v>619.9</v>
      </c>
      <c r="J6" s="8" t="n">
        <v>678.1</v>
      </c>
      <c r="K6" s="8" t="n">
        <v>619.9</v>
      </c>
    </row>
    <row r="7" spans="1:13">
      <c r="A7" s="4" t="s">
        <v>357</v>
      </c>
      <c r="J7" s="8" t="n">
        <v>35.4</v>
      </c>
      <c r="K7" s="7" t="n">
        <v>95.59999999999999</v>
      </c>
      <c r="L7" s="7" t="n">
        <v>60.2</v>
      </c>
    </row>
    <row r="8" spans="1:13">
      <c r="A8" s="4" t="s">
        <v>358</v>
      </c>
    </row>
    <row r="9" spans="1:13">
      <c r="A9" s="3" t="s">
        <v>355</v>
      </c>
    </row>
    <row r="10" spans="1:13">
      <c r="A10" s="4" t="s">
        <v>35</v>
      </c>
      <c r="J10" s="8" t="n">
        <v>0.2</v>
      </c>
    </row>
    <row r="11" spans="1:13">
      <c r="A11" s="4" t="s">
        <v>70</v>
      </c>
      <c r="B11" s="8" t="n">
        <v>-0.3</v>
      </c>
      <c r="J11" s="8" t="n">
        <v>-0.3</v>
      </c>
    </row>
    <row r="12" spans="1:13">
      <c r="A12" s="4" t="s">
        <v>356</v>
      </c>
      <c r="B12" s="7" t="n">
        <v>0.9</v>
      </c>
      <c r="J12" s="8" t="n">
        <v>0.9</v>
      </c>
      <c r="M12" s="7" t="n">
        <v>0.8</v>
      </c>
    </row>
    <row r="13" spans="1:13">
      <c r="A13" s="4" t="s">
        <v>357</v>
      </c>
      <c r="J13" s="7" t="n">
        <v>0.3</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359</v>
      </c>
      <c r="B1" s="2" t="s">
        <v>348</v>
      </c>
      <c r="J1" s="2" t="s">
        <v>1</v>
      </c>
    </row>
    <row r="2" spans="1:13">
      <c r="B2" s="2" t="s">
        <v>2</v>
      </c>
      <c r="C2" s="2" t="s">
        <v>349</v>
      </c>
      <c r="D2" s="2" t="s">
        <v>4</v>
      </c>
      <c r="E2" s="2" t="s">
        <v>350</v>
      </c>
      <c r="F2" s="2" t="s">
        <v>32</v>
      </c>
      <c r="G2" s="2" t="s">
        <v>351</v>
      </c>
      <c r="H2" s="2" t="s">
        <v>352</v>
      </c>
      <c r="I2" s="2" t="s">
        <v>353</v>
      </c>
      <c r="J2" s="2" t="s">
        <v>2</v>
      </c>
      <c r="K2" s="2" t="s">
        <v>32</v>
      </c>
      <c r="L2" s="2" t="s">
        <v>33</v>
      </c>
      <c r="M2" s="2" t="s">
        <v>354</v>
      </c>
    </row>
    <row r="3" spans="1:13">
      <c r="A3" s="3" t="s">
        <v>261</v>
      </c>
    </row>
    <row r="4" spans="1:13">
      <c r="A4" s="4" t="s">
        <v>69</v>
      </c>
      <c r="B4" s="7" t="n">
        <v>658.7</v>
      </c>
      <c r="F4" s="7" t="n">
        <v>566.2</v>
      </c>
      <c r="J4" s="7" t="n">
        <v>658.7</v>
      </c>
      <c r="K4" s="7" t="n">
        <v>566.2</v>
      </c>
    </row>
    <row r="5" spans="1:13">
      <c r="A5" s="4" t="s">
        <v>35</v>
      </c>
      <c r="B5" s="8" t="n">
        <v>1862.2</v>
      </c>
      <c r="C5" s="7" t="n">
        <v>1870.3</v>
      </c>
      <c r="D5" s="7" t="n">
        <v>1832.3</v>
      </c>
      <c r="E5" s="7" t="n">
        <v>1637.7</v>
      </c>
      <c r="F5" s="8" t="n">
        <v>1686.9</v>
      </c>
      <c r="G5" s="7" t="n">
        <v>1700.8</v>
      </c>
      <c r="H5" s="7" t="n">
        <v>1712.9</v>
      </c>
      <c r="I5" s="7" t="n">
        <v>1530.6</v>
      </c>
      <c r="J5" s="8" t="n">
        <v>7202.5</v>
      </c>
      <c r="K5" s="8" t="n">
        <v>6631.2</v>
      </c>
      <c r="L5" s="6" t="n">
        <v>6385</v>
      </c>
    </row>
    <row r="6" spans="1:13">
      <c r="A6" s="4" t="s">
        <v>36</v>
      </c>
      <c r="J6" s="8" t="n">
        <v>5821.6</v>
      </c>
      <c r="K6" s="8" t="n">
        <v>5369.9</v>
      </c>
      <c r="L6" s="7" t="n">
        <v>5176.6</v>
      </c>
    </row>
    <row r="7" spans="1:13">
      <c r="A7" s="4" t="s">
        <v>70</v>
      </c>
      <c r="B7" s="8" t="n">
        <v>54.1</v>
      </c>
      <c r="F7" s="8" t="n">
        <v>56.2</v>
      </c>
      <c r="J7" s="8" t="n">
        <v>54.1</v>
      </c>
      <c r="K7" s="8" t="n">
        <v>56.2</v>
      </c>
    </row>
    <row r="8" spans="1:13">
      <c r="A8" s="4" t="s">
        <v>125</v>
      </c>
      <c r="B8" s="8" t="n">
        <v>8.699999999999999</v>
      </c>
      <c r="F8" s="8" t="n">
        <v>12.8</v>
      </c>
      <c r="J8" s="8" t="n">
        <v>8.699999999999999</v>
      </c>
      <c r="K8" s="8" t="n">
        <v>12.8</v>
      </c>
    </row>
    <row r="9" spans="1:13">
      <c r="A9" s="4" t="s">
        <v>100</v>
      </c>
      <c r="B9" s="8" t="n">
        <v>678.1</v>
      </c>
      <c r="F9" s="7" t="n">
        <v>619.9</v>
      </c>
      <c r="J9" s="8" t="n">
        <v>678.1</v>
      </c>
      <c r="K9" s="7" t="n">
        <v>619.9</v>
      </c>
    </row>
    <row r="10" spans="1:13">
      <c r="A10" s="4" t="s">
        <v>360</v>
      </c>
    </row>
    <row r="11" spans="1:13">
      <c r="A11" s="3" t="s">
        <v>261</v>
      </c>
    </row>
    <row r="12" spans="1:13">
      <c r="A12" s="4" t="s">
        <v>69</v>
      </c>
      <c r="B12" s="8" t="n">
        <v>668.2</v>
      </c>
      <c r="J12" s="8" t="n">
        <v>668.2</v>
      </c>
    </row>
    <row r="13" spans="1:13">
      <c r="A13" s="4" t="s">
        <v>35</v>
      </c>
      <c r="J13" s="8" t="n">
        <v>7202.3</v>
      </c>
    </row>
    <row r="14" spans="1:13">
      <c r="A14" s="4" t="s">
        <v>36</v>
      </c>
      <c r="J14" s="8" t="n">
        <v>5821.6</v>
      </c>
    </row>
    <row r="15" spans="1:13">
      <c r="A15" s="4" t="s">
        <v>70</v>
      </c>
      <c r="B15" s="8" t="n">
        <v>54.4</v>
      </c>
      <c r="J15" s="8" t="n">
        <v>54.4</v>
      </c>
    </row>
    <row r="16" spans="1:13">
      <c r="A16" s="4" t="s">
        <v>125</v>
      </c>
      <c r="B16" s="8" t="n">
        <v>19.4</v>
      </c>
      <c r="J16" s="8" t="n">
        <v>19.4</v>
      </c>
    </row>
    <row r="17" spans="1:13">
      <c r="A17" s="4" t="s">
        <v>100</v>
      </c>
      <c r="B17" s="8" t="n">
        <v>677.2</v>
      </c>
      <c r="J17" s="8" t="n">
        <v>677.2</v>
      </c>
    </row>
    <row r="18" spans="1:13">
      <c r="A18" s="4" t="s">
        <v>361</v>
      </c>
    </row>
    <row r="19" spans="1:13">
      <c r="A19" s="3" t="s">
        <v>261</v>
      </c>
    </row>
    <row r="20" spans="1:13">
      <c r="A20" s="4" t="s">
        <v>69</v>
      </c>
      <c r="B20" s="8" t="n">
        <v>-9.5</v>
      </c>
      <c r="J20" s="8" t="n">
        <v>-9.5</v>
      </c>
    </row>
    <row r="21" spans="1:13">
      <c r="A21" s="4" t="s">
        <v>35</v>
      </c>
      <c r="J21" s="8" t="n">
        <v>0.2</v>
      </c>
    </row>
    <row r="22" spans="1:13">
      <c r="A22" s="4" t="s">
        <v>36</v>
      </c>
      <c r="J22" s="5" t="n">
        <v>0</v>
      </c>
    </row>
    <row r="23" spans="1:13">
      <c r="A23" s="4" t="s">
        <v>70</v>
      </c>
      <c r="B23" s="8" t="n">
        <v>-0.3</v>
      </c>
      <c r="J23" s="8" t="n">
        <v>-0.3</v>
      </c>
    </row>
    <row r="24" spans="1:13">
      <c r="A24" s="4" t="s">
        <v>125</v>
      </c>
      <c r="B24" s="8" t="n">
        <v>-10.7</v>
      </c>
      <c r="J24" s="8" t="n">
        <v>-10.7</v>
      </c>
    </row>
    <row r="25" spans="1:13">
      <c r="A25" s="4" t="s">
        <v>100</v>
      </c>
      <c r="B25" s="7" t="n">
        <v>0.9</v>
      </c>
      <c r="J25" s="7" t="n">
        <v>0.9</v>
      </c>
      <c r="M25" s="7" t="n">
        <v>0.8</v>
      </c>
    </row>
  </sheetData>
  <mergeCells count="3">
    <mergeCell ref="A1:A2"/>
    <mergeCell ref="B1:I1"/>
    <mergeCell ref="J1:L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2</v>
      </c>
      <c r="B1" s="2" t="s">
        <v>1</v>
      </c>
    </row>
    <row r="2" spans="1:3">
      <c r="B2" s="2" t="s">
        <v>2</v>
      </c>
      <c r="C2" s="2" t="s">
        <v>32</v>
      </c>
    </row>
    <row r="3" spans="1:3">
      <c r="A3" s="3" t="s">
        <v>363</v>
      </c>
    </row>
    <row r="4" spans="1:3">
      <c r="A4" s="4" t="s">
        <v>364</v>
      </c>
      <c r="B4" s="4" t="s">
        <v>365</v>
      </c>
      <c r="C4" s="4" t="s">
        <v>365</v>
      </c>
    </row>
    <row r="5" spans="1:3">
      <c r="A5" s="4" t="s">
        <v>366</v>
      </c>
    </row>
    <row r="6" spans="1:3">
      <c r="A6" s="3" t="s">
        <v>363</v>
      </c>
    </row>
    <row r="7" spans="1:3">
      <c r="A7" s="4" t="s">
        <v>364</v>
      </c>
      <c r="B7" s="4" t="s">
        <v>367</v>
      </c>
      <c r="C7" s="4" t="s">
        <v>367</v>
      </c>
    </row>
    <row r="8" spans="1:3">
      <c r="A8" s="4" t="s">
        <v>368</v>
      </c>
    </row>
    <row r="9" spans="1:3">
      <c r="A9" s="3" t="s">
        <v>363</v>
      </c>
    </row>
    <row r="10" spans="1:3">
      <c r="A10" s="4" t="s">
        <v>364</v>
      </c>
      <c r="B10" s="4" t="s">
        <v>369</v>
      </c>
      <c r="C10" s="4" t="s">
        <v>370</v>
      </c>
    </row>
    <row r="11" spans="1:3">
      <c r="A11" s="4" t="s">
        <v>371</v>
      </c>
    </row>
    <row r="12" spans="1:3">
      <c r="A12" s="3" t="s">
        <v>363</v>
      </c>
    </row>
    <row r="13" spans="1:3">
      <c r="A13" s="4" t="s">
        <v>364</v>
      </c>
      <c r="B13" s="4" t="s">
        <v>372</v>
      </c>
      <c r="C13" s="4" t="s">
        <v>37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374</v>
      </c>
      <c r="B1" s="2" t="s">
        <v>1</v>
      </c>
    </row>
    <row r="2" spans="1:4">
      <c r="B2" s="2" t="s">
        <v>2</v>
      </c>
      <c r="C2" s="2" t="s">
        <v>32</v>
      </c>
      <c r="D2" s="2" t="s">
        <v>33</v>
      </c>
    </row>
    <row r="3" spans="1:4">
      <c r="A3" s="4" t="s">
        <v>375</v>
      </c>
    </row>
    <row r="4" spans="1:4">
      <c r="A4" s="3" t="s">
        <v>376</v>
      </c>
    </row>
    <row r="5" spans="1:4">
      <c r="A5" s="4" t="s">
        <v>377</v>
      </c>
      <c r="B5" s="6" t="n">
        <v>6</v>
      </c>
      <c r="C5" s="6" t="n">
        <v>5</v>
      </c>
      <c r="D5" s="7" t="n">
        <v>5.8</v>
      </c>
    </row>
    <row r="6" spans="1:4">
      <c r="A6" s="4" t="s">
        <v>378</v>
      </c>
      <c r="B6" s="8" t="n">
        <v>36.1</v>
      </c>
      <c r="C6" s="8" t="n">
        <v>34.8</v>
      </c>
      <c r="D6" s="8" t="n">
        <v>30.5</v>
      </c>
    </row>
    <row r="7" spans="1:4">
      <c r="A7" s="4" t="s">
        <v>379</v>
      </c>
      <c r="B7" s="8" t="n">
        <v>-36.2</v>
      </c>
      <c r="C7" s="8" t="n">
        <v>-33.8</v>
      </c>
      <c r="D7" s="8" t="n">
        <v>-31.3</v>
      </c>
    </row>
    <row r="8" spans="1:4">
      <c r="A8" s="4" t="s">
        <v>380</v>
      </c>
      <c r="B8" s="8" t="n">
        <v>5.9</v>
      </c>
      <c r="C8" s="5" t="n">
        <v>6</v>
      </c>
      <c r="D8" s="5" t="n">
        <v>5</v>
      </c>
    </row>
    <row r="9" spans="1:4">
      <c r="A9" s="4" t="s">
        <v>381</v>
      </c>
    </row>
    <row r="10" spans="1:4">
      <c r="A10" s="3" t="s">
        <v>376</v>
      </c>
    </row>
    <row r="11" spans="1:4">
      <c r="A11" s="4" t="s">
        <v>377</v>
      </c>
      <c r="B11" s="5" t="n">
        <v>2</v>
      </c>
      <c r="C11" s="8" t="n">
        <v>1.7</v>
      </c>
      <c r="D11" s="8" t="n">
        <v>1.7</v>
      </c>
    </row>
    <row r="12" spans="1:4">
      <c r="A12" s="4" t="s">
        <v>378</v>
      </c>
      <c r="B12" s="8" t="n">
        <v>33.2</v>
      </c>
      <c r="C12" s="8" t="n">
        <v>31.2</v>
      </c>
      <c r="D12" s="8" t="n">
        <v>28.2</v>
      </c>
    </row>
    <row r="13" spans="1:4">
      <c r="A13" s="4" t="s">
        <v>379</v>
      </c>
      <c r="B13" s="5" t="n">
        <v>-33</v>
      </c>
      <c r="C13" s="8" t="n">
        <v>-30.9</v>
      </c>
      <c r="D13" s="8" t="n">
        <v>-28.2</v>
      </c>
    </row>
    <row r="14" spans="1:4">
      <c r="A14" s="4" t="s">
        <v>380</v>
      </c>
      <c r="B14" s="8" t="n">
        <v>2.2</v>
      </c>
      <c r="C14" s="5" t="n">
        <v>2</v>
      </c>
      <c r="D14" s="8" t="n">
        <v>1.7</v>
      </c>
    </row>
    <row r="15" spans="1:4">
      <c r="A15" s="4" t="s">
        <v>108</v>
      </c>
    </row>
    <row r="16" spans="1:4">
      <c r="A16" s="3" t="s">
        <v>376</v>
      </c>
    </row>
    <row r="17" spans="1:4">
      <c r="A17" s="4" t="s">
        <v>377</v>
      </c>
      <c r="B17" s="5" t="n">
        <v>4</v>
      </c>
      <c r="C17" s="8" t="n">
        <v>3.3</v>
      </c>
      <c r="D17" s="8" t="n">
        <v>4.1</v>
      </c>
    </row>
    <row r="18" spans="1:4">
      <c r="A18" s="4" t="s">
        <v>378</v>
      </c>
      <c r="B18" s="8" t="n">
        <v>2.9</v>
      </c>
      <c r="C18" s="8" t="n">
        <v>3.6</v>
      </c>
      <c r="D18" s="8" t="n">
        <v>2.3</v>
      </c>
    </row>
    <row r="19" spans="1:4">
      <c r="A19" s="4" t="s">
        <v>379</v>
      </c>
      <c r="B19" s="8" t="n">
        <v>-3.2</v>
      </c>
      <c r="C19" s="8" t="n">
        <v>-2.9</v>
      </c>
      <c r="D19" s="8" t="n">
        <v>-3.1</v>
      </c>
    </row>
    <row r="20" spans="1:4">
      <c r="A20" s="4" t="s">
        <v>380</v>
      </c>
      <c r="B20" s="7" t="n">
        <v>3.7</v>
      </c>
      <c r="C20" s="6" t="n">
        <v>4</v>
      </c>
      <c r="D20" s="7" t="n">
        <v>3.3</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382</v>
      </c>
      <c r="B1" s="2" t="s">
        <v>1</v>
      </c>
    </row>
    <row r="2" spans="1:4">
      <c r="B2" s="2" t="s">
        <v>2</v>
      </c>
      <c r="C2" s="2" t="s">
        <v>32</v>
      </c>
      <c r="D2" s="2" t="s">
        <v>33</v>
      </c>
    </row>
    <row r="3" spans="1:4">
      <c r="A3" s="3" t="s">
        <v>383</v>
      </c>
    </row>
    <row r="4" spans="1:4">
      <c r="A4" s="4" t="s">
        <v>384</v>
      </c>
      <c r="B4" s="4" t="s">
        <v>385</v>
      </c>
      <c r="C4" s="4" t="s">
        <v>386</v>
      </c>
    </row>
    <row r="5" spans="1:4">
      <c r="A5" s="4" t="s">
        <v>387</v>
      </c>
      <c r="B5" s="7" t="n">
        <v>188.8</v>
      </c>
      <c r="C5" s="7" t="n">
        <v>170.9</v>
      </c>
    </row>
    <row r="6" spans="1:4">
      <c r="A6" s="4" t="s">
        <v>388</v>
      </c>
      <c r="B6" s="5" t="n">
        <v>0</v>
      </c>
      <c r="C6" s="5" t="n">
        <v>0</v>
      </c>
      <c r="D6" s="7" t="n">
        <v>0.1</v>
      </c>
    </row>
    <row r="7" spans="1:4">
      <c r="A7" s="4" t="s">
        <v>389</v>
      </c>
      <c r="B7" s="8" t="n">
        <v>7.8</v>
      </c>
      <c r="C7" s="8" t="n">
        <v>9.199999999999999</v>
      </c>
    </row>
    <row r="8" spans="1:4">
      <c r="A8" s="4" t="s">
        <v>390</v>
      </c>
    </row>
    <row r="9" spans="1:4">
      <c r="A9" s="3" t="s">
        <v>383</v>
      </c>
    </row>
    <row r="10" spans="1:4">
      <c r="A10" s="4" t="s">
        <v>391</v>
      </c>
      <c r="B10" s="7" t="n">
        <v>-1.4</v>
      </c>
      <c r="C10" s="7" t="n">
        <v>2.7</v>
      </c>
      <c r="D10" s="7" t="n">
        <v>1.6</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2</v>
      </c>
      <c r="B1" s="2" t="s">
        <v>1</v>
      </c>
    </row>
    <row r="2" spans="1:4">
      <c r="B2" s="2" t="s">
        <v>2</v>
      </c>
      <c r="C2" s="2" t="s">
        <v>32</v>
      </c>
      <c r="D2" s="2" t="s">
        <v>33</v>
      </c>
    </row>
    <row r="3" spans="1:4">
      <c r="A3" s="3" t="s">
        <v>393</v>
      </c>
    </row>
    <row r="4" spans="1:4">
      <c r="A4" s="4" t="s">
        <v>394</v>
      </c>
      <c r="B4" s="7" t="n">
        <v>37.3</v>
      </c>
      <c r="C4" s="7" t="n">
        <v>38.8</v>
      </c>
      <c r="D4" s="7" t="n">
        <v>39.3</v>
      </c>
    </row>
    <row r="5" spans="1:4">
      <c r="A5" s="4" t="s">
        <v>395</v>
      </c>
      <c r="B5" s="8" t="n">
        <v>-0.3</v>
      </c>
      <c r="C5" s="5" t="n">
        <v>0</v>
      </c>
      <c r="D5" s="5" t="n">
        <v>0</v>
      </c>
    </row>
    <row r="6" spans="1:4">
      <c r="A6" s="4" t="s">
        <v>396</v>
      </c>
    </row>
    <row r="7" spans="1:4">
      <c r="A7" s="3" t="s">
        <v>393</v>
      </c>
    </row>
    <row r="8" spans="1:4">
      <c r="A8" s="4" t="s">
        <v>397</v>
      </c>
      <c r="B8" s="6" t="n">
        <v>0</v>
      </c>
      <c r="C8" s="5" t="n">
        <v>0</v>
      </c>
    </row>
    <row r="9" spans="1:4">
      <c r="A9" s="4" t="s">
        <v>398</v>
      </c>
      <c r="C9" s="8" t="n">
        <v>0.5</v>
      </c>
    </row>
    <row r="10" spans="1:4">
      <c r="A10" s="4" t="s">
        <v>399</v>
      </c>
      <c r="C10" s="8" t="n">
        <v>0.2</v>
      </c>
    </row>
    <row r="11" spans="1:4">
      <c r="A11" s="4" t="s">
        <v>400</v>
      </c>
    </row>
    <row r="12" spans="1:4">
      <c r="A12" s="3" t="s">
        <v>393</v>
      </c>
    </row>
    <row r="13" spans="1:4">
      <c r="A13" s="4" t="s">
        <v>401</v>
      </c>
      <c r="B13" s="4" t="s">
        <v>402</v>
      </c>
    </row>
    <row r="14" spans="1:4">
      <c r="A14" s="4" t="s">
        <v>403</v>
      </c>
    </row>
    <row r="15" spans="1:4">
      <c r="A15" s="3" t="s">
        <v>393</v>
      </c>
    </row>
    <row r="16" spans="1:4">
      <c r="A16" s="4" t="s">
        <v>401</v>
      </c>
      <c r="B16" s="4" t="s">
        <v>404</v>
      </c>
    </row>
    <row r="17" spans="1:4">
      <c r="A17" s="4" t="s">
        <v>405</v>
      </c>
    </row>
    <row r="18" spans="1:4">
      <c r="A18" s="3" t="s">
        <v>393</v>
      </c>
    </row>
    <row r="19" spans="1:4">
      <c r="A19" s="4" t="s">
        <v>401</v>
      </c>
      <c r="B19" s="4" t="s">
        <v>406</v>
      </c>
    </row>
    <row r="20" spans="1:4">
      <c r="A20" s="4" t="s">
        <v>407</v>
      </c>
    </row>
    <row r="21" spans="1:4">
      <c r="A21" s="3" t="s">
        <v>393</v>
      </c>
    </row>
    <row r="22" spans="1:4">
      <c r="A22" s="4" t="s">
        <v>408</v>
      </c>
      <c r="B22" s="7" t="n">
        <v>3.7</v>
      </c>
      <c r="C22" s="8" t="n">
        <v>4.2</v>
      </c>
    </row>
    <row r="23" spans="1:4">
      <c r="A23" s="4" t="s">
        <v>409</v>
      </c>
    </row>
    <row r="24" spans="1:4">
      <c r="A24" s="3" t="s">
        <v>393</v>
      </c>
    </row>
    <row r="25" spans="1:4">
      <c r="A25" s="4" t="s">
        <v>408</v>
      </c>
      <c r="B25" s="8" t="n">
        <v>3.1</v>
      </c>
      <c r="C25" s="8" t="n">
        <v>1.9</v>
      </c>
    </row>
    <row r="26" spans="1:4">
      <c r="A26" s="4" t="s">
        <v>410</v>
      </c>
    </row>
    <row r="27" spans="1:4">
      <c r="A27" s="3" t="s">
        <v>393</v>
      </c>
    </row>
    <row r="28" spans="1:4">
      <c r="A28" s="4" t="s">
        <v>411</v>
      </c>
      <c r="B28" s="7" t="n">
        <v>0.3</v>
      </c>
      <c r="C28" s="7" t="n">
        <v>0.1</v>
      </c>
      <c r="D28" s="6" t="n">
        <v>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2</v>
      </c>
      <c r="B1" s="2" t="s">
        <v>1</v>
      </c>
    </row>
    <row r="2" spans="1:3">
      <c r="B2" s="2" t="s">
        <v>2</v>
      </c>
      <c r="C2" s="2" t="s">
        <v>32</v>
      </c>
    </row>
    <row r="3" spans="1:3">
      <c r="A3" s="3" t="s">
        <v>413</v>
      </c>
    </row>
    <row r="4" spans="1:3">
      <c r="A4" s="4" t="s">
        <v>377</v>
      </c>
      <c r="B4" s="7" t="n">
        <v>30.1</v>
      </c>
      <c r="C4" s="7" t="n">
        <v>30.1</v>
      </c>
    </row>
    <row r="5" spans="1:3">
      <c r="A5" s="4" t="s">
        <v>414</v>
      </c>
      <c r="B5" s="5" t="n">
        <v>0</v>
      </c>
      <c r="C5" s="5" t="n">
        <v>0</v>
      </c>
    </row>
    <row r="6" spans="1:3">
      <c r="A6" s="4" t="s">
        <v>380</v>
      </c>
      <c r="B6" s="7" t="n">
        <v>30.1</v>
      </c>
      <c r="C6" s="7" t="n">
        <v>30.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415</v>
      </c>
      <c r="B1" s="2" t="s">
        <v>1</v>
      </c>
    </row>
    <row r="2" spans="1:3">
      <c r="B2" s="2" t="s">
        <v>32</v>
      </c>
      <c r="C2" s="2" t="s">
        <v>2</v>
      </c>
    </row>
    <row r="3" spans="1:3">
      <c r="A3" s="3" t="s">
        <v>416</v>
      </c>
    </row>
    <row r="4" spans="1:3">
      <c r="A4" s="4" t="s">
        <v>417</v>
      </c>
      <c r="B4" s="7" t="n">
        <v>31.9</v>
      </c>
      <c r="C4" s="7" t="n">
        <v>31.9</v>
      </c>
    </row>
    <row r="5" spans="1:3">
      <c r="A5" s="4" t="s">
        <v>418</v>
      </c>
      <c r="B5" s="8" t="n">
        <v>-4.8</v>
      </c>
      <c r="C5" s="8" t="n">
        <v>-7.4</v>
      </c>
    </row>
    <row r="6" spans="1:3">
      <c r="A6" s="4" t="s">
        <v>419</v>
      </c>
      <c r="B6" s="8" t="n">
        <v>27.1</v>
      </c>
      <c r="C6" s="8" t="n">
        <v>24.5</v>
      </c>
    </row>
    <row r="7" spans="1:3">
      <c r="A7" s="4" t="s">
        <v>420</v>
      </c>
    </row>
    <row r="8" spans="1:3">
      <c r="A8" s="3" t="s">
        <v>416</v>
      </c>
    </row>
    <row r="9" spans="1:3">
      <c r="A9" s="4" t="s">
        <v>417</v>
      </c>
      <c r="B9" s="8" t="n">
        <v>17.1</v>
      </c>
      <c r="C9" s="8" t="n">
        <v>17.1</v>
      </c>
    </row>
    <row r="10" spans="1:3">
      <c r="A10" s="4" t="s">
        <v>418</v>
      </c>
      <c r="B10" s="8" t="n">
        <v>-3.2</v>
      </c>
      <c r="C10" s="5" t="n">
        <v>-5</v>
      </c>
    </row>
    <row r="11" spans="1:3">
      <c r="A11" s="4" t="s">
        <v>419</v>
      </c>
      <c r="B11" s="7" t="n">
        <v>13.9</v>
      </c>
      <c r="C11" s="8" t="n">
        <v>12.1</v>
      </c>
    </row>
    <row r="12" spans="1:3">
      <c r="A12" s="4" t="s">
        <v>421</v>
      </c>
    </row>
    <row r="13" spans="1:3">
      <c r="A13" s="3" t="s">
        <v>416</v>
      </c>
    </row>
    <row r="14" spans="1:3">
      <c r="A14" s="4" t="s">
        <v>422</v>
      </c>
      <c r="B14" s="4" t="s">
        <v>423</v>
      </c>
    </row>
    <row r="15" spans="1:3">
      <c r="A15" s="4" t="s">
        <v>424</v>
      </c>
    </row>
    <row r="16" spans="1:3">
      <c r="A16" s="3" t="s">
        <v>416</v>
      </c>
    </row>
    <row r="17" spans="1:3">
      <c r="A17" s="4" t="s">
        <v>422</v>
      </c>
      <c r="B17" s="4" t="s">
        <v>425</v>
      </c>
    </row>
    <row r="18" spans="1:3">
      <c r="A18" s="4" t="s">
        <v>426</v>
      </c>
    </row>
    <row r="19" spans="1:3">
      <c r="A19" s="3" t="s">
        <v>416</v>
      </c>
    </row>
    <row r="20" spans="1:3">
      <c r="A20" s="4" t="s">
        <v>417</v>
      </c>
      <c r="B20" s="7" t="n">
        <v>14.3</v>
      </c>
      <c r="C20" s="8" t="n">
        <v>14.3</v>
      </c>
    </row>
    <row r="21" spans="1:3">
      <c r="A21" s="4" t="s">
        <v>418</v>
      </c>
      <c r="B21" s="8" t="n">
        <v>-1.3</v>
      </c>
      <c r="C21" s="8" t="n">
        <v>-2.1</v>
      </c>
    </row>
    <row r="22" spans="1:3">
      <c r="A22" s="4" t="s">
        <v>419</v>
      </c>
      <c r="B22" s="6" t="n">
        <v>13</v>
      </c>
      <c r="C22" s="8" t="n">
        <v>12.2</v>
      </c>
    </row>
    <row r="23" spans="1:3">
      <c r="A23" s="4" t="s">
        <v>427</v>
      </c>
    </row>
    <row r="24" spans="1:3">
      <c r="A24" s="3" t="s">
        <v>416</v>
      </c>
    </row>
    <row r="25" spans="1:3">
      <c r="A25" s="4" t="s">
        <v>422</v>
      </c>
      <c r="B25" s="4" t="s">
        <v>428</v>
      </c>
    </row>
    <row r="26" spans="1:3">
      <c r="A26" s="4" t="s">
        <v>429</v>
      </c>
    </row>
    <row r="27" spans="1:3">
      <c r="A27" s="3" t="s">
        <v>416</v>
      </c>
    </row>
    <row r="28" spans="1:3">
      <c r="A28" s="4" t="s">
        <v>422</v>
      </c>
      <c r="B28" s="4" t="s">
        <v>430</v>
      </c>
    </row>
    <row r="29" spans="1:3">
      <c r="A29" s="4" t="s">
        <v>431</v>
      </c>
    </row>
    <row r="30" spans="1:3">
      <c r="A30" s="3" t="s">
        <v>416</v>
      </c>
    </row>
    <row r="31" spans="1:3">
      <c r="A31" s="4" t="s">
        <v>417</v>
      </c>
      <c r="B31" s="7" t="n">
        <v>0.3</v>
      </c>
      <c r="C31" s="8" t="n">
        <v>0.3</v>
      </c>
    </row>
    <row r="32" spans="1:3">
      <c r="A32" s="4" t="s">
        <v>418</v>
      </c>
      <c r="B32" s="8" t="n">
        <v>-0.2</v>
      </c>
      <c r="C32" s="8" t="n">
        <v>-0.2</v>
      </c>
    </row>
    <row r="33" spans="1:3">
      <c r="A33" s="4" t="s">
        <v>419</v>
      </c>
      <c r="B33" s="7" t="n">
        <v>0.1</v>
      </c>
      <c r="C33" s="8" t="n">
        <v>0.1</v>
      </c>
    </row>
    <row r="34" spans="1:3">
      <c r="A34" s="4" t="s">
        <v>432</v>
      </c>
    </row>
    <row r="35" spans="1:3">
      <c r="A35" s="3" t="s">
        <v>416</v>
      </c>
    </row>
    <row r="36" spans="1:3">
      <c r="A36" s="4" t="s">
        <v>422</v>
      </c>
      <c r="B36" s="4" t="s">
        <v>404</v>
      </c>
    </row>
    <row r="37" spans="1:3">
      <c r="A37" s="4" t="s">
        <v>433</v>
      </c>
    </row>
    <row r="38" spans="1:3">
      <c r="A38" s="3" t="s">
        <v>416</v>
      </c>
    </row>
    <row r="39" spans="1:3">
      <c r="A39" s="4" t="s">
        <v>422</v>
      </c>
      <c r="B39" s="4" t="s">
        <v>434</v>
      </c>
    </row>
    <row r="40" spans="1:3">
      <c r="A40" s="4" t="s">
        <v>435</v>
      </c>
    </row>
    <row r="41" spans="1:3">
      <c r="A41" s="3" t="s">
        <v>416</v>
      </c>
    </row>
    <row r="42" spans="1:3">
      <c r="A42" s="4" t="s">
        <v>417</v>
      </c>
      <c r="B42" s="7" t="n">
        <v>0.2</v>
      </c>
      <c r="C42" s="8" t="n">
        <v>0.2</v>
      </c>
    </row>
    <row r="43" spans="1:3">
      <c r="A43" s="4" t="s">
        <v>418</v>
      </c>
      <c r="B43" s="8" t="n">
        <v>-0.1</v>
      </c>
      <c r="C43" s="8" t="n">
        <v>-0.1</v>
      </c>
    </row>
    <row r="44" spans="1:3">
      <c r="A44" s="4" t="s">
        <v>419</v>
      </c>
      <c r="B44" s="7" t="n">
        <v>0.1</v>
      </c>
      <c r="C44" s="7" t="n">
        <v>0.1</v>
      </c>
    </row>
    <row r="45" spans="1:3">
      <c r="A45" s="4" t="s">
        <v>422</v>
      </c>
      <c r="B45" s="4" t="s">
        <v>43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v>
      </c>
      <c r="B1" s="2" t="s">
        <v>1</v>
      </c>
    </row>
    <row r="2" spans="1:4">
      <c r="B2" s="2" t="s">
        <v>2</v>
      </c>
      <c r="C2" s="2" t="s">
        <v>32</v>
      </c>
      <c r="D2" s="2" t="s">
        <v>33</v>
      </c>
    </row>
    <row r="3" spans="1:4">
      <c r="A3" s="3" t="s">
        <v>55</v>
      </c>
    </row>
    <row r="4" spans="1:4">
      <c r="A4" s="4" t="s">
        <v>64</v>
      </c>
      <c r="B4" s="7" t="n">
        <v>-6.1</v>
      </c>
      <c r="C4" s="6" t="n">
        <v>10</v>
      </c>
      <c r="D4" s="7" t="n">
        <v>5.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7</v>
      </c>
      <c r="B1" s="2" t="s">
        <v>1</v>
      </c>
    </row>
    <row r="2" spans="1:3">
      <c r="B2" s="2" t="s">
        <v>2</v>
      </c>
      <c r="C2" s="2" t="s">
        <v>32</v>
      </c>
    </row>
    <row r="3" spans="1:3">
      <c r="A3" s="3" t="s">
        <v>416</v>
      </c>
    </row>
    <row r="4" spans="1:3">
      <c r="A4" s="4" t="s">
        <v>438</v>
      </c>
      <c r="B4" s="7" t="n">
        <v>2.6</v>
      </c>
      <c r="C4" s="7" t="n">
        <v>2.6</v>
      </c>
    </row>
    <row r="5" spans="1:3">
      <c r="A5" s="4" t="s">
        <v>439</v>
      </c>
      <c r="B5" s="8" t="n">
        <v>2.5</v>
      </c>
    </row>
    <row r="6" spans="1:3">
      <c r="A6" s="4" t="s">
        <v>440</v>
      </c>
      <c r="B6" s="8" t="n">
        <v>2.5</v>
      </c>
    </row>
    <row r="7" spans="1:3">
      <c r="A7" s="4" t="s">
        <v>441</v>
      </c>
      <c r="B7" s="8" t="n">
        <v>2.5</v>
      </c>
    </row>
    <row r="8" spans="1:3">
      <c r="A8" s="4" t="s">
        <v>442</v>
      </c>
      <c r="B8" s="8" t="n">
        <v>2.5</v>
      </c>
    </row>
    <row r="9" spans="1:3">
      <c r="A9" s="4" t="s">
        <v>443</v>
      </c>
      <c r="B9" s="8" t="n">
        <v>2.5</v>
      </c>
    </row>
    <row r="10" spans="1:3">
      <c r="A10" s="4" t="s">
        <v>444</v>
      </c>
      <c r="B10" s="5" t="n">
        <v>12</v>
      </c>
    </row>
    <row r="11" spans="1:3">
      <c r="A11" s="4" t="s">
        <v>419</v>
      </c>
      <c r="B11" s="7" t="n">
        <v>24.5</v>
      </c>
      <c r="C11" s="7" t="n">
        <v>27.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5</v>
      </c>
      <c r="B1" s="2" t="s">
        <v>1</v>
      </c>
    </row>
    <row r="2" spans="1:4">
      <c r="B2" s="2" t="s">
        <v>2</v>
      </c>
      <c r="C2" s="2" t="s">
        <v>32</v>
      </c>
      <c r="D2" s="2" t="s">
        <v>33</v>
      </c>
    </row>
    <row r="3" spans="1:4">
      <c r="A3" s="3" t="s">
        <v>191</v>
      </c>
    </row>
    <row r="4" spans="1:4">
      <c r="A4" s="4" t="s">
        <v>446</v>
      </c>
      <c r="C4" s="7" t="n">
        <v>22.6</v>
      </c>
    </row>
    <row r="5" spans="1:4">
      <c r="A5" s="4" t="s">
        <v>447</v>
      </c>
      <c r="C5" s="8" t="n">
        <v>43.5</v>
      </c>
    </row>
    <row r="6" spans="1:4">
      <c r="A6" s="4" t="s">
        <v>448</v>
      </c>
      <c r="C6" s="8" t="n">
        <v>20.9</v>
      </c>
    </row>
    <row r="7" spans="1:4">
      <c r="A7" s="4" t="s">
        <v>449</v>
      </c>
      <c r="B7" s="7" t="n">
        <v>9.199999999999999</v>
      </c>
    </row>
    <row r="8" spans="1:4">
      <c r="A8" s="4" t="s">
        <v>450</v>
      </c>
      <c r="B8" s="8" t="n">
        <v>6.2</v>
      </c>
    </row>
    <row r="9" spans="1:4">
      <c r="A9" s="4" t="s">
        <v>451</v>
      </c>
      <c r="B9" s="8" t="n">
        <v>2.4</v>
      </c>
    </row>
    <row r="10" spans="1:4">
      <c r="A10" s="4" t="s">
        <v>452</v>
      </c>
      <c r="B10" s="8" t="n">
        <v>2.6</v>
      </c>
      <c r="C10" s="8" t="n">
        <v>2.3</v>
      </c>
      <c r="D10" s="7" t="n">
        <v>1.8</v>
      </c>
    </row>
    <row r="11" spans="1:4">
      <c r="A11" s="3" t="s">
        <v>453</v>
      </c>
    </row>
    <row r="12" spans="1:4">
      <c r="A12" s="4" t="s">
        <v>454</v>
      </c>
      <c r="B12" s="8" t="n">
        <v>2.3</v>
      </c>
      <c r="C12" s="8" t="n">
        <v>1.8</v>
      </c>
      <c r="D12" s="8" t="n">
        <v>2.3</v>
      </c>
    </row>
    <row r="13" spans="1:4">
      <c r="A13" s="4" t="s">
        <v>455</v>
      </c>
      <c r="B13" s="8" t="n">
        <v>1.1</v>
      </c>
      <c r="C13" s="8" t="n">
        <v>0.4</v>
      </c>
      <c r="D13" s="8" t="n">
        <v>0.4</v>
      </c>
    </row>
    <row r="14" spans="1:4">
      <c r="A14" s="4" t="s">
        <v>456</v>
      </c>
      <c r="B14" s="5" t="n">
        <v>0</v>
      </c>
      <c r="C14" s="8" t="n">
        <v>0.3</v>
      </c>
      <c r="D14" s="5" t="n">
        <v>0</v>
      </c>
    </row>
    <row r="15" spans="1:4">
      <c r="A15" s="4" t="s">
        <v>457</v>
      </c>
      <c r="B15" s="8" t="n">
        <v>-0.8</v>
      </c>
      <c r="C15" s="8" t="n">
        <v>-0.2</v>
      </c>
      <c r="D15" s="8" t="n">
        <v>-0.9</v>
      </c>
    </row>
    <row r="16" spans="1:4">
      <c r="A16" s="4" t="s">
        <v>458</v>
      </c>
      <c r="B16" s="5" t="n">
        <v>0</v>
      </c>
      <c r="C16" s="5" t="n">
        <v>0</v>
      </c>
      <c r="D16" s="5" t="n">
        <v>0</v>
      </c>
    </row>
    <row r="17" spans="1:4">
      <c r="A17" s="4" t="s">
        <v>459</v>
      </c>
      <c r="B17" s="8" t="n">
        <v>2.6</v>
      </c>
      <c r="C17" s="8" t="n">
        <v>2.3</v>
      </c>
      <c r="D17" s="7" t="n">
        <v>1.8</v>
      </c>
    </row>
    <row r="18" spans="1:4">
      <c r="A18" s="4" t="s">
        <v>460</v>
      </c>
      <c r="B18" s="7" t="n">
        <v>0.4</v>
      </c>
      <c r="C18" s="6" t="n">
        <v>1</v>
      </c>
    </row>
    <row r="19" spans="1:4">
      <c r="A19" s="3" t="s">
        <v>461</v>
      </c>
    </row>
    <row r="20" spans="1:4">
      <c r="A20" s="4" t="s">
        <v>462</v>
      </c>
      <c r="B20" s="4" t="s">
        <v>463</v>
      </c>
      <c r="C20" s="4" t="s">
        <v>464</v>
      </c>
      <c r="D20" s="4" t="s">
        <v>464</v>
      </c>
    </row>
    <row r="21" spans="1:4">
      <c r="A21" s="4" t="s">
        <v>465</v>
      </c>
      <c r="B21" s="4" t="s">
        <v>466</v>
      </c>
      <c r="C21" s="4" t="s">
        <v>467</v>
      </c>
      <c r="D21" s="4" t="s">
        <v>468</v>
      </c>
    </row>
    <row r="22" spans="1:4">
      <c r="A22" s="4" t="s">
        <v>469</v>
      </c>
      <c r="B22" s="4" t="s">
        <v>470</v>
      </c>
      <c r="C22" s="4" t="s">
        <v>468</v>
      </c>
      <c r="D22" s="4" t="s">
        <v>471</v>
      </c>
    </row>
    <row r="23" spans="1:4">
      <c r="A23" s="4" t="s">
        <v>472</v>
      </c>
      <c r="B23" s="4" t="s">
        <v>473</v>
      </c>
      <c r="C23" s="4" t="s">
        <v>474</v>
      </c>
      <c r="D23" s="4" t="s">
        <v>471</v>
      </c>
    </row>
    <row r="24" spans="1:4">
      <c r="A24" s="4" t="s">
        <v>475</v>
      </c>
      <c r="B24" s="4" t="s">
        <v>476</v>
      </c>
      <c r="C24" s="4" t="s">
        <v>476</v>
      </c>
      <c r="D24" s="4" t="s">
        <v>477</v>
      </c>
    </row>
    <row r="25" spans="1:4">
      <c r="A25" s="4" t="s">
        <v>478</v>
      </c>
      <c r="B25" s="4" t="s">
        <v>479</v>
      </c>
      <c r="C25" s="4" t="s">
        <v>480</v>
      </c>
      <c r="D25" s="4" t="s">
        <v>481</v>
      </c>
    </row>
    <row r="26" spans="1:4">
      <c r="A26" s="4" t="s">
        <v>482</v>
      </c>
      <c r="B26" s="4" t="s">
        <v>483</v>
      </c>
      <c r="C26" s="4" t="s">
        <v>484</v>
      </c>
      <c r="D26" s="4" t="s">
        <v>485</v>
      </c>
    </row>
    <row r="27" spans="1:4">
      <c r="A27" s="3" t="s">
        <v>486</v>
      </c>
    </row>
    <row r="28" spans="1:4">
      <c r="A28" s="4" t="s">
        <v>487</v>
      </c>
      <c r="B28" s="7" t="n">
        <v>163.3</v>
      </c>
      <c r="C28" s="7" t="n">
        <v>155.2</v>
      </c>
      <c r="D28" s="7" t="n">
        <v>143.6</v>
      </c>
    </row>
    <row r="29" spans="1:4">
      <c r="A29" s="4" t="s">
        <v>488</v>
      </c>
      <c r="B29" s="8" t="n">
        <v>15.8</v>
      </c>
      <c r="C29" s="8" t="n">
        <v>12.3</v>
      </c>
      <c r="D29" s="8" t="n">
        <v>9.9</v>
      </c>
    </row>
    <row r="30" spans="1:4">
      <c r="A30" s="4" t="s">
        <v>43</v>
      </c>
      <c r="B30" s="8" t="n">
        <v>179.1</v>
      </c>
      <c r="C30" s="8" t="n">
        <v>167.5</v>
      </c>
      <c r="D30" s="8" t="n">
        <v>153.5</v>
      </c>
    </row>
    <row r="31" spans="1:4">
      <c r="A31" s="3" t="s">
        <v>489</v>
      </c>
    </row>
    <row r="32" spans="1:4">
      <c r="A32" s="4" t="s">
        <v>490</v>
      </c>
      <c r="B32" s="8" t="n">
        <v>20.5</v>
      </c>
      <c r="C32" s="8" t="n">
        <v>66.5</v>
      </c>
      <c r="D32" s="8" t="n">
        <v>33.1</v>
      </c>
    </row>
    <row r="33" spans="1:4">
      <c r="A33" s="4" t="s">
        <v>491</v>
      </c>
      <c r="B33" s="8" t="n">
        <v>6.9</v>
      </c>
      <c r="C33" s="8" t="n">
        <v>11.4</v>
      </c>
      <c r="D33" s="8" t="n">
        <v>4.8</v>
      </c>
    </row>
    <row r="34" spans="1:4">
      <c r="A34" s="4" t="s">
        <v>492</v>
      </c>
      <c r="B34" s="8" t="n">
        <v>4.6</v>
      </c>
      <c r="C34" s="8" t="n">
        <v>3.5</v>
      </c>
      <c r="D34" s="8" t="n">
        <v>2.8</v>
      </c>
    </row>
    <row r="35" spans="1:4">
      <c r="A35" s="4" t="s">
        <v>493</v>
      </c>
      <c r="B35" s="5" t="n">
        <v>32</v>
      </c>
      <c r="C35" s="8" t="n">
        <v>81.40000000000001</v>
      </c>
      <c r="D35" s="8" t="n">
        <v>40.7</v>
      </c>
    </row>
    <row r="36" spans="1:4">
      <c r="A36" s="4" t="s">
        <v>494</v>
      </c>
      <c r="B36" s="8" t="n">
        <v>2.5</v>
      </c>
      <c r="C36" s="8" t="n">
        <v>15.3</v>
      </c>
      <c r="D36" s="8" t="n">
        <v>16.7</v>
      </c>
    </row>
    <row r="37" spans="1:4">
      <c r="A37" s="4" t="s">
        <v>495</v>
      </c>
      <c r="B37" s="8" t="n">
        <v>0.8</v>
      </c>
      <c r="C37" s="8" t="n">
        <v>-1.1</v>
      </c>
      <c r="D37" s="5" t="n">
        <v>3</v>
      </c>
    </row>
    <row r="38" spans="1:4">
      <c r="A38" s="4" t="s">
        <v>496</v>
      </c>
      <c r="B38" s="8" t="n">
        <v>0.1</v>
      </c>
      <c r="C38" s="5" t="n">
        <v>0</v>
      </c>
      <c r="D38" s="8" t="n">
        <v>-0.2</v>
      </c>
    </row>
    <row r="39" spans="1:4">
      <c r="A39" s="4" t="s">
        <v>497</v>
      </c>
      <c r="B39" s="8" t="n">
        <v>3.4</v>
      </c>
      <c r="C39" s="8" t="n">
        <v>14.2</v>
      </c>
      <c r="D39" s="8" t="n">
        <v>19.5</v>
      </c>
    </row>
    <row r="40" spans="1:4">
      <c r="A40" s="4" t="s">
        <v>357</v>
      </c>
      <c r="B40" s="8" t="n">
        <v>35.4</v>
      </c>
      <c r="C40" s="8" t="n">
        <v>95.59999999999999</v>
      </c>
      <c r="D40" s="7" t="n">
        <v>60.2</v>
      </c>
    </row>
    <row r="41" spans="1:4">
      <c r="A41" s="3" t="s">
        <v>498</v>
      </c>
    </row>
    <row r="42" spans="1:4">
      <c r="A42" s="4" t="s">
        <v>499</v>
      </c>
      <c r="B42" s="8" t="n">
        <v>18.6</v>
      </c>
      <c r="C42" s="8" t="n">
        <v>19.8</v>
      </c>
    </row>
    <row r="43" spans="1:4">
      <c r="A43" s="4" t="s">
        <v>500</v>
      </c>
      <c r="B43" s="8" t="n">
        <v>2.9</v>
      </c>
      <c r="C43" s="8" t="n">
        <v>1.8</v>
      </c>
    </row>
    <row r="44" spans="1:4">
      <c r="A44" s="4" t="s">
        <v>501</v>
      </c>
      <c r="B44" s="5" t="n">
        <v>1</v>
      </c>
      <c r="C44" s="5" t="n">
        <v>1</v>
      </c>
    </row>
    <row r="45" spans="1:4">
      <c r="A45" s="4" t="s">
        <v>502</v>
      </c>
      <c r="B45" s="5" t="n">
        <v>5</v>
      </c>
      <c r="C45" s="8" t="n">
        <v>4.8</v>
      </c>
    </row>
    <row r="46" spans="1:4">
      <c r="A46" s="4" t="s">
        <v>503</v>
      </c>
      <c r="B46" s="5" t="n">
        <v>31</v>
      </c>
      <c r="C46" s="5" t="n">
        <v>38</v>
      </c>
    </row>
    <row r="47" spans="1:4">
      <c r="A47" s="4" t="s">
        <v>181</v>
      </c>
      <c r="B47" s="8" t="n">
        <v>12.1</v>
      </c>
      <c r="C47" s="8" t="n">
        <v>12.1</v>
      </c>
    </row>
    <row r="48" spans="1:4">
      <c r="A48" s="4" t="s">
        <v>504</v>
      </c>
      <c r="B48" s="8" t="n">
        <v>70.59999999999999</v>
      </c>
      <c r="C48" s="8" t="n">
        <v>77.5</v>
      </c>
    </row>
    <row r="49" spans="1:4">
      <c r="A49" s="4" t="s">
        <v>505</v>
      </c>
      <c r="B49" s="5" t="n">
        <v>0</v>
      </c>
      <c r="C49" s="5" t="n">
        <v>0</v>
      </c>
    </row>
    <row r="50" spans="1:4">
      <c r="A50" s="4" t="s">
        <v>506</v>
      </c>
      <c r="B50" s="8" t="n">
        <v>70.59999999999999</v>
      </c>
      <c r="C50" s="8" t="n">
        <v>77.5</v>
      </c>
    </row>
    <row r="51" spans="1:4">
      <c r="A51" s="4" t="s">
        <v>507</v>
      </c>
      <c r="B51" s="8" t="n">
        <v>-28.3</v>
      </c>
      <c r="C51" s="8" t="n">
        <v>-27.2</v>
      </c>
    </row>
    <row r="52" spans="1:4">
      <c r="A52" s="4" t="s">
        <v>508</v>
      </c>
      <c r="B52" s="8" t="n">
        <v>-3.2</v>
      </c>
      <c r="C52" s="8" t="n">
        <v>-3.2</v>
      </c>
    </row>
    <row r="53" spans="1:4">
      <c r="A53" s="4" t="s">
        <v>509</v>
      </c>
      <c r="B53" s="5" t="n">
        <v>-4</v>
      </c>
      <c r="C53" s="8" t="n">
        <v>-2.6</v>
      </c>
    </row>
    <row r="54" spans="1:4">
      <c r="A54" s="4" t="s">
        <v>510</v>
      </c>
      <c r="B54" s="8" t="n">
        <v>-35.5</v>
      </c>
      <c r="C54" s="5" t="n">
        <v>-33</v>
      </c>
    </row>
    <row r="55" spans="1:4">
      <c r="A55" s="4" t="s">
        <v>511</v>
      </c>
      <c r="B55" s="8" t="n">
        <v>35.1</v>
      </c>
      <c r="C55" s="8" t="n">
        <v>44.5</v>
      </c>
    </row>
    <row r="56" spans="1:4">
      <c r="A56" s="3" t="s">
        <v>512</v>
      </c>
    </row>
    <row r="57" spans="1:4">
      <c r="A57" s="4" t="s">
        <v>513</v>
      </c>
      <c r="B57" s="8" t="n">
        <v>35.5</v>
      </c>
      <c r="C57" s="8" t="n">
        <v>44.9</v>
      </c>
    </row>
    <row r="58" spans="1:4">
      <c r="A58" s="4" t="s">
        <v>514</v>
      </c>
      <c r="B58" s="8" t="n">
        <v>-0.4</v>
      </c>
      <c r="C58" s="8" t="n">
        <v>-0.4</v>
      </c>
    </row>
    <row r="59" spans="1:4">
      <c r="A59" s="3" t="s">
        <v>515</v>
      </c>
    </row>
    <row r="60" spans="1:4">
      <c r="A60" s="4" t="s">
        <v>516</v>
      </c>
      <c r="B60" s="8" t="n">
        <v>0.1</v>
      </c>
      <c r="C60" s="8" t="n">
        <v>0.2</v>
      </c>
    </row>
    <row r="61" spans="1:4">
      <c r="A61" s="4" t="s">
        <v>517</v>
      </c>
      <c r="B61" s="8" t="n">
        <v>0.4</v>
      </c>
      <c r="C61" s="7" t="n">
        <v>0.5</v>
      </c>
    </row>
    <row r="62" spans="1:4">
      <c r="A62" s="4" t="s">
        <v>518</v>
      </c>
      <c r="B62" s="7" t="n">
        <v>0.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19</v>
      </c>
      <c r="B1" s="2" t="s">
        <v>1</v>
      </c>
    </row>
    <row r="2" spans="1:5">
      <c r="B2" s="2" t="s">
        <v>2</v>
      </c>
      <c r="C2" s="2" t="s">
        <v>32</v>
      </c>
      <c r="D2" s="2" t="s">
        <v>33</v>
      </c>
      <c r="E2" s="2" t="s">
        <v>520</v>
      </c>
    </row>
    <row r="3" spans="1:5">
      <c r="A3" s="3" t="s">
        <v>521</v>
      </c>
    </row>
    <row r="4" spans="1:5">
      <c r="A4" s="4" t="s">
        <v>522</v>
      </c>
      <c r="B4" s="4" t="s">
        <v>365</v>
      </c>
    </row>
    <row r="5" spans="1:5">
      <c r="A5" s="4" t="s">
        <v>523</v>
      </c>
      <c r="B5" s="5" t="n">
        <v>17754923</v>
      </c>
      <c r="C5" s="5" t="n">
        <v>15912467</v>
      </c>
    </row>
    <row r="6" spans="1:5">
      <c r="A6" s="4" t="s">
        <v>109</v>
      </c>
      <c r="B6" s="6" t="n">
        <v>20</v>
      </c>
      <c r="C6" s="6" t="n">
        <v>20</v>
      </c>
    </row>
    <row r="7" spans="1:5">
      <c r="A7" s="4" t="s">
        <v>524</v>
      </c>
      <c r="B7" s="5" t="n">
        <v>958439</v>
      </c>
    </row>
    <row r="8" spans="1:5">
      <c r="A8" s="4" t="s">
        <v>525</v>
      </c>
      <c r="B8" s="7" t="n">
        <v>19.2</v>
      </c>
    </row>
    <row r="9" spans="1:5">
      <c r="A9" s="3" t="s">
        <v>526</v>
      </c>
    </row>
    <row r="10" spans="1:5">
      <c r="A10" s="4" t="s">
        <v>527</v>
      </c>
      <c r="B10" s="5" t="n">
        <v>786754</v>
      </c>
      <c r="C10" s="5" t="n">
        <v>684347</v>
      </c>
      <c r="D10" s="5" t="n">
        <v>563590</v>
      </c>
    </row>
    <row r="11" spans="1:5">
      <c r="A11" s="4" t="s">
        <v>528</v>
      </c>
      <c r="B11" s="5" t="n">
        <v>752825</v>
      </c>
      <c r="C11" s="5" t="n">
        <v>678958</v>
      </c>
      <c r="D11" s="5" t="n">
        <v>610626</v>
      </c>
    </row>
    <row r="12" spans="1:5">
      <c r="A12" s="4" t="s">
        <v>529</v>
      </c>
      <c r="E12" s="5" t="n">
        <v>10000000</v>
      </c>
    </row>
    <row r="13" spans="1:5">
      <c r="A13" s="4" t="s">
        <v>530</v>
      </c>
      <c r="E13" s="9" t="n">
        <v>0.01</v>
      </c>
    </row>
    <row r="14" spans="1:5">
      <c r="A14" s="4" t="s">
        <v>531</v>
      </c>
      <c r="B14" s="5" t="n">
        <v>0</v>
      </c>
      <c r="C14" s="5" t="n">
        <v>0</v>
      </c>
    </row>
    <row r="15" spans="1:5">
      <c r="A15" s="4" t="s">
        <v>532</v>
      </c>
      <c r="B15" s="4" t="s">
        <v>51</v>
      </c>
      <c r="C15" s="4" t="s">
        <v>51</v>
      </c>
      <c r="D15" s="4" t="s">
        <v>52</v>
      </c>
    </row>
    <row r="16" spans="1:5">
      <c r="A16" s="4" t="s">
        <v>533</v>
      </c>
    </row>
    <row r="17" spans="1:5">
      <c r="A17" s="3" t="s">
        <v>521</v>
      </c>
    </row>
    <row r="18" spans="1:5">
      <c r="A18" s="4" t="s">
        <v>534</v>
      </c>
      <c r="B18" s="4" t="s">
        <v>53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6</v>
      </c>
      <c r="B1" s="2" t="s">
        <v>348</v>
      </c>
      <c r="J1" s="2" t="s">
        <v>1</v>
      </c>
    </row>
    <row r="2" spans="1:12">
      <c r="B2" s="2" t="s">
        <v>2</v>
      </c>
      <c r="C2" s="2" t="s">
        <v>349</v>
      </c>
      <c r="D2" s="2" t="s">
        <v>4</v>
      </c>
      <c r="E2" s="2" t="s">
        <v>350</v>
      </c>
      <c r="F2" s="2" t="s">
        <v>32</v>
      </c>
      <c r="G2" s="2" t="s">
        <v>351</v>
      </c>
      <c r="H2" s="2" t="s">
        <v>352</v>
      </c>
      <c r="I2" s="2" t="s">
        <v>353</v>
      </c>
      <c r="J2" s="2" t="s">
        <v>2</v>
      </c>
      <c r="K2" s="2" t="s">
        <v>32</v>
      </c>
      <c r="L2" s="2" t="s">
        <v>33</v>
      </c>
    </row>
    <row r="3" spans="1:12">
      <c r="A3" s="3" t="s">
        <v>197</v>
      </c>
    </row>
    <row r="4" spans="1:12">
      <c r="A4" s="4" t="s">
        <v>532</v>
      </c>
      <c r="J4" s="4" t="s">
        <v>51</v>
      </c>
      <c r="K4" s="4" t="s">
        <v>51</v>
      </c>
      <c r="L4" s="4" t="s">
        <v>52</v>
      </c>
    </row>
    <row r="5" spans="1:12">
      <c r="A5" s="4" t="s">
        <v>537</v>
      </c>
      <c r="B5" s="5" t="n">
        <v>19454943</v>
      </c>
      <c r="C5" s="5" t="n">
        <v>19465072</v>
      </c>
      <c r="D5" s="5" t="n">
        <v>19500916</v>
      </c>
      <c r="E5" s="5" t="n">
        <v>19544758</v>
      </c>
      <c r="F5" s="5" t="n">
        <v>17565590</v>
      </c>
      <c r="G5" s="5" t="n">
        <v>17610573</v>
      </c>
      <c r="H5" s="5" t="n">
        <v>17641979</v>
      </c>
      <c r="I5" s="5" t="n">
        <v>17620521</v>
      </c>
      <c r="J5" s="5" t="n">
        <v>21435906</v>
      </c>
      <c r="K5" s="5" t="n">
        <v>21303753</v>
      </c>
      <c r="L5" s="5" t="n">
        <v>21037002</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2</v>
      </c>
      <c r="C1" s="2" t="s">
        <v>32</v>
      </c>
    </row>
    <row r="2" spans="1:3">
      <c r="A2" s="3" t="s">
        <v>539</v>
      </c>
    </row>
    <row r="3" spans="1:3">
      <c r="A3" s="4" t="s">
        <v>540</v>
      </c>
      <c r="B3" s="7" t="n">
        <v>13.4</v>
      </c>
    </row>
    <row r="4" spans="1:3">
      <c r="A4" s="4" t="s">
        <v>541</v>
      </c>
      <c r="B4" s="8" t="n">
        <v>-3.4</v>
      </c>
      <c r="C4" s="7" t="n">
        <v>-2.1</v>
      </c>
    </row>
    <row r="5" spans="1:3">
      <c r="A5" s="4" t="s">
        <v>93</v>
      </c>
      <c r="B5" s="5" t="n">
        <v>10</v>
      </c>
      <c r="C5" s="5" t="n">
        <v>7</v>
      </c>
    </row>
    <row r="6" spans="1:3">
      <c r="A6" s="3" t="s">
        <v>542</v>
      </c>
    </row>
    <row r="7" spans="1:3">
      <c r="A7" s="4" t="s">
        <v>439</v>
      </c>
      <c r="B7" s="8" t="n">
        <v>3.4</v>
      </c>
    </row>
    <row r="8" spans="1:3">
      <c r="A8" s="4" t="s">
        <v>440</v>
      </c>
      <c r="B8" s="8" t="n">
        <v>3.4</v>
      </c>
    </row>
    <row r="9" spans="1:3">
      <c r="A9" s="4" t="s">
        <v>441</v>
      </c>
      <c r="B9" s="8" t="n">
        <v>1.8</v>
      </c>
    </row>
    <row r="10" spans="1:3">
      <c r="A10" s="4" t="s">
        <v>442</v>
      </c>
      <c r="B10" s="8" t="n">
        <v>1.3</v>
      </c>
    </row>
    <row r="11" spans="1:3">
      <c r="A11" s="4" t="s">
        <v>443</v>
      </c>
      <c r="B11" s="5" t="n">
        <v>1</v>
      </c>
    </row>
    <row r="12" spans="1:3">
      <c r="A12" s="4" t="s">
        <v>444</v>
      </c>
      <c r="B12" s="7" t="n">
        <v>2.5</v>
      </c>
    </row>
    <row r="13" spans="1:3">
      <c r="A13" s="4" t="s">
        <v>543</v>
      </c>
    </row>
    <row r="14" spans="1:3">
      <c r="A14" s="3" t="s">
        <v>539</v>
      </c>
    </row>
    <row r="15" spans="1:3">
      <c r="A15" s="4" t="s">
        <v>544</v>
      </c>
      <c r="B15" s="4" t="s">
        <v>545</v>
      </c>
    </row>
    <row r="16" spans="1:3">
      <c r="A16" s="4" t="s">
        <v>546</v>
      </c>
    </row>
    <row r="17" spans="1:3">
      <c r="A17" s="3" t="s">
        <v>539</v>
      </c>
    </row>
    <row r="18" spans="1:3">
      <c r="A18" s="4" t="s">
        <v>540</v>
      </c>
      <c r="B18" s="7" t="n">
        <v>13.4</v>
      </c>
      <c r="C18" s="7" t="n">
        <v>9.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7</v>
      </c>
      <c r="B1" s="2" t="s">
        <v>548</v>
      </c>
      <c r="C1" s="2" t="s">
        <v>549</v>
      </c>
      <c r="D1" s="2" t="s">
        <v>2</v>
      </c>
      <c r="E1" s="2" t="s">
        <v>32</v>
      </c>
    </row>
    <row r="2" spans="1:5">
      <c r="A2" s="3" t="s">
        <v>550</v>
      </c>
    </row>
    <row r="3" spans="1:5">
      <c r="A3" s="4" t="s">
        <v>551</v>
      </c>
      <c r="D3" s="6" t="n">
        <v>1500000</v>
      </c>
      <c r="E3" s="6" t="n">
        <v>700000</v>
      </c>
    </row>
    <row r="4" spans="1:5">
      <c r="A4" s="4" t="s">
        <v>552</v>
      </c>
      <c r="D4" s="5" t="n">
        <v>515000000</v>
      </c>
      <c r="E4" s="5" t="n">
        <v>380400000</v>
      </c>
    </row>
    <row r="5" spans="1:5">
      <c r="A5" s="4" t="s">
        <v>553</v>
      </c>
    </row>
    <row r="6" spans="1:5">
      <c r="A6" s="3" t="s">
        <v>550</v>
      </c>
    </row>
    <row r="7" spans="1:5">
      <c r="A7" s="4" t="s">
        <v>554</v>
      </c>
      <c r="C7" s="6" t="n">
        <v>550000000</v>
      </c>
    </row>
    <row r="8" spans="1:5">
      <c r="A8" s="4" t="s">
        <v>555</v>
      </c>
      <c r="C8" s="6" t="n">
        <v>300000000</v>
      </c>
    </row>
    <row r="9" spans="1:5">
      <c r="A9" s="4" t="s">
        <v>556</v>
      </c>
      <c r="C9" s="4" t="s">
        <v>434</v>
      </c>
    </row>
    <row r="10" spans="1:5">
      <c r="A10" s="4" t="s">
        <v>557</v>
      </c>
    </row>
    <row r="11" spans="1:5">
      <c r="A11" s="3" t="s">
        <v>550</v>
      </c>
    </row>
    <row r="12" spans="1:5">
      <c r="A12" s="4" t="s">
        <v>554</v>
      </c>
      <c r="C12" s="6" t="n">
        <v>50000000</v>
      </c>
    </row>
    <row r="13" spans="1:5">
      <c r="A13" s="4" t="s">
        <v>558</v>
      </c>
    </row>
    <row r="14" spans="1:5">
      <c r="A14" s="3" t="s">
        <v>550</v>
      </c>
    </row>
    <row r="15" spans="1:5">
      <c r="A15" s="4" t="s">
        <v>554</v>
      </c>
      <c r="C15" s="5" t="n">
        <v>100000000</v>
      </c>
    </row>
    <row r="16" spans="1:5">
      <c r="A16" s="4" t="s">
        <v>559</v>
      </c>
    </row>
    <row r="17" spans="1:5">
      <c r="A17" s="3" t="s">
        <v>550</v>
      </c>
    </row>
    <row r="18" spans="1:5">
      <c r="A18" s="4" t="s">
        <v>554</v>
      </c>
      <c r="C18" s="5" t="n">
        <v>50000000</v>
      </c>
    </row>
    <row r="19" spans="1:5">
      <c r="A19" s="4" t="s">
        <v>560</v>
      </c>
    </row>
    <row r="20" spans="1:5">
      <c r="A20" s="3" t="s">
        <v>550</v>
      </c>
    </row>
    <row r="21" spans="1:5">
      <c r="A21" s="4" t="s">
        <v>554</v>
      </c>
      <c r="C21" s="6" t="n">
        <v>20000000</v>
      </c>
    </row>
    <row r="22" spans="1:5">
      <c r="A22" s="4" t="s">
        <v>561</v>
      </c>
    </row>
    <row r="23" spans="1:5">
      <c r="A23" s="3" t="s">
        <v>550</v>
      </c>
    </row>
    <row r="24" spans="1:5">
      <c r="A24" s="4" t="s">
        <v>562</v>
      </c>
      <c r="B24" s="4" t="s">
        <v>339</v>
      </c>
    </row>
    <row r="25" spans="1:5">
      <c r="A25" s="4" t="s">
        <v>563</v>
      </c>
    </row>
    <row r="26" spans="1:5">
      <c r="A26" s="3" t="s">
        <v>550</v>
      </c>
    </row>
    <row r="27" spans="1:5">
      <c r="A27" s="4" t="s">
        <v>562</v>
      </c>
      <c r="B27" s="4" t="s">
        <v>477</v>
      </c>
    </row>
    <row r="28" spans="1:5">
      <c r="A28" s="4" t="s">
        <v>564</v>
      </c>
    </row>
    <row r="29" spans="1:5">
      <c r="A29" s="3" t="s">
        <v>550</v>
      </c>
    </row>
    <row r="30" spans="1:5">
      <c r="A30" s="4" t="s">
        <v>554</v>
      </c>
      <c r="B30" s="6" t="n">
        <v>750000000</v>
      </c>
    </row>
    <row r="31" spans="1:5">
      <c r="A31" s="4" t="s">
        <v>555</v>
      </c>
      <c r="B31" s="6" t="n">
        <v>375000000</v>
      </c>
    </row>
    <row r="32" spans="1:5">
      <c r="A32" s="4" t="s">
        <v>565</v>
      </c>
    </row>
    <row r="33" spans="1:5">
      <c r="A33" s="3" t="s">
        <v>550</v>
      </c>
    </row>
    <row r="34" spans="1:5">
      <c r="A34" s="4" t="s">
        <v>566</v>
      </c>
      <c r="B34" s="4" t="s">
        <v>567</v>
      </c>
    </row>
    <row r="35" spans="1:5">
      <c r="A35" s="4" t="s">
        <v>568</v>
      </c>
    </row>
    <row r="36" spans="1:5">
      <c r="A36" s="3" t="s">
        <v>550</v>
      </c>
    </row>
    <row r="37" spans="1:5">
      <c r="A37" s="4" t="s">
        <v>566</v>
      </c>
      <c r="B37" s="4" t="s">
        <v>569</v>
      </c>
    </row>
    <row r="38" spans="1:5">
      <c r="A38" s="4" t="s">
        <v>570</v>
      </c>
    </row>
    <row r="39" spans="1:5">
      <c r="A39" s="3" t="s">
        <v>550</v>
      </c>
    </row>
    <row r="40" spans="1:5">
      <c r="A40" s="4" t="s">
        <v>571</v>
      </c>
      <c r="B40" s="4" t="s">
        <v>572</v>
      </c>
    </row>
    <row r="41" spans="1:5">
      <c r="A41" s="4" t="s">
        <v>573</v>
      </c>
    </row>
    <row r="42" spans="1:5">
      <c r="A42" s="3" t="s">
        <v>550</v>
      </c>
    </row>
    <row r="43" spans="1:5">
      <c r="A43" s="4" t="s">
        <v>562</v>
      </c>
      <c r="B43" s="4" t="s">
        <v>471</v>
      </c>
    </row>
    <row r="44" spans="1:5">
      <c r="A44" s="4" t="s">
        <v>574</v>
      </c>
    </row>
    <row r="45" spans="1:5">
      <c r="A45" s="3" t="s">
        <v>550</v>
      </c>
    </row>
    <row r="46" spans="1:5">
      <c r="A46" s="4" t="s">
        <v>571</v>
      </c>
      <c r="B46" s="4" t="s">
        <v>479</v>
      </c>
    </row>
    <row r="47" spans="1:5">
      <c r="A47" s="4" t="s">
        <v>575</v>
      </c>
    </row>
    <row r="48" spans="1:5">
      <c r="A48" s="3" t="s">
        <v>550</v>
      </c>
    </row>
    <row r="49" spans="1:5">
      <c r="A49" s="4" t="s">
        <v>562</v>
      </c>
      <c r="B49" s="4" t="s">
        <v>576</v>
      </c>
    </row>
    <row r="50" spans="1:5">
      <c r="A50" s="4" t="s">
        <v>577</v>
      </c>
    </row>
    <row r="51" spans="1:5">
      <c r="A51" s="3" t="s">
        <v>550</v>
      </c>
    </row>
    <row r="52" spans="1:5">
      <c r="A52" s="4" t="s">
        <v>554</v>
      </c>
      <c r="B52" s="6" t="n">
        <v>25000000</v>
      </c>
    </row>
    <row r="53" spans="1:5">
      <c r="A53" s="4" t="s">
        <v>578</v>
      </c>
    </row>
    <row r="54" spans="1:5">
      <c r="A54" s="3" t="s">
        <v>550</v>
      </c>
    </row>
    <row r="55" spans="1:5">
      <c r="A55" s="4" t="s">
        <v>554</v>
      </c>
      <c r="B55" s="5" t="n">
        <v>100000000</v>
      </c>
    </row>
    <row r="56" spans="1:5">
      <c r="A56" s="4" t="s">
        <v>579</v>
      </c>
    </row>
    <row r="57" spans="1:5">
      <c r="A57" s="3" t="s">
        <v>550</v>
      </c>
    </row>
    <row r="58" spans="1:5">
      <c r="A58" s="4" t="s">
        <v>554</v>
      </c>
      <c r="B58" s="5" t="n">
        <v>75000000</v>
      </c>
    </row>
    <row r="59" spans="1:5">
      <c r="A59" s="4" t="s">
        <v>580</v>
      </c>
    </row>
    <row r="60" spans="1:5">
      <c r="A60" s="3" t="s">
        <v>550</v>
      </c>
    </row>
    <row r="61" spans="1:5">
      <c r="A61" s="4" t="s">
        <v>554</v>
      </c>
      <c r="B61" s="6" t="n">
        <v>20000000</v>
      </c>
    </row>
    <row r="62" spans="1:5">
      <c r="A62" s="4" t="s">
        <v>581</v>
      </c>
    </row>
    <row r="63" spans="1:5">
      <c r="A63" s="3" t="s">
        <v>550</v>
      </c>
    </row>
    <row r="64" spans="1:5">
      <c r="A64" s="4" t="s">
        <v>571</v>
      </c>
      <c r="B64" s="4" t="s">
        <v>339</v>
      </c>
    </row>
    <row r="65" spans="1:5">
      <c r="A65" s="4" t="s">
        <v>582</v>
      </c>
    </row>
    <row r="66" spans="1:5">
      <c r="A66" s="3" t="s">
        <v>550</v>
      </c>
    </row>
    <row r="67" spans="1:5">
      <c r="A67" s="4" t="s">
        <v>571</v>
      </c>
      <c r="B67" s="4" t="s">
        <v>477</v>
      </c>
    </row>
    <row r="68" spans="1:5">
      <c r="A68" s="4" t="s">
        <v>583</v>
      </c>
    </row>
    <row r="69" spans="1:5">
      <c r="A69" s="3" t="s">
        <v>550</v>
      </c>
    </row>
    <row r="70" spans="1:5">
      <c r="A70" s="4" t="s">
        <v>584</v>
      </c>
      <c r="D70" s="5" t="n">
        <v>5600000</v>
      </c>
      <c r="E70" s="5" t="n">
        <v>5400000</v>
      </c>
    </row>
    <row r="71" spans="1:5">
      <c r="A71" s="4" t="s">
        <v>585</v>
      </c>
    </row>
    <row r="72" spans="1:5">
      <c r="A72" s="3" t="s">
        <v>550</v>
      </c>
    </row>
    <row r="73" spans="1:5">
      <c r="A73" s="4" t="s">
        <v>584</v>
      </c>
      <c r="D73" s="6" t="n">
        <v>0</v>
      </c>
      <c r="E73"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586</v>
      </c>
      <c r="B1" s="2" t="s">
        <v>1</v>
      </c>
    </row>
    <row r="2" spans="1:4">
      <c r="B2" s="2" t="s">
        <v>2</v>
      </c>
      <c r="C2" s="2" t="s">
        <v>32</v>
      </c>
      <c r="D2" s="2" t="s">
        <v>33</v>
      </c>
    </row>
    <row r="3" spans="1:4">
      <c r="A3" s="3" t="s">
        <v>550</v>
      </c>
    </row>
    <row r="4" spans="1:4">
      <c r="A4" s="4" t="s">
        <v>587</v>
      </c>
      <c r="B4" s="7" t="n">
        <v>6.9</v>
      </c>
      <c r="C4" s="7" t="n">
        <v>4.2</v>
      </c>
      <c r="D4" s="7" t="n">
        <v>3.6</v>
      </c>
    </row>
    <row r="5" spans="1:4">
      <c r="A5" s="4" t="s">
        <v>84</v>
      </c>
      <c r="B5" s="5" t="n">
        <v>235</v>
      </c>
      <c r="C5" s="8" t="n">
        <v>169.6</v>
      </c>
    </row>
    <row r="6" spans="1:4">
      <c r="A6" s="4" t="s">
        <v>588</v>
      </c>
      <c r="B6" s="6" t="n">
        <v>202</v>
      </c>
      <c r="C6" s="5" t="n">
        <v>166</v>
      </c>
    </row>
    <row r="7" spans="1:4">
      <c r="A7" s="4" t="s">
        <v>589</v>
      </c>
      <c r="B7" s="4" t="s">
        <v>590</v>
      </c>
    </row>
    <row r="8" spans="1:4">
      <c r="A8" s="4" t="s">
        <v>591</v>
      </c>
    </row>
    <row r="9" spans="1:4">
      <c r="A9" s="3" t="s">
        <v>550</v>
      </c>
    </row>
    <row r="10" spans="1:4">
      <c r="A10" s="4" t="s">
        <v>84</v>
      </c>
      <c r="C10" s="7" t="n">
        <v>169.6</v>
      </c>
    </row>
    <row r="11" spans="1:4">
      <c r="A11" s="4" t="s">
        <v>592</v>
      </c>
      <c r="B11" s="4" t="s">
        <v>593</v>
      </c>
      <c r="C11" s="4" t="s">
        <v>594</v>
      </c>
    </row>
    <row r="12" spans="1:4">
      <c r="A12" s="4" t="s">
        <v>595</v>
      </c>
    </row>
    <row r="13" spans="1:4">
      <c r="A13" s="3" t="s">
        <v>550</v>
      </c>
    </row>
    <row r="14" spans="1:4">
      <c r="A14" s="4" t="s">
        <v>84</v>
      </c>
      <c r="B14" s="6" t="n">
        <v>140</v>
      </c>
      <c r="C14" s="7" t="n">
        <v>112.3</v>
      </c>
    </row>
    <row r="15" spans="1:4">
      <c r="A15" s="4" t="s">
        <v>596</v>
      </c>
    </row>
    <row r="16" spans="1:4">
      <c r="A16" s="3" t="s">
        <v>550</v>
      </c>
    </row>
    <row r="17" spans="1:4">
      <c r="A17" s="4" t="s">
        <v>84</v>
      </c>
      <c r="B17" s="6" t="n">
        <v>261</v>
      </c>
      <c r="C17" s="7" t="n">
        <v>229.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97</v>
      </c>
      <c r="B1" s="2" t="s">
        <v>598</v>
      </c>
    </row>
    <row r="2" spans="1:2">
      <c r="A2" s="4" t="s">
        <v>599</v>
      </c>
    </row>
    <row r="3" spans="1:2">
      <c r="A3" s="3" t="s">
        <v>539</v>
      </c>
    </row>
    <row r="4" spans="1:2">
      <c r="A4" s="4" t="s">
        <v>600</v>
      </c>
      <c r="B4" s="6" t="n">
        <v>100</v>
      </c>
    </row>
    <row r="5" spans="1:2">
      <c r="A5" s="4" t="s">
        <v>601</v>
      </c>
    </row>
    <row r="6" spans="1:2">
      <c r="A6" s="3" t="s">
        <v>539</v>
      </c>
    </row>
    <row r="7" spans="1:2">
      <c r="A7" s="4" t="s">
        <v>600</v>
      </c>
      <c r="B7" s="6" t="n">
        <v>1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2</v>
      </c>
      <c r="B1" s="2" t="s">
        <v>1</v>
      </c>
    </row>
    <row r="2" spans="1:4">
      <c r="B2" s="2" t="s">
        <v>2</v>
      </c>
      <c r="C2" s="2" t="s">
        <v>32</v>
      </c>
      <c r="D2" s="2" t="s">
        <v>33</v>
      </c>
    </row>
    <row r="3" spans="1:4">
      <c r="A3" s="3" t="s">
        <v>603</v>
      </c>
    </row>
    <row r="4" spans="1:4">
      <c r="A4" s="4" t="s">
        <v>604</v>
      </c>
      <c r="B4" s="4" t="s">
        <v>404</v>
      </c>
    </row>
    <row r="5" spans="1:4">
      <c r="A5" s="3" t="s">
        <v>605</v>
      </c>
    </row>
    <row r="6" spans="1:4">
      <c r="A6" s="4" t="s">
        <v>606</v>
      </c>
      <c r="B6" s="7" t="n">
        <v>585.4</v>
      </c>
    </row>
    <row r="7" spans="1:4">
      <c r="A7" s="4" t="s">
        <v>607</v>
      </c>
      <c r="B7" s="8" t="n">
        <v>588.3</v>
      </c>
      <c r="C7" s="7" t="n">
        <v>585.4</v>
      </c>
    </row>
    <row r="8" spans="1:4">
      <c r="A8" s="4" t="s">
        <v>608</v>
      </c>
      <c r="B8" s="8" t="n">
        <v>1.6</v>
      </c>
      <c r="C8" s="8" t="n">
        <v>1.6</v>
      </c>
    </row>
    <row r="9" spans="1:4">
      <c r="A9" s="4" t="s">
        <v>609</v>
      </c>
    </row>
    <row r="10" spans="1:4">
      <c r="A10" s="3" t="s">
        <v>610</v>
      </c>
    </row>
    <row r="11" spans="1:4">
      <c r="A11" s="4" t="s">
        <v>611</v>
      </c>
      <c r="B11" s="8" t="n">
        <v>756.3</v>
      </c>
      <c r="C11" s="8" t="n">
        <v>669.8</v>
      </c>
    </row>
    <row r="12" spans="1:4">
      <c r="A12" s="4" t="s">
        <v>612</v>
      </c>
      <c r="B12" s="8" t="n">
        <v>28.6</v>
      </c>
      <c r="C12" s="8" t="n">
        <v>26.4</v>
      </c>
      <c r="D12" s="7" t="n">
        <v>25.3</v>
      </c>
    </row>
    <row r="13" spans="1:4">
      <c r="A13" s="4" t="s">
        <v>613</v>
      </c>
      <c r="B13" s="8" t="n">
        <v>27.3</v>
      </c>
      <c r="C13" s="8" t="n">
        <v>27.8</v>
      </c>
      <c r="D13" s="8" t="n">
        <v>28.3</v>
      </c>
    </row>
    <row r="14" spans="1:4">
      <c r="A14" s="4" t="s">
        <v>614</v>
      </c>
      <c r="B14" s="8" t="n">
        <v>-57.7</v>
      </c>
      <c r="C14" s="8" t="n">
        <v>85.59999999999999</v>
      </c>
    </row>
    <row r="15" spans="1:4">
      <c r="A15" s="4" t="s">
        <v>615</v>
      </c>
      <c r="B15" s="8" t="n">
        <v>-42.5</v>
      </c>
      <c r="C15" s="8" t="n">
        <v>-50.1</v>
      </c>
    </row>
    <row r="16" spans="1:4">
      <c r="A16" s="4" t="s">
        <v>616</v>
      </c>
      <c r="B16" s="8" t="n">
        <v>-1.6</v>
      </c>
      <c r="C16" s="8" t="n">
        <v>-1.6</v>
      </c>
    </row>
    <row r="17" spans="1:4">
      <c r="A17" s="4" t="s">
        <v>617</v>
      </c>
      <c r="B17" s="5" t="n">
        <v>0</v>
      </c>
      <c r="C17" s="5" t="n">
        <v>0</v>
      </c>
    </row>
    <row r="18" spans="1:4">
      <c r="A18" s="4" t="s">
        <v>618</v>
      </c>
      <c r="B18" s="8" t="n">
        <v>-1.6</v>
      </c>
      <c r="C18" s="8" t="n">
        <v>-1.6</v>
      </c>
    </row>
    <row r="19" spans="1:4">
      <c r="A19" s="4" t="s">
        <v>619</v>
      </c>
      <c r="B19" s="8" t="n">
        <v>708.8</v>
      </c>
      <c r="C19" s="8" t="n">
        <v>756.3</v>
      </c>
      <c r="D19" s="8" t="n">
        <v>669.8</v>
      </c>
    </row>
    <row r="20" spans="1:4">
      <c r="A20" s="3" t="s">
        <v>605</v>
      </c>
    </row>
    <row r="21" spans="1:4">
      <c r="A21" s="4" t="s">
        <v>606</v>
      </c>
      <c r="B21" s="8" t="n">
        <v>585.4</v>
      </c>
      <c r="C21" s="8" t="n">
        <v>507.3</v>
      </c>
    </row>
    <row r="22" spans="1:4">
      <c r="A22" s="4" t="s">
        <v>620</v>
      </c>
      <c r="B22" s="5" t="n">
        <v>-33</v>
      </c>
      <c r="C22" s="8" t="n">
        <v>69.8</v>
      </c>
    </row>
    <row r="23" spans="1:4">
      <c r="A23" s="4" t="s">
        <v>621</v>
      </c>
      <c r="B23" s="8" t="n">
        <v>81.59999999999999</v>
      </c>
      <c r="C23" s="8" t="n">
        <v>61.6</v>
      </c>
    </row>
    <row r="24" spans="1:4">
      <c r="A24" s="4" t="s">
        <v>622</v>
      </c>
      <c r="B24" s="5" t="n">
        <v>0</v>
      </c>
      <c r="C24" s="5" t="n">
        <v>0</v>
      </c>
    </row>
    <row r="25" spans="1:4">
      <c r="A25" s="4" t="s">
        <v>623</v>
      </c>
      <c r="B25" s="8" t="n">
        <v>-44.1</v>
      </c>
      <c r="C25" s="8" t="n">
        <v>-51.7</v>
      </c>
    </row>
    <row r="26" spans="1:4">
      <c r="A26" s="4" t="s">
        <v>618</v>
      </c>
      <c r="B26" s="8" t="n">
        <v>-1.6</v>
      </c>
      <c r="C26" s="8" t="n">
        <v>-1.6</v>
      </c>
    </row>
    <row r="27" spans="1:4">
      <c r="A27" s="4" t="s">
        <v>607</v>
      </c>
      <c r="B27" s="8" t="n">
        <v>588.3</v>
      </c>
      <c r="C27" s="8" t="n">
        <v>585.4</v>
      </c>
      <c r="D27" s="8" t="n">
        <v>507.3</v>
      </c>
    </row>
    <row r="28" spans="1:4">
      <c r="A28" s="4" t="s">
        <v>624</v>
      </c>
      <c r="B28" s="8" t="n">
        <v>120.5</v>
      </c>
      <c r="C28" s="8" t="n">
        <v>170.9</v>
      </c>
    </row>
    <row r="29" spans="1:4">
      <c r="A29" s="4" t="s">
        <v>625</v>
      </c>
      <c r="B29" s="8" t="n">
        <v>636.3</v>
      </c>
      <c r="C29" s="8" t="n">
        <v>670.1</v>
      </c>
    </row>
    <row r="30" spans="1:4">
      <c r="A30" s="3" t="s">
        <v>626</v>
      </c>
    </row>
    <row r="31" spans="1:4">
      <c r="A31" s="4" t="s">
        <v>627</v>
      </c>
      <c r="B31" s="8" t="n">
        <v>1.9</v>
      </c>
      <c r="C31" s="8" t="n">
        <v>1.7</v>
      </c>
    </row>
    <row r="32" spans="1:4">
      <c r="A32" s="4" t="s">
        <v>628</v>
      </c>
      <c r="B32" s="8" t="n">
        <v>118.6</v>
      </c>
      <c r="C32" s="8" t="n">
        <v>169.2</v>
      </c>
    </row>
    <row r="33" spans="1:4">
      <c r="A33" s="4" t="s">
        <v>629</v>
      </c>
      <c r="B33" s="8" t="n">
        <v>120.5</v>
      </c>
      <c r="C33" s="8" t="n">
        <v>170.9</v>
      </c>
    </row>
    <row r="34" spans="1:4">
      <c r="A34" s="3" t="s">
        <v>630</v>
      </c>
    </row>
    <row r="35" spans="1:4">
      <c r="A35" s="4" t="s">
        <v>631</v>
      </c>
      <c r="B35" s="8" t="n">
        <v>219.6</v>
      </c>
      <c r="C35" s="8" t="n">
        <v>192.5</v>
      </c>
    </row>
    <row r="36" spans="1:4">
      <c r="A36" s="4" t="s">
        <v>632</v>
      </c>
      <c r="B36" s="5" t="n">
        <v>0</v>
      </c>
      <c r="C36" s="8" t="n">
        <v>0.2</v>
      </c>
    </row>
    <row r="37" spans="1:4">
      <c r="A37" s="4" t="s">
        <v>633</v>
      </c>
      <c r="B37" s="8" t="n">
        <v>219.6</v>
      </c>
      <c r="C37" s="7" t="n">
        <v>192.7</v>
      </c>
    </row>
    <row r="38" spans="1:4">
      <c r="A38" s="3" t="s">
        <v>634</v>
      </c>
    </row>
    <row r="39" spans="1:4">
      <c r="A39" s="4" t="s">
        <v>631</v>
      </c>
      <c r="B39" s="8" t="n">
        <v>14.7</v>
      </c>
    </row>
    <row r="40" spans="1:4">
      <c r="A40" s="4" t="s">
        <v>632</v>
      </c>
      <c r="B40" s="5" t="n">
        <v>0</v>
      </c>
    </row>
    <row r="41" spans="1:4">
      <c r="A41" s="4" t="s">
        <v>633</v>
      </c>
      <c r="B41" s="7" t="n">
        <v>14.7</v>
      </c>
    </row>
    <row r="42" spans="1:4">
      <c r="A42" s="3" t="s">
        <v>635</v>
      </c>
    </row>
    <row r="43" spans="1:4">
      <c r="A43" s="4" t="s">
        <v>636</v>
      </c>
      <c r="B43" s="4" t="s">
        <v>637</v>
      </c>
      <c r="C43" s="4" t="s">
        <v>638</v>
      </c>
    </row>
    <row r="44" spans="1:4">
      <c r="A44" s="4" t="s">
        <v>639</v>
      </c>
      <c r="B44" s="4" t="s">
        <v>640</v>
      </c>
      <c r="C44" s="4" t="s">
        <v>641</v>
      </c>
    </row>
    <row r="45" spans="1:4">
      <c r="A45" s="4" t="s">
        <v>642</v>
      </c>
    </row>
    <row r="46" spans="1:4">
      <c r="A46" s="3" t="s">
        <v>610</v>
      </c>
    </row>
    <row r="47" spans="1:4">
      <c r="A47" s="4" t="s">
        <v>611</v>
      </c>
      <c r="B47" s="7" t="n">
        <v>76.8</v>
      </c>
      <c r="C47" s="7" t="n">
        <v>76.59999999999999</v>
      </c>
    </row>
    <row r="48" spans="1:4">
      <c r="A48" s="4" t="s">
        <v>612</v>
      </c>
      <c r="B48" s="8" t="n">
        <v>2.3</v>
      </c>
      <c r="C48" s="8" t="n">
        <v>2.3</v>
      </c>
      <c r="D48" s="8" t="n">
        <v>2.3</v>
      </c>
    </row>
    <row r="49" spans="1:4">
      <c r="A49" s="4" t="s">
        <v>613</v>
      </c>
      <c r="B49" s="8" t="n">
        <v>2.6</v>
      </c>
      <c r="C49" s="8" t="n">
        <v>2.9</v>
      </c>
      <c r="D49" s="5" t="n">
        <v>3</v>
      </c>
    </row>
    <row r="50" spans="1:4">
      <c r="A50" s="4" t="s">
        <v>614</v>
      </c>
      <c r="B50" s="8" t="n">
        <v>-5.2</v>
      </c>
      <c r="C50" s="8" t="n">
        <v>-0.1</v>
      </c>
    </row>
    <row r="51" spans="1:4">
      <c r="A51" s="4" t="s">
        <v>615</v>
      </c>
      <c r="B51" s="5" t="n">
        <v>0</v>
      </c>
      <c r="C51" s="5" t="n">
        <v>0</v>
      </c>
    </row>
    <row r="52" spans="1:4">
      <c r="A52" s="4" t="s">
        <v>616</v>
      </c>
      <c r="B52" s="8" t="n">
        <v>-5.6</v>
      </c>
      <c r="C52" s="8" t="n">
        <v>-6.4</v>
      </c>
    </row>
    <row r="53" spans="1:4">
      <c r="A53" s="4" t="s">
        <v>617</v>
      </c>
      <c r="B53" s="8" t="n">
        <v>1.6</v>
      </c>
      <c r="C53" s="8" t="n">
        <v>1.5</v>
      </c>
    </row>
    <row r="54" spans="1:4">
      <c r="A54" s="4" t="s">
        <v>618</v>
      </c>
      <c r="B54" s="5" t="n">
        <v>0</v>
      </c>
      <c r="C54" s="5" t="n">
        <v>0</v>
      </c>
    </row>
    <row r="55" spans="1:4">
      <c r="A55" s="4" t="s">
        <v>619</v>
      </c>
      <c r="B55" s="8" t="n">
        <v>72.5</v>
      </c>
      <c r="C55" s="8" t="n">
        <v>76.8</v>
      </c>
      <c r="D55" s="8" t="n">
        <v>76.59999999999999</v>
      </c>
    </row>
    <row r="56" spans="1:4">
      <c r="A56" s="3" t="s">
        <v>605</v>
      </c>
    </row>
    <row r="57" spans="1:4">
      <c r="A57" s="4" t="s">
        <v>606</v>
      </c>
      <c r="B57" s="5" t="n">
        <v>0</v>
      </c>
      <c r="C57" s="5" t="n">
        <v>0</v>
      </c>
    </row>
    <row r="58" spans="1:4">
      <c r="A58" s="4" t="s">
        <v>620</v>
      </c>
      <c r="B58" s="5" t="n">
        <v>0</v>
      </c>
      <c r="C58" s="5" t="n">
        <v>0</v>
      </c>
    </row>
    <row r="59" spans="1:4">
      <c r="A59" s="4" t="s">
        <v>621</v>
      </c>
      <c r="B59" s="5" t="n">
        <v>4</v>
      </c>
      <c r="C59" s="8" t="n">
        <v>4.9</v>
      </c>
    </row>
    <row r="60" spans="1:4">
      <c r="A60" s="4" t="s">
        <v>622</v>
      </c>
      <c r="B60" s="8" t="n">
        <v>1.6</v>
      </c>
      <c r="C60" s="8" t="n">
        <v>1.5</v>
      </c>
    </row>
    <row r="61" spans="1:4">
      <c r="A61" s="4" t="s">
        <v>623</v>
      </c>
      <c r="B61" s="8" t="n">
        <v>-5.6</v>
      </c>
      <c r="C61" s="8" t="n">
        <v>-6.4</v>
      </c>
    </row>
    <row r="62" spans="1:4">
      <c r="A62" s="4" t="s">
        <v>618</v>
      </c>
      <c r="B62" s="5" t="n">
        <v>0</v>
      </c>
      <c r="C62" s="5" t="n">
        <v>0</v>
      </c>
    </row>
    <row r="63" spans="1:4">
      <c r="A63" s="4" t="s">
        <v>607</v>
      </c>
      <c r="B63" s="5" t="n">
        <v>0</v>
      </c>
      <c r="C63" s="5" t="n">
        <v>0</v>
      </c>
      <c r="D63" s="6" t="n">
        <v>0</v>
      </c>
    </row>
    <row r="64" spans="1:4">
      <c r="A64" s="4" t="s">
        <v>624</v>
      </c>
      <c r="B64" s="8" t="n">
        <v>72.5</v>
      </c>
      <c r="C64" s="8" t="n">
        <v>76.8</v>
      </c>
    </row>
    <row r="65" spans="1:4">
      <c r="A65" s="3" t="s">
        <v>626</v>
      </c>
    </row>
    <row r="66" spans="1:4">
      <c r="A66" s="4" t="s">
        <v>627</v>
      </c>
      <c r="B66" s="8" t="n">
        <v>5.8</v>
      </c>
      <c r="C66" s="8" t="n">
        <v>6.1</v>
      </c>
    </row>
    <row r="67" spans="1:4">
      <c r="A67" s="4" t="s">
        <v>628</v>
      </c>
      <c r="B67" s="8" t="n">
        <v>66.7</v>
      </c>
      <c r="C67" s="8" t="n">
        <v>70.7</v>
      </c>
    </row>
    <row r="68" spans="1:4">
      <c r="A68" s="4" t="s">
        <v>629</v>
      </c>
      <c r="B68" s="8" t="n">
        <v>72.5</v>
      </c>
      <c r="C68" s="8" t="n">
        <v>76.8</v>
      </c>
    </row>
    <row r="69" spans="1:4">
      <c r="A69" s="3" t="s">
        <v>630</v>
      </c>
    </row>
    <row r="70" spans="1:4">
      <c r="A70" s="4" t="s">
        <v>631</v>
      </c>
      <c r="B70" s="8" t="n">
        <v>8.300000000000001</v>
      </c>
      <c r="C70" s="8" t="n">
        <v>10.5</v>
      </c>
    </row>
    <row r="71" spans="1:4">
      <c r="A71" s="4" t="s">
        <v>632</v>
      </c>
      <c r="B71" s="5" t="n">
        <v>0</v>
      </c>
      <c r="C71" s="8" t="n">
        <v>-1.2</v>
      </c>
    </row>
    <row r="72" spans="1:4">
      <c r="A72" s="4" t="s">
        <v>633</v>
      </c>
      <c r="B72" s="8" t="n">
        <v>8.300000000000001</v>
      </c>
      <c r="C72" s="7" t="n">
        <v>9.300000000000001</v>
      </c>
    </row>
    <row r="73" spans="1:4">
      <c r="A73" s="3" t="s">
        <v>634</v>
      </c>
    </row>
    <row r="74" spans="1:4">
      <c r="A74" s="4" t="s">
        <v>631</v>
      </c>
      <c r="B74" s="8" t="n">
        <v>0.3</v>
      </c>
    </row>
    <row r="75" spans="1:4">
      <c r="A75" s="4" t="s">
        <v>632</v>
      </c>
      <c r="B75" s="5" t="n">
        <v>0</v>
      </c>
    </row>
    <row r="76" spans="1:4">
      <c r="A76" s="4" t="s">
        <v>633</v>
      </c>
      <c r="B76" s="7" t="n">
        <v>0.3</v>
      </c>
    </row>
    <row r="77" spans="1:4">
      <c r="A77" s="3" t="s">
        <v>635</v>
      </c>
    </row>
    <row r="78" spans="1:4">
      <c r="A78" s="4" t="s">
        <v>636</v>
      </c>
      <c r="B78" s="4" t="s">
        <v>643</v>
      </c>
      <c r="C78" s="4" t="s">
        <v>644</v>
      </c>
    </row>
    <row r="79" spans="1:4">
      <c r="A79" s="4" t="s">
        <v>639</v>
      </c>
      <c r="B79" s="4" t="s">
        <v>471</v>
      </c>
      <c r="C79" s="4" t="s">
        <v>471</v>
      </c>
    </row>
    <row r="80" spans="1:4">
      <c r="A80" s="4" t="s">
        <v>645</v>
      </c>
      <c r="B80" s="4" t="s">
        <v>52</v>
      </c>
      <c r="C80" s="4" t="s">
        <v>646</v>
      </c>
    </row>
    <row r="81" spans="1:4">
      <c r="A81" s="4" t="s">
        <v>647</v>
      </c>
      <c r="C81" s="4" t="s">
        <v>5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0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8</v>
      </c>
      <c r="B1" s="2" t="s">
        <v>1</v>
      </c>
    </row>
    <row r="2" spans="1:4">
      <c r="B2" s="2" t="s">
        <v>2</v>
      </c>
      <c r="C2" s="2" t="s">
        <v>32</v>
      </c>
      <c r="D2" s="2" t="s">
        <v>33</v>
      </c>
    </row>
    <row r="3" spans="1:4">
      <c r="A3" s="3" t="s">
        <v>603</v>
      </c>
    </row>
    <row r="4" spans="1:4">
      <c r="A4" s="4" t="s">
        <v>649</v>
      </c>
      <c r="B4" s="7" t="n">
        <v>370.2</v>
      </c>
      <c r="C4" s="7" t="n">
        <v>351.5</v>
      </c>
    </row>
    <row r="5" spans="1:4">
      <c r="A5" s="3" t="s">
        <v>650</v>
      </c>
    </row>
    <row r="6" spans="1:4">
      <c r="A6" s="4" t="s">
        <v>651</v>
      </c>
      <c r="B6" s="8" t="n">
        <v>1.7</v>
      </c>
    </row>
    <row r="7" spans="1:4">
      <c r="A7" s="4" t="s">
        <v>652</v>
      </c>
      <c r="B7" s="6" t="n">
        <v>0</v>
      </c>
    </row>
    <row r="8" spans="1:4">
      <c r="A8" s="3" t="s">
        <v>653</v>
      </c>
    </row>
    <row r="9" spans="1:4">
      <c r="A9" s="4" t="s">
        <v>654</v>
      </c>
      <c r="B9" s="4" t="s">
        <v>365</v>
      </c>
      <c r="C9" s="4" t="s">
        <v>365</v>
      </c>
    </row>
    <row r="10" spans="1:4">
      <c r="A10" s="4" t="s">
        <v>655</v>
      </c>
      <c r="B10" s="4" t="s">
        <v>656</v>
      </c>
      <c r="C10" s="4" t="s">
        <v>656</v>
      </c>
    </row>
    <row r="11" spans="1:4">
      <c r="A11" s="3" t="s">
        <v>605</v>
      </c>
    </row>
    <row r="12" spans="1:4">
      <c r="A12" s="4" t="s">
        <v>606</v>
      </c>
      <c r="B12" s="7" t="n">
        <v>585.4</v>
      </c>
    </row>
    <row r="13" spans="1:4">
      <c r="A13" s="4" t="s">
        <v>607</v>
      </c>
      <c r="B13" s="8" t="n">
        <v>588.3</v>
      </c>
      <c r="C13" s="7" t="n">
        <v>585.4</v>
      </c>
    </row>
    <row r="14" spans="1:4">
      <c r="A14" s="4" t="s">
        <v>657</v>
      </c>
    </row>
    <row r="15" spans="1:4">
      <c r="A15" s="3" t="s">
        <v>603</v>
      </c>
    </row>
    <row r="16" spans="1:4">
      <c r="A16" s="4" t="s">
        <v>649</v>
      </c>
      <c r="B16" s="7" t="n">
        <v>10.7</v>
      </c>
      <c r="C16" s="7" t="n">
        <v>11.5</v>
      </c>
    </row>
    <row r="17" spans="1:4">
      <c r="A17" s="3" t="s">
        <v>653</v>
      </c>
    </row>
    <row r="18" spans="1:4">
      <c r="A18" s="4" t="s">
        <v>654</v>
      </c>
      <c r="B18" s="4" t="s">
        <v>658</v>
      </c>
      <c r="C18" s="4" t="s">
        <v>658</v>
      </c>
    </row>
    <row r="19" spans="1:4">
      <c r="A19" s="3" t="s">
        <v>605</v>
      </c>
    </row>
    <row r="20" spans="1:4">
      <c r="A20" s="4" t="s">
        <v>606</v>
      </c>
      <c r="B20" s="7" t="n">
        <v>46.5</v>
      </c>
    </row>
    <row r="21" spans="1:4">
      <c r="A21" s="4" t="s">
        <v>607</v>
      </c>
      <c r="B21" s="8" t="n">
        <v>45.9</v>
      </c>
      <c r="C21" s="7" t="n">
        <v>46.5</v>
      </c>
    </row>
    <row r="22" spans="1:4">
      <c r="A22" s="4" t="s">
        <v>659</v>
      </c>
    </row>
    <row r="23" spans="1:4">
      <c r="A23" s="3" t="s">
        <v>603</v>
      </c>
    </row>
    <row r="24" spans="1:4">
      <c r="A24" s="4" t="s">
        <v>649</v>
      </c>
      <c r="B24" s="6" t="n">
        <v>0</v>
      </c>
      <c r="C24" s="6" t="n">
        <v>0</v>
      </c>
    </row>
    <row r="25" spans="1:4">
      <c r="A25" s="3" t="s">
        <v>653</v>
      </c>
    </row>
    <row r="26" spans="1:4">
      <c r="A26" s="4" t="s">
        <v>654</v>
      </c>
      <c r="B26" s="4" t="s">
        <v>658</v>
      </c>
      <c r="C26" s="4" t="s">
        <v>51</v>
      </c>
    </row>
    <row r="27" spans="1:4">
      <c r="A27" s="3" t="s">
        <v>605</v>
      </c>
    </row>
    <row r="28" spans="1:4">
      <c r="A28" s="4" t="s">
        <v>606</v>
      </c>
      <c r="B28" s="7" t="n">
        <v>59.6</v>
      </c>
    </row>
    <row r="29" spans="1:4">
      <c r="A29" s="4" t="s">
        <v>607</v>
      </c>
      <c r="B29" s="8" t="n">
        <v>47.6</v>
      </c>
      <c r="C29" s="7" t="n">
        <v>59.6</v>
      </c>
    </row>
    <row r="30" spans="1:4">
      <c r="A30" s="4" t="s">
        <v>660</v>
      </c>
    </row>
    <row r="31" spans="1:4">
      <c r="A31" s="3" t="s">
        <v>603</v>
      </c>
    </row>
    <row r="32" spans="1:4">
      <c r="A32" s="4" t="s">
        <v>649</v>
      </c>
      <c r="B32" s="7" t="n">
        <v>309.9</v>
      </c>
      <c r="C32" s="7" t="n">
        <v>296.2</v>
      </c>
    </row>
    <row r="33" spans="1:4">
      <c r="A33" s="3" t="s">
        <v>653</v>
      </c>
    </row>
    <row r="34" spans="1:4">
      <c r="A34" s="4" t="s">
        <v>654</v>
      </c>
      <c r="B34" s="4" t="s">
        <v>661</v>
      </c>
      <c r="C34" s="4" t="s">
        <v>662</v>
      </c>
    </row>
    <row r="35" spans="1:4">
      <c r="A35" s="3" t="s">
        <v>605</v>
      </c>
    </row>
    <row r="36" spans="1:4">
      <c r="A36" s="4" t="s">
        <v>606</v>
      </c>
      <c r="B36" s="7" t="n">
        <v>410.6</v>
      </c>
    </row>
    <row r="37" spans="1:4">
      <c r="A37" s="4" t="s">
        <v>607</v>
      </c>
      <c r="B37" s="8" t="n">
        <v>418.8</v>
      </c>
      <c r="C37" s="7" t="n">
        <v>410.6</v>
      </c>
    </row>
    <row r="38" spans="1:4">
      <c r="A38" s="4" t="s">
        <v>663</v>
      </c>
    </row>
    <row r="39" spans="1:4">
      <c r="A39" s="3" t="s">
        <v>603</v>
      </c>
    </row>
    <row r="40" spans="1:4">
      <c r="A40" s="4" t="s">
        <v>649</v>
      </c>
      <c r="B40" s="6" t="n">
        <v>0</v>
      </c>
      <c r="C40" s="6" t="n">
        <v>0</v>
      </c>
    </row>
    <row r="41" spans="1:4">
      <c r="A41" s="3" t="s">
        <v>653</v>
      </c>
    </row>
    <row r="42" spans="1:4">
      <c r="A42" s="4" t="s">
        <v>654</v>
      </c>
      <c r="B42" s="4" t="s">
        <v>664</v>
      </c>
      <c r="C42" s="4" t="s">
        <v>664</v>
      </c>
    </row>
    <row r="43" spans="1:4">
      <c r="A43" s="3" t="s">
        <v>605</v>
      </c>
    </row>
    <row r="44" spans="1:4">
      <c r="A44" s="4" t="s">
        <v>606</v>
      </c>
      <c r="B44" s="7" t="n">
        <v>17.2</v>
      </c>
    </row>
    <row r="45" spans="1:4">
      <c r="A45" s="4" t="s">
        <v>607</v>
      </c>
      <c r="B45" s="5" t="n">
        <v>16</v>
      </c>
      <c r="C45" s="7" t="n">
        <v>17.2</v>
      </c>
    </row>
    <row r="46" spans="1:4">
      <c r="A46" s="4" t="s">
        <v>665</v>
      </c>
    </row>
    <row r="47" spans="1:4">
      <c r="A47" s="3" t="s">
        <v>603</v>
      </c>
    </row>
    <row r="48" spans="1:4">
      <c r="A48" s="4" t="s">
        <v>649</v>
      </c>
      <c r="B48" s="7" t="n">
        <v>30.7</v>
      </c>
      <c r="C48" s="7" t="n">
        <v>24.4</v>
      </c>
    </row>
    <row r="49" spans="1:4">
      <c r="A49" s="3" t="s">
        <v>653</v>
      </c>
    </row>
    <row r="50" spans="1:4">
      <c r="A50" s="4" t="s">
        <v>654</v>
      </c>
      <c r="B50" s="4" t="s">
        <v>52</v>
      </c>
      <c r="C50" s="4" t="s">
        <v>467</v>
      </c>
    </row>
    <row r="51" spans="1:4">
      <c r="A51" s="3" t="s">
        <v>605</v>
      </c>
    </row>
    <row r="52" spans="1:4">
      <c r="A52" s="4" t="s">
        <v>606</v>
      </c>
      <c r="B52" s="7" t="n">
        <v>24.4</v>
      </c>
    </row>
    <row r="53" spans="1:4">
      <c r="A53" s="4" t="s">
        <v>607</v>
      </c>
      <c r="B53" s="8" t="n">
        <v>30.7</v>
      </c>
      <c r="C53" s="7" t="n">
        <v>24.4</v>
      </c>
    </row>
    <row r="54" spans="1:4">
      <c r="A54" s="4" t="s">
        <v>666</v>
      </c>
    </row>
    <row r="55" spans="1:4">
      <c r="A55" s="3" t="s">
        <v>603</v>
      </c>
    </row>
    <row r="56" spans="1:4">
      <c r="A56" s="4" t="s">
        <v>649</v>
      </c>
      <c r="B56" s="7" t="n">
        <v>16.3</v>
      </c>
      <c r="C56" s="7" t="n">
        <v>15.6</v>
      </c>
    </row>
    <row r="57" spans="1:4">
      <c r="A57" s="3" t="s">
        <v>653</v>
      </c>
    </row>
    <row r="58" spans="1:4">
      <c r="A58" s="4" t="s">
        <v>654</v>
      </c>
      <c r="B58" s="4" t="s">
        <v>664</v>
      </c>
      <c r="C58" s="4" t="s">
        <v>664</v>
      </c>
    </row>
    <row r="59" spans="1:4">
      <c r="A59" s="3" t="s">
        <v>605</v>
      </c>
    </row>
    <row r="60" spans="1:4">
      <c r="A60" s="4" t="s">
        <v>606</v>
      </c>
      <c r="B60" s="7" t="n">
        <v>15.8</v>
      </c>
    </row>
    <row r="61" spans="1:4">
      <c r="A61" s="4" t="s">
        <v>607</v>
      </c>
      <c r="B61" s="8" t="n">
        <v>16.4</v>
      </c>
      <c r="C61" s="7" t="n">
        <v>15.8</v>
      </c>
    </row>
    <row r="62" spans="1:4">
      <c r="A62" s="4" t="s">
        <v>667</v>
      </c>
    </row>
    <row r="63" spans="1:4">
      <c r="A63" s="3" t="s">
        <v>603</v>
      </c>
    </row>
    <row r="64" spans="1:4">
      <c r="A64" s="4" t="s">
        <v>649</v>
      </c>
      <c r="B64" s="6" t="n">
        <v>0</v>
      </c>
      <c r="C64" s="6" t="n">
        <v>0</v>
      </c>
    </row>
    <row r="65" spans="1:4">
      <c r="A65" s="3" t="s">
        <v>653</v>
      </c>
    </row>
    <row r="66" spans="1:4">
      <c r="A66" s="4" t="s">
        <v>654</v>
      </c>
      <c r="B66" s="4" t="s">
        <v>668</v>
      </c>
      <c r="C66" s="4" t="s">
        <v>339</v>
      </c>
    </row>
    <row r="67" spans="1:4">
      <c r="A67" s="3" t="s">
        <v>605</v>
      </c>
    </row>
    <row r="68" spans="1:4">
      <c r="A68" s="4" t="s">
        <v>606</v>
      </c>
      <c r="B68" s="7" t="n">
        <v>7.5</v>
      </c>
    </row>
    <row r="69" spans="1:4">
      <c r="A69" s="4" t="s">
        <v>607</v>
      </c>
      <c r="B69" s="8" t="n">
        <v>10.3</v>
      </c>
      <c r="C69" s="7" t="n">
        <v>7.5</v>
      </c>
    </row>
    <row r="70" spans="1:4">
      <c r="A70" s="4" t="s">
        <v>669</v>
      </c>
    </row>
    <row r="71" spans="1:4">
      <c r="A71" s="3" t="s">
        <v>603</v>
      </c>
    </row>
    <row r="72" spans="1:4">
      <c r="A72" s="4" t="s">
        <v>649</v>
      </c>
      <c r="B72" s="7" t="n">
        <v>2.6</v>
      </c>
      <c r="C72" s="7" t="n">
        <v>3.8</v>
      </c>
    </row>
    <row r="73" spans="1:4">
      <c r="A73" s="3" t="s">
        <v>653</v>
      </c>
    </row>
    <row r="74" spans="1:4">
      <c r="A74" s="4" t="s">
        <v>654</v>
      </c>
      <c r="B74" s="4" t="s">
        <v>471</v>
      </c>
      <c r="C74" s="4" t="s">
        <v>339</v>
      </c>
    </row>
    <row r="75" spans="1:4">
      <c r="A75" s="3" t="s">
        <v>605</v>
      </c>
    </row>
    <row r="76" spans="1:4">
      <c r="A76" s="4" t="s">
        <v>606</v>
      </c>
      <c r="B76" s="7" t="n">
        <v>3.8</v>
      </c>
    </row>
    <row r="77" spans="1:4">
      <c r="A77" s="4" t="s">
        <v>607</v>
      </c>
      <c r="B77" s="8" t="n">
        <v>2.6</v>
      </c>
      <c r="C77" s="7" t="n">
        <v>3.8</v>
      </c>
    </row>
    <row r="78" spans="1:4">
      <c r="A78" s="4" t="s">
        <v>670</v>
      </c>
    </row>
    <row r="79" spans="1:4">
      <c r="A79" s="3" t="s">
        <v>605</v>
      </c>
    </row>
    <row r="80" spans="1:4">
      <c r="A80" s="4" t="s">
        <v>606</v>
      </c>
      <c r="B80" s="8" t="n">
        <v>226.2</v>
      </c>
    </row>
    <row r="81" spans="1:4">
      <c r="A81" s="4" t="s">
        <v>607</v>
      </c>
      <c r="B81" s="8" t="n">
        <v>207.7</v>
      </c>
      <c r="C81" s="8" t="n">
        <v>226.2</v>
      </c>
    </row>
    <row r="82" spans="1:4">
      <c r="A82" s="4" t="s">
        <v>671</v>
      </c>
    </row>
    <row r="83" spans="1:4">
      <c r="A83" s="3" t="s">
        <v>605</v>
      </c>
    </row>
    <row r="84" spans="1:4">
      <c r="A84" s="4" t="s">
        <v>606</v>
      </c>
      <c r="B84" s="5" t="n">
        <v>35</v>
      </c>
    </row>
    <row r="85" spans="1:4">
      <c r="A85" s="4" t="s">
        <v>607</v>
      </c>
      <c r="B85" s="8" t="n">
        <v>35.2</v>
      </c>
      <c r="C85" s="5" t="n">
        <v>35</v>
      </c>
    </row>
    <row r="86" spans="1:4">
      <c r="A86" s="4" t="s">
        <v>672</v>
      </c>
    </row>
    <row r="87" spans="1:4">
      <c r="A87" s="3" t="s">
        <v>605</v>
      </c>
    </row>
    <row r="88" spans="1:4">
      <c r="A88" s="4" t="s">
        <v>606</v>
      </c>
      <c r="B88" s="8" t="n">
        <v>59.6</v>
      </c>
    </row>
    <row r="89" spans="1:4">
      <c r="A89" s="4" t="s">
        <v>607</v>
      </c>
      <c r="B89" s="8" t="n">
        <v>47.6</v>
      </c>
      <c r="C89" s="8" t="n">
        <v>59.6</v>
      </c>
    </row>
    <row r="90" spans="1:4">
      <c r="A90" s="4" t="s">
        <v>673</v>
      </c>
    </row>
    <row r="91" spans="1:4">
      <c r="A91" s="3" t="s">
        <v>605</v>
      </c>
    </row>
    <row r="92" spans="1:4">
      <c r="A92" s="4" t="s">
        <v>606</v>
      </c>
      <c r="B92" s="8" t="n">
        <v>114.4</v>
      </c>
    </row>
    <row r="93" spans="1:4">
      <c r="A93" s="4" t="s">
        <v>607</v>
      </c>
      <c r="B93" s="8" t="n">
        <v>108.9</v>
      </c>
      <c r="C93" s="8" t="n">
        <v>114.4</v>
      </c>
    </row>
    <row r="94" spans="1:4">
      <c r="A94" s="4" t="s">
        <v>674</v>
      </c>
    </row>
    <row r="95" spans="1:4">
      <c r="A95" s="3" t="s">
        <v>605</v>
      </c>
    </row>
    <row r="96" spans="1:4">
      <c r="A96" s="4" t="s">
        <v>606</v>
      </c>
      <c r="B96" s="8" t="n">
        <v>17.2</v>
      </c>
    </row>
    <row r="97" spans="1:4">
      <c r="A97" s="4" t="s">
        <v>607</v>
      </c>
      <c r="B97" s="5" t="n">
        <v>16</v>
      </c>
      <c r="C97" s="8" t="n">
        <v>17.2</v>
      </c>
    </row>
    <row r="98" spans="1:4">
      <c r="A98" s="4" t="s">
        <v>675</v>
      </c>
    </row>
    <row r="99" spans="1:4">
      <c r="A99" s="3" t="s">
        <v>605</v>
      </c>
    </row>
    <row r="100" spans="1:4">
      <c r="A100" s="4" t="s">
        <v>606</v>
      </c>
      <c r="B100" s="5" t="n">
        <v>0</v>
      </c>
    </row>
    <row r="101" spans="1:4">
      <c r="A101" s="4" t="s">
        <v>607</v>
      </c>
      <c r="B101" s="5" t="n">
        <v>0</v>
      </c>
      <c r="C101" s="5" t="n">
        <v>0</v>
      </c>
    </row>
    <row r="102" spans="1:4">
      <c r="A102" s="4" t="s">
        <v>676</v>
      </c>
    </row>
    <row r="103" spans="1:4">
      <c r="A103" s="3" t="s">
        <v>605</v>
      </c>
    </row>
    <row r="104" spans="1:4">
      <c r="A104" s="4" t="s">
        <v>606</v>
      </c>
      <c r="B104" s="5" t="n">
        <v>0</v>
      </c>
    </row>
    <row r="105" spans="1:4">
      <c r="A105" s="4" t="s">
        <v>607</v>
      </c>
      <c r="B105" s="5" t="n">
        <v>0</v>
      </c>
      <c r="C105" s="5" t="n">
        <v>0</v>
      </c>
    </row>
    <row r="106" spans="1:4">
      <c r="A106" s="4" t="s">
        <v>677</v>
      </c>
    </row>
    <row r="107" spans="1:4">
      <c r="A107" s="3" t="s">
        <v>605</v>
      </c>
    </row>
    <row r="108" spans="1:4">
      <c r="A108" s="4" t="s">
        <v>606</v>
      </c>
      <c r="B108" s="5" t="n">
        <v>0</v>
      </c>
    </row>
    <row r="109" spans="1:4">
      <c r="A109" s="4" t="s">
        <v>607</v>
      </c>
      <c r="B109" s="5" t="n">
        <v>0</v>
      </c>
      <c r="C109" s="5" t="n">
        <v>0</v>
      </c>
    </row>
    <row r="110" spans="1:4">
      <c r="A110" s="4" t="s">
        <v>678</v>
      </c>
    </row>
    <row r="111" spans="1:4">
      <c r="A111" s="3" t="s">
        <v>605</v>
      </c>
    </row>
    <row r="112" spans="1:4">
      <c r="A112" s="4" t="s">
        <v>606</v>
      </c>
      <c r="B112" s="5" t="n">
        <v>0</v>
      </c>
    </row>
    <row r="113" spans="1:4">
      <c r="A113" s="4" t="s">
        <v>607</v>
      </c>
      <c r="B113" s="5" t="n">
        <v>0</v>
      </c>
      <c r="C113" s="5" t="n">
        <v>0</v>
      </c>
    </row>
    <row r="114" spans="1:4">
      <c r="A114" s="4" t="s">
        <v>679</v>
      </c>
    </row>
    <row r="115" spans="1:4">
      <c r="A115" s="3" t="s">
        <v>605</v>
      </c>
    </row>
    <row r="116" spans="1:4">
      <c r="A116" s="4" t="s">
        <v>606</v>
      </c>
      <c r="B116" s="5" t="n">
        <v>0</v>
      </c>
    </row>
    <row r="117" spans="1:4">
      <c r="A117" s="4" t="s">
        <v>607</v>
      </c>
      <c r="B117" s="5" t="n">
        <v>0</v>
      </c>
      <c r="C117" s="5" t="n">
        <v>0</v>
      </c>
    </row>
    <row r="118" spans="1:4">
      <c r="A118" s="4" t="s">
        <v>680</v>
      </c>
    </row>
    <row r="119" spans="1:4">
      <c r="A119" s="3" t="s">
        <v>605</v>
      </c>
    </row>
    <row r="120" spans="1:4">
      <c r="A120" s="4" t="s">
        <v>606</v>
      </c>
      <c r="B120" s="5" t="n">
        <v>0</v>
      </c>
    </row>
    <row r="121" spans="1:4">
      <c r="A121" s="4" t="s">
        <v>607</v>
      </c>
      <c r="B121" s="5" t="n">
        <v>0</v>
      </c>
      <c r="C121" s="5" t="n">
        <v>0</v>
      </c>
    </row>
    <row r="122" spans="1:4">
      <c r="A122" s="4" t="s">
        <v>681</v>
      </c>
    </row>
    <row r="123" spans="1:4">
      <c r="A123" s="3" t="s">
        <v>605</v>
      </c>
    </row>
    <row r="124" spans="1:4">
      <c r="A124" s="4" t="s">
        <v>606</v>
      </c>
      <c r="B124" s="5" t="n">
        <v>0</v>
      </c>
    </row>
    <row r="125" spans="1:4">
      <c r="A125" s="4" t="s">
        <v>607</v>
      </c>
      <c r="B125" s="5" t="n">
        <v>0</v>
      </c>
      <c r="C125" s="5" t="n">
        <v>0</v>
      </c>
    </row>
    <row r="126" spans="1:4">
      <c r="A126" s="4" t="s">
        <v>682</v>
      </c>
    </row>
    <row r="127" spans="1:4">
      <c r="A127" s="3" t="s">
        <v>605</v>
      </c>
    </row>
    <row r="128" spans="1:4">
      <c r="A128" s="4" t="s">
        <v>606</v>
      </c>
      <c r="B128" s="5" t="n">
        <v>0</v>
      </c>
    </row>
    <row r="129" spans="1:4">
      <c r="A129" s="4" t="s">
        <v>607</v>
      </c>
      <c r="B129" s="5" t="n">
        <v>0</v>
      </c>
      <c r="C129" s="5" t="n">
        <v>0</v>
      </c>
    </row>
    <row r="130" spans="1:4">
      <c r="A130" s="4" t="s">
        <v>683</v>
      </c>
    </row>
    <row r="131" spans="1:4">
      <c r="A131" s="3" t="s">
        <v>605</v>
      </c>
    </row>
    <row r="132" spans="1:4">
      <c r="A132" s="4" t="s">
        <v>606</v>
      </c>
      <c r="B132" s="5" t="n">
        <v>0</v>
      </c>
    </row>
    <row r="133" spans="1:4">
      <c r="A133" s="4" t="s">
        <v>607</v>
      </c>
      <c r="B133" s="5" t="n">
        <v>0</v>
      </c>
      <c r="C133" s="5" t="n">
        <v>0</v>
      </c>
    </row>
    <row r="134" spans="1:4">
      <c r="A134" s="4" t="s">
        <v>684</v>
      </c>
    </row>
    <row r="135" spans="1:4">
      <c r="A135" s="3" t="s">
        <v>605</v>
      </c>
    </row>
    <row r="136" spans="1:4">
      <c r="A136" s="4" t="s">
        <v>606</v>
      </c>
      <c r="B136" s="5" t="n">
        <v>0</v>
      </c>
    </row>
    <row r="137" spans="1:4">
      <c r="A137" s="4" t="s">
        <v>607</v>
      </c>
      <c r="B137" s="5" t="n">
        <v>0</v>
      </c>
      <c r="C137" s="5" t="n">
        <v>0</v>
      </c>
    </row>
    <row r="138" spans="1:4">
      <c r="A138" s="4" t="s">
        <v>685</v>
      </c>
    </row>
    <row r="139" spans="1:4">
      <c r="A139" s="3" t="s">
        <v>605</v>
      </c>
    </row>
    <row r="140" spans="1:4">
      <c r="A140" s="4" t="s">
        <v>606</v>
      </c>
      <c r="B140" s="5" t="n">
        <v>0</v>
      </c>
    </row>
    <row r="141" spans="1:4">
      <c r="A141" s="4" t="s">
        <v>607</v>
      </c>
      <c r="B141" s="5" t="n">
        <v>0</v>
      </c>
      <c r="C141" s="5" t="n">
        <v>0</v>
      </c>
    </row>
    <row r="142" spans="1:4">
      <c r="A142" s="4" t="s">
        <v>686</v>
      </c>
    </row>
    <row r="143" spans="1:4">
      <c r="A143" s="3" t="s">
        <v>605</v>
      </c>
    </row>
    <row r="144" spans="1:4">
      <c r="A144" s="4" t="s">
        <v>606</v>
      </c>
      <c r="B144" s="5" t="n">
        <v>0</v>
      </c>
    </row>
    <row r="145" spans="1:4">
      <c r="A145" s="4" t="s">
        <v>607</v>
      </c>
      <c r="B145" s="5" t="n">
        <v>0</v>
      </c>
      <c r="C145" s="5" t="n">
        <v>0</v>
      </c>
    </row>
    <row r="146" spans="1:4">
      <c r="A146" s="4" t="s">
        <v>687</v>
      </c>
    </row>
    <row r="147" spans="1:4">
      <c r="A147" s="3" t="s">
        <v>605</v>
      </c>
    </row>
    <row r="148" spans="1:4">
      <c r="A148" s="4" t="s">
        <v>606</v>
      </c>
      <c r="B148" s="5" t="n">
        <v>0</v>
      </c>
    </row>
    <row r="149" spans="1:4">
      <c r="A149" s="4" t="s">
        <v>607</v>
      </c>
      <c r="B149" s="5" t="n">
        <v>0</v>
      </c>
      <c r="C149" s="5" t="n">
        <v>0</v>
      </c>
    </row>
    <row r="150" spans="1:4">
      <c r="A150" s="4" t="s">
        <v>688</v>
      </c>
    </row>
    <row r="151" spans="1:4">
      <c r="A151" s="3" t="s">
        <v>605</v>
      </c>
    </row>
    <row r="152" spans="1:4">
      <c r="A152" s="4" t="s">
        <v>606</v>
      </c>
      <c r="B152" s="8" t="n">
        <v>7.7</v>
      </c>
    </row>
    <row r="153" spans="1:4">
      <c r="A153" s="4" t="s">
        <v>607</v>
      </c>
      <c r="B153" s="8" t="n">
        <v>10.4</v>
      </c>
      <c r="C153" s="8" t="n">
        <v>7.7</v>
      </c>
    </row>
    <row r="154" spans="1:4">
      <c r="A154" s="4" t="s">
        <v>689</v>
      </c>
    </row>
    <row r="155" spans="1:4">
      <c r="A155" s="3" t="s">
        <v>605</v>
      </c>
    </row>
    <row r="156" spans="1:4">
      <c r="A156" s="4" t="s">
        <v>606</v>
      </c>
      <c r="B156" s="5" t="n">
        <v>0</v>
      </c>
    </row>
    <row r="157" spans="1:4">
      <c r="A157" s="4" t="s">
        <v>607</v>
      </c>
      <c r="B157" s="5" t="n">
        <v>0</v>
      </c>
      <c r="C157" s="5" t="n">
        <v>0</v>
      </c>
    </row>
    <row r="158" spans="1:4">
      <c r="A158" s="4" t="s">
        <v>690</v>
      </c>
    </row>
    <row r="159" spans="1:4">
      <c r="A159" s="3" t="s">
        <v>605</v>
      </c>
    </row>
    <row r="160" spans="1:4">
      <c r="A160" s="4" t="s">
        <v>606</v>
      </c>
      <c r="B160" s="5" t="n">
        <v>0</v>
      </c>
    </row>
    <row r="161" spans="1:4">
      <c r="A161" s="4" t="s">
        <v>607</v>
      </c>
      <c r="B161" s="5" t="n">
        <v>0</v>
      </c>
      <c r="C161" s="5" t="n">
        <v>0</v>
      </c>
    </row>
    <row r="162" spans="1:4">
      <c r="A162" s="4" t="s">
        <v>691</v>
      </c>
    </row>
    <row r="163" spans="1:4">
      <c r="A163" s="3" t="s">
        <v>605</v>
      </c>
    </row>
    <row r="164" spans="1:4">
      <c r="A164" s="4" t="s">
        <v>606</v>
      </c>
      <c r="B164" s="5" t="n">
        <v>0</v>
      </c>
    </row>
    <row r="165" spans="1:4">
      <c r="A165" s="4" t="s">
        <v>607</v>
      </c>
      <c r="B165" s="5" t="n">
        <v>0</v>
      </c>
      <c r="C165" s="5" t="n">
        <v>0</v>
      </c>
    </row>
    <row r="166" spans="1:4">
      <c r="A166" s="4" t="s">
        <v>692</v>
      </c>
    </row>
    <row r="167" spans="1:4">
      <c r="A167" s="3" t="s">
        <v>605</v>
      </c>
    </row>
    <row r="168" spans="1:4">
      <c r="A168" s="4" t="s">
        <v>606</v>
      </c>
      <c r="B168" s="5" t="n">
        <v>0</v>
      </c>
    </row>
    <row r="169" spans="1:4">
      <c r="A169" s="4" t="s">
        <v>607</v>
      </c>
      <c r="B169" s="5" t="n">
        <v>0</v>
      </c>
      <c r="C169" s="5" t="n">
        <v>0</v>
      </c>
    </row>
    <row r="170" spans="1:4">
      <c r="A170" s="4" t="s">
        <v>693</v>
      </c>
    </row>
    <row r="171" spans="1:4">
      <c r="A171" s="3" t="s">
        <v>605</v>
      </c>
    </row>
    <row r="172" spans="1:4">
      <c r="A172" s="4" t="s">
        <v>606</v>
      </c>
      <c r="B172" s="5" t="n">
        <v>0</v>
      </c>
    </row>
    <row r="173" spans="1:4">
      <c r="A173" s="4" t="s">
        <v>607</v>
      </c>
      <c r="B173" s="5" t="n">
        <v>0</v>
      </c>
      <c r="C173" s="5" t="n">
        <v>0</v>
      </c>
    </row>
    <row r="174" spans="1:4">
      <c r="A174" s="4" t="s">
        <v>694</v>
      </c>
    </row>
    <row r="175" spans="1:4">
      <c r="A175" s="3" t="s">
        <v>605</v>
      </c>
    </row>
    <row r="176" spans="1:4">
      <c r="A176" s="4" t="s">
        <v>606</v>
      </c>
      <c r="B176" s="8" t="n">
        <v>0.2</v>
      </c>
    </row>
    <row r="177" spans="1:4">
      <c r="A177" s="4" t="s">
        <v>607</v>
      </c>
      <c r="B177" s="8" t="n">
        <v>0.1</v>
      </c>
      <c r="C177" s="8" t="n">
        <v>0.2</v>
      </c>
    </row>
    <row r="178" spans="1:4">
      <c r="A178" s="4" t="s">
        <v>695</v>
      </c>
    </row>
    <row r="179" spans="1:4">
      <c r="A179" s="3" t="s">
        <v>605</v>
      </c>
    </row>
    <row r="180" spans="1:4">
      <c r="A180" s="4" t="s">
        <v>606</v>
      </c>
      <c r="B180" s="8" t="n">
        <v>7.5</v>
      </c>
    </row>
    <row r="181" spans="1:4">
      <c r="A181" s="4" t="s">
        <v>607</v>
      </c>
      <c r="B181" s="8" t="n">
        <v>10.3</v>
      </c>
      <c r="C181" s="8" t="n">
        <v>7.5</v>
      </c>
    </row>
    <row r="182" spans="1:4">
      <c r="A182" s="4" t="s">
        <v>696</v>
      </c>
    </row>
    <row r="183" spans="1:4">
      <c r="A183" s="3" t="s">
        <v>605</v>
      </c>
    </row>
    <row r="184" spans="1:4">
      <c r="A184" s="4" t="s">
        <v>606</v>
      </c>
      <c r="B184" s="5" t="n">
        <v>0</v>
      </c>
    </row>
    <row r="185" spans="1:4">
      <c r="A185" s="4" t="s">
        <v>607</v>
      </c>
      <c r="B185" s="5" t="n">
        <v>0</v>
      </c>
      <c r="C185" s="5" t="n">
        <v>0</v>
      </c>
    </row>
    <row r="186" spans="1:4">
      <c r="A186" s="4" t="s">
        <v>609</v>
      </c>
    </row>
    <row r="187" spans="1:4">
      <c r="A187" s="3" t="s">
        <v>697</v>
      </c>
    </row>
    <row r="188" spans="1:4">
      <c r="A188" s="4" t="s">
        <v>612</v>
      </c>
      <c r="B188" s="8" t="n">
        <v>28.6</v>
      </c>
      <c r="C188" s="8" t="n">
        <v>26.4</v>
      </c>
      <c r="D188" s="7" t="n">
        <v>25.3</v>
      </c>
    </row>
    <row r="189" spans="1:4">
      <c r="A189" s="4" t="s">
        <v>613</v>
      </c>
      <c r="B189" s="8" t="n">
        <v>27.3</v>
      </c>
      <c r="C189" s="8" t="n">
        <v>27.8</v>
      </c>
      <c r="D189" s="8" t="n">
        <v>28.3</v>
      </c>
    </row>
    <row r="190" spans="1:4">
      <c r="A190" s="4" t="s">
        <v>698</v>
      </c>
      <c r="B190" s="8" t="n">
        <v>-31.9</v>
      </c>
      <c r="C190" s="8" t="n">
        <v>-30.6</v>
      </c>
      <c r="D190" s="5" t="n">
        <v>-27</v>
      </c>
    </row>
    <row r="191" spans="1:4">
      <c r="A191" s="4" t="s">
        <v>631</v>
      </c>
      <c r="B191" s="8" t="n">
        <v>26.5</v>
      </c>
      <c r="C191" s="8" t="n">
        <v>21.5</v>
      </c>
      <c r="D191" s="8" t="n">
        <v>19.2</v>
      </c>
    </row>
    <row r="192" spans="1:4">
      <c r="A192" s="4" t="s">
        <v>632</v>
      </c>
      <c r="B192" s="8" t="n">
        <v>0.3</v>
      </c>
      <c r="C192" s="8" t="n">
        <v>0.4</v>
      </c>
      <c r="D192" s="8" t="n">
        <v>0.4</v>
      </c>
    </row>
    <row r="193" spans="1:4">
      <c r="A193" s="4" t="s">
        <v>699</v>
      </c>
      <c r="B193" s="7" t="n">
        <v>50.8</v>
      </c>
      <c r="C193" s="7" t="n">
        <v>45.5</v>
      </c>
      <c r="D193" s="7" t="n">
        <v>46.2</v>
      </c>
    </row>
    <row r="194" spans="1:4">
      <c r="A194" s="3" t="s">
        <v>650</v>
      </c>
    </row>
    <row r="195" spans="1:4">
      <c r="A195" s="4" t="s">
        <v>636</v>
      </c>
      <c r="B195" s="4" t="s">
        <v>638</v>
      </c>
      <c r="C195" s="4" t="s">
        <v>700</v>
      </c>
      <c r="D195" s="4" t="s">
        <v>701</v>
      </c>
    </row>
    <row r="196" spans="1:4">
      <c r="A196" s="4" t="s">
        <v>698</v>
      </c>
      <c r="B196" s="4" t="s">
        <v>702</v>
      </c>
      <c r="C196" s="4" t="s">
        <v>702</v>
      </c>
      <c r="D196" s="4" t="s">
        <v>702</v>
      </c>
    </row>
    <row r="197" spans="1:4">
      <c r="A197" s="4" t="s">
        <v>639</v>
      </c>
      <c r="B197" s="4" t="s">
        <v>640</v>
      </c>
      <c r="C197" s="4" t="s">
        <v>703</v>
      </c>
      <c r="D197" s="4" t="s">
        <v>704</v>
      </c>
    </row>
    <row r="198" spans="1:4">
      <c r="A198" s="3" t="s">
        <v>705</v>
      </c>
    </row>
    <row r="199" spans="1:4">
      <c r="A199" s="4" t="s">
        <v>439</v>
      </c>
      <c r="B199" s="7" t="n">
        <v>50.4</v>
      </c>
    </row>
    <row r="200" spans="1:4">
      <c r="A200" s="4" t="s">
        <v>440</v>
      </c>
      <c r="B200" s="8" t="n">
        <v>52.3</v>
      </c>
    </row>
    <row r="201" spans="1:4">
      <c r="A201" s="4" t="s">
        <v>441</v>
      </c>
      <c r="B201" s="5" t="n">
        <v>51</v>
      </c>
    </row>
    <row r="202" spans="1:4">
      <c r="A202" s="4" t="s">
        <v>442</v>
      </c>
      <c r="B202" s="8" t="n">
        <v>52.2</v>
      </c>
    </row>
    <row r="203" spans="1:4">
      <c r="A203" s="4" t="s">
        <v>443</v>
      </c>
      <c r="B203" s="8" t="n">
        <v>53.9</v>
      </c>
    </row>
    <row r="204" spans="1:4">
      <c r="A204" s="4" t="s">
        <v>444</v>
      </c>
      <c r="B204" s="8" t="n">
        <v>280.7</v>
      </c>
    </row>
    <row r="205" spans="1:4">
      <c r="A205" s="3" t="s">
        <v>605</v>
      </c>
    </row>
    <row r="206" spans="1:4">
      <c r="A206" s="4" t="s">
        <v>606</v>
      </c>
      <c r="B206" s="8" t="n">
        <v>585.4</v>
      </c>
      <c r="C206" s="7" t="n">
        <v>507.3</v>
      </c>
    </row>
    <row r="207" spans="1:4">
      <c r="A207" s="4" t="s">
        <v>706</v>
      </c>
      <c r="B207" s="5" t="n">
        <v>-33</v>
      </c>
      <c r="C207" s="8" t="n">
        <v>69.8</v>
      </c>
    </row>
    <row r="208" spans="1:4">
      <c r="A208" s="4" t="s">
        <v>607</v>
      </c>
      <c r="B208" s="8" t="n">
        <v>588.3</v>
      </c>
      <c r="C208" s="8" t="n">
        <v>585.4</v>
      </c>
      <c r="D208" s="7" t="n">
        <v>507.3</v>
      </c>
    </row>
    <row r="209" spans="1:4">
      <c r="A209" s="4" t="s">
        <v>707</v>
      </c>
    </row>
    <row r="210" spans="1:4">
      <c r="A210" s="3" t="s">
        <v>605</v>
      </c>
    </row>
    <row r="211" spans="1:4">
      <c r="A211" s="4" t="s">
        <v>606</v>
      </c>
      <c r="B211" s="8" t="n">
        <v>7.7</v>
      </c>
      <c r="C211" s="8" t="n">
        <v>2.1</v>
      </c>
    </row>
    <row r="212" spans="1:4">
      <c r="A212" s="4" t="s">
        <v>706</v>
      </c>
      <c r="B212" s="8" t="n">
        <v>0.1</v>
      </c>
      <c r="C212" s="8" t="n">
        <v>0.1</v>
      </c>
    </row>
    <row r="213" spans="1:4">
      <c r="A213" s="4" t="s">
        <v>708</v>
      </c>
      <c r="B213" s="5" t="n">
        <v>0</v>
      </c>
      <c r="C213" s="8" t="n">
        <v>-0.1</v>
      </c>
    </row>
    <row r="214" spans="1:4">
      <c r="A214" s="4" t="s">
        <v>709</v>
      </c>
      <c r="B214" s="8" t="n">
        <v>4.1</v>
      </c>
      <c r="C214" s="8" t="n">
        <v>6.9</v>
      </c>
    </row>
    <row r="215" spans="1:4">
      <c r="A215" s="4" t="s">
        <v>710</v>
      </c>
      <c r="B215" s="8" t="n">
        <v>-1.5</v>
      </c>
      <c r="C215" s="8" t="n">
        <v>-1.3</v>
      </c>
    </row>
    <row r="216" spans="1:4">
      <c r="A216" s="4" t="s">
        <v>607</v>
      </c>
      <c r="B216" s="8" t="n">
        <v>10.4</v>
      </c>
      <c r="C216" s="8" t="n">
        <v>7.7</v>
      </c>
      <c r="D216" s="8" t="n">
        <v>2.1</v>
      </c>
    </row>
    <row r="217" spans="1:4">
      <c r="A217" s="4" t="s">
        <v>711</v>
      </c>
    </row>
    <row r="218" spans="1:4">
      <c r="A218" s="3" t="s">
        <v>605</v>
      </c>
    </row>
    <row r="219" spans="1:4">
      <c r="A219" s="4" t="s">
        <v>606</v>
      </c>
      <c r="B219" s="8" t="n">
        <v>0.2</v>
      </c>
      <c r="C219" s="8" t="n">
        <v>0.2</v>
      </c>
    </row>
    <row r="220" spans="1:4">
      <c r="A220" s="4" t="s">
        <v>706</v>
      </c>
      <c r="B220" s="5" t="n">
        <v>0</v>
      </c>
      <c r="C220" s="5" t="n">
        <v>0</v>
      </c>
    </row>
    <row r="221" spans="1:4">
      <c r="A221" s="4" t="s">
        <v>708</v>
      </c>
      <c r="B221" s="5" t="n">
        <v>0</v>
      </c>
      <c r="C221" s="5" t="n">
        <v>0</v>
      </c>
    </row>
    <row r="222" spans="1:4">
      <c r="A222" s="4" t="s">
        <v>709</v>
      </c>
      <c r="B222" s="5" t="n">
        <v>0</v>
      </c>
      <c r="C222" s="5" t="n">
        <v>0</v>
      </c>
    </row>
    <row r="223" spans="1:4">
      <c r="A223" s="4" t="s">
        <v>710</v>
      </c>
      <c r="B223" s="8" t="n">
        <v>-0.1</v>
      </c>
      <c r="C223" s="5" t="n">
        <v>0</v>
      </c>
    </row>
    <row r="224" spans="1:4">
      <c r="A224" s="4" t="s">
        <v>607</v>
      </c>
      <c r="B224" s="8" t="n">
        <v>0.1</v>
      </c>
      <c r="C224" s="8" t="n">
        <v>0.2</v>
      </c>
      <c r="D224" s="8" t="n">
        <v>0.2</v>
      </c>
    </row>
    <row r="225" spans="1:4">
      <c r="A225" s="4" t="s">
        <v>712</v>
      </c>
    </row>
    <row r="226" spans="1:4">
      <c r="A226" s="3" t="s">
        <v>605</v>
      </c>
    </row>
    <row r="227" spans="1:4">
      <c r="A227" s="4" t="s">
        <v>606</v>
      </c>
      <c r="B227" s="8" t="n">
        <v>7.5</v>
      </c>
      <c r="C227" s="8" t="n">
        <v>1.9</v>
      </c>
    </row>
    <row r="228" spans="1:4">
      <c r="A228" s="4" t="s">
        <v>706</v>
      </c>
      <c r="B228" s="8" t="n">
        <v>0.1</v>
      </c>
      <c r="C228" s="8" t="n">
        <v>0.1</v>
      </c>
    </row>
    <row r="229" spans="1:4">
      <c r="A229" s="4" t="s">
        <v>708</v>
      </c>
      <c r="B229" s="5" t="n">
        <v>0</v>
      </c>
      <c r="C229" s="8" t="n">
        <v>-0.1</v>
      </c>
    </row>
    <row r="230" spans="1:4">
      <c r="A230" s="4" t="s">
        <v>709</v>
      </c>
      <c r="B230" s="8" t="n">
        <v>4.1</v>
      </c>
      <c r="C230" s="8" t="n">
        <v>6.9</v>
      </c>
    </row>
    <row r="231" spans="1:4">
      <c r="A231" s="4" t="s">
        <v>710</v>
      </c>
      <c r="B231" s="8" t="n">
        <v>-1.4</v>
      </c>
      <c r="C231" s="8" t="n">
        <v>-1.3</v>
      </c>
    </row>
    <row r="232" spans="1:4">
      <c r="A232" s="4" t="s">
        <v>607</v>
      </c>
      <c r="B232" s="8" t="n">
        <v>10.3</v>
      </c>
      <c r="C232" s="8" t="n">
        <v>7.5</v>
      </c>
      <c r="D232" s="8" t="n">
        <v>1.9</v>
      </c>
    </row>
    <row r="233" spans="1:4">
      <c r="A233" s="4" t="s">
        <v>713</v>
      </c>
    </row>
    <row r="234" spans="1:4">
      <c r="A234" s="3" t="s">
        <v>697</v>
      </c>
    </row>
    <row r="235" spans="1:4">
      <c r="A235" s="4" t="s">
        <v>612</v>
      </c>
      <c r="B235" s="8" t="n">
        <v>2.3</v>
      </c>
      <c r="C235" s="8" t="n">
        <v>2.3</v>
      </c>
      <c r="D235" s="8" t="n">
        <v>2.3</v>
      </c>
    </row>
    <row r="236" spans="1:4">
      <c r="A236" s="4" t="s">
        <v>613</v>
      </c>
      <c r="B236" s="8" t="n">
        <v>2.6</v>
      </c>
      <c r="C236" s="8" t="n">
        <v>2.9</v>
      </c>
      <c r="D236" s="5" t="n">
        <v>3</v>
      </c>
    </row>
    <row r="237" spans="1:4">
      <c r="A237" s="4" t="s">
        <v>698</v>
      </c>
      <c r="B237" s="5" t="n">
        <v>0</v>
      </c>
      <c r="C237" s="5" t="n">
        <v>0</v>
      </c>
      <c r="D237" s="5" t="n">
        <v>0</v>
      </c>
    </row>
    <row r="238" spans="1:4">
      <c r="A238" s="4" t="s">
        <v>631</v>
      </c>
      <c r="B238" s="8" t="n">
        <v>0.9</v>
      </c>
      <c r="C238" s="8" t="n">
        <v>0.8</v>
      </c>
      <c r="D238" s="8" t="n">
        <v>0.7</v>
      </c>
    </row>
    <row r="239" spans="1:4">
      <c r="A239" s="4" t="s">
        <v>632</v>
      </c>
      <c r="B239" s="5" t="n">
        <v>-2</v>
      </c>
      <c r="C239" s="8" t="n">
        <v>-2.2</v>
      </c>
      <c r="D239" s="8" t="n">
        <v>-2.2</v>
      </c>
    </row>
    <row r="240" spans="1:4">
      <c r="A240" s="4" t="s">
        <v>699</v>
      </c>
      <c r="B240" s="7" t="n">
        <v>3.8</v>
      </c>
      <c r="C240" s="7" t="n">
        <v>3.8</v>
      </c>
      <c r="D240" s="7" t="n">
        <v>3.8</v>
      </c>
    </row>
    <row r="241" spans="1:4">
      <c r="A241" s="3" t="s">
        <v>650</v>
      </c>
    </row>
    <row r="242" spans="1:4">
      <c r="A242" s="4" t="s">
        <v>636</v>
      </c>
      <c r="B242" s="4" t="s">
        <v>644</v>
      </c>
      <c r="C242" s="4" t="s">
        <v>714</v>
      </c>
      <c r="D242" s="4" t="s">
        <v>715</v>
      </c>
    </row>
    <row r="243" spans="1:4">
      <c r="A243" s="4" t="s">
        <v>698</v>
      </c>
      <c r="B243" s="4" t="s">
        <v>471</v>
      </c>
      <c r="C243" s="4" t="s">
        <v>471</v>
      </c>
      <c r="D243" s="4" t="s">
        <v>471</v>
      </c>
    </row>
    <row r="244" spans="1:4">
      <c r="A244" s="4" t="s">
        <v>639</v>
      </c>
      <c r="B244" s="4" t="s">
        <v>471</v>
      </c>
      <c r="C244" s="4" t="s">
        <v>471</v>
      </c>
      <c r="D244" s="4" t="s">
        <v>471</v>
      </c>
    </row>
    <row r="245" spans="1:4">
      <c r="A245" s="4" t="s">
        <v>716</v>
      </c>
      <c r="B245" s="4" t="s">
        <v>646</v>
      </c>
      <c r="C245" s="4" t="s">
        <v>717</v>
      </c>
      <c r="D245" s="4" t="s">
        <v>718</v>
      </c>
    </row>
    <row r="246" spans="1:4">
      <c r="A246" s="4" t="s">
        <v>719</v>
      </c>
      <c r="B246" s="4" t="s">
        <v>52</v>
      </c>
      <c r="C246" s="4" t="s">
        <v>52</v>
      </c>
      <c r="D246" s="4" t="s">
        <v>52</v>
      </c>
    </row>
    <row r="247" spans="1:4">
      <c r="A247" s="4" t="s">
        <v>720</v>
      </c>
      <c r="B247" s="4" t="s">
        <v>52</v>
      </c>
    </row>
    <row r="248" spans="1:4">
      <c r="A248" s="3" t="s">
        <v>705</v>
      </c>
    </row>
    <row r="249" spans="1:4">
      <c r="A249" s="4" t="s">
        <v>439</v>
      </c>
      <c r="B249" s="7" t="n">
        <v>5.9</v>
      </c>
    </row>
    <row r="250" spans="1:4">
      <c r="A250" s="4" t="s">
        <v>440</v>
      </c>
      <c r="B250" s="8" t="n">
        <v>6.5</v>
      </c>
    </row>
    <row r="251" spans="1:4">
      <c r="A251" s="4" t="s">
        <v>441</v>
      </c>
      <c r="B251" s="8" t="n">
        <v>7.1</v>
      </c>
    </row>
    <row r="252" spans="1:4">
      <c r="A252" s="4" t="s">
        <v>442</v>
      </c>
      <c r="B252" s="8" t="n">
        <v>7.2</v>
      </c>
    </row>
    <row r="253" spans="1:4">
      <c r="A253" s="4" t="s">
        <v>443</v>
      </c>
      <c r="B253" s="8" t="n">
        <v>7.2</v>
      </c>
    </row>
    <row r="254" spans="1:4">
      <c r="A254" s="4" t="s">
        <v>444</v>
      </c>
      <c r="B254" s="5" t="n">
        <v>34</v>
      </c>
    </row>
    <row r="255" spans="1:4">
      <c r="A255" s="3" t="s">
        <v>605</v>
      </c>
    </row>
    <row r="256" spans="1:4">
      <c r="A256" s="4" t="s">
        <v>606</v>
      </c>
      <c r="B256" s="5" t="n">
        <v>0</v>
      </c>
      <c r="C256" s="6" t="n">
        <v>0</v>
      </c>
    </row>
    <row r="257" spans="1:4">
      <c r="A257" s="4" t="s">
        <v>706</v>
      </c>
      <c r="B257" s="5" t="n">
        <v>0</v>
      </c>
      <c r="C257" s="5" t="n">
        <v>0</v>
      </c>
    </row>
    <row r="258" spans="1:4">
      <c r="A258" s="4" t="s">
        <v>607</v>
      </c>
      <c r="B258" s="6" t="n">
        <v>0</v>
      </c>
      <c r="C258" s="6" t="n">
        <v>0</v>
      </c>
      <c r="D258" s="6" t="n">
        <v>0</v>
      </c>
    </row>
    <row r="259" spans="1:4">
      <c r="A259" s="4" t="s">
        <v>721</v>
      </c>
    </row>
    <row r="260" spans="1:4">
      <c r="A260" s="3" t="s">
        <v>653</v>
      </c>
    </row>
    <row r="261" spans="1:4">
      <c r="A261" s="4" t="s">
        <v>655</v>
      </c>
      <c r="B261" s="4" t="s">
        <v>722</v>
      </c>
      <c r="C261" s="4" t="s">
        <v>723</v>
      </c>
    </row>
    <row r="262" spans="1:4">
      <c r="A262" s="4" t="s">
        <v>724</v>
      </c>
    </row>
    <row r="263" spans="1:4">
      <c r="A263" s="3" t="s">
        <v>653</v>
      </c>
    </row>
    <row r="264" spans="1:4">
      <c r="A264" s="4" t="s">
        <v>655</v>
      </c>
      <c r="B264" s="4" t="s">
        <v>723</v>
      </c>
      <c r="C264" s="4" t="s">
        <v>723</v>
      </c>
    </row>
    <row r="265" spans="1:4">
      <c r="A265" s="4" t="s">
        <v>725</v>
      </c>
    </row>
    <row r="266" spans="1:4">
      <c r="A266" s="3" t="s">
        <v>653</v>
      </c>
    </row>
    <row r="267" spans="1:4">
      <c r="A267" s="4" t="s">
        <v>655</v>
      </c>
      <c r="B267" s="4" t="s">
        <v>726</v>
      </c>
      <c r="C267" s="4" t="s">
        <v>726</v>
      </c>
    </row>
    <row r="268" spans="1:4">
      <c r="A268" s="4" t="s">
        <v>727</v>
      </c>
    </row>
    <row r="269" spans="1:4">
      <c r="A269" s="3" t="s">
        <v>653</v>
      </c>
    </row>
    <row r="270" spans="1:4">
      <c r="A270" s="4" t="s">
        <v>655</v>
      </c>
      <c r="B270" s="4" t="s">
        <v>723</v>
      </c>
      <c r="C270" s="4" t="s">
        <v>723</v>
      </c>
    </row>
    <row r="271" spans="1:4">
      <c r="A271" s="4" t="s">
        <v>728</v>
      </c>
    </row>
    <row r="272" spans="1:4">
      <c r="A272" s="3" t="s">
        <v>653</v>
      </c>
    </row>
    <row r="273" spans="1:4">
      <c r="A273" s="4" t="s">
        <v>655</v>
      </c>
      <c r="B273" s="4" t="s">
        <v>729</v>
      </c>
      <c r="C273" s="4" t="s">
        <v>729</v>
      </c>
    </row>
    <row r="274" spans="1:4">
      <c r="A274" s="4" t="s">
        <v>730</v>
      </c>
    </row>
    <row r="275" spans="1:4">
      <c r="A275" s="3" t="s">
        <v>653</v>
      </c>
    </row>
    <row r="276" spans="1:4">
      <c r="A276" s="4" t="s">
        <v>655</v>
      </c>
      <c r="B276" s="4" t="s">
        <v>723</v>
      </c>
      <c r="C276" s="4" t="s">
        <v>723</v>
      </c>
    </row>
    <row r="277" spans="1:4">
      <c r="A277" s="4" t="s">
        <v>731</v>
      </c>
    </row>
    <row r="278" spans="1:4">
      <c r="A278" s="3" t="s">
        <v>653</v>
      </c>
    </row>
    <row r="279" spans="1:4">
      <c r="A279" s="4" t="s">
        <v>655</v>
      </c>
      <c r="B279" s="4" t="s">
        <v>732</v>
      </c>
      <c r="C279" s="4" t="s">
        <v>732</v>
      </c>
    </row>
    <row r="280" spans="1:4">
      <c r="A280" s="4" t="s">
        <v>733</v>
      </c>
    </row>
    <row r="281" spans="1:4">
      <c r="A281" s="3" t="s">
        <v>653</v>
      </c>
    </row>
    <row r="282" spans="1:4">
      <c r="A282" s="4" t="s">
        <v>655</v>
      </c>
      <c r="B282" s="4" t="s">
        <v>734</v>
      </c>
      <c r="C282" s="4" t="s">
        <v>732</v>
      </c>
    </row>
    <row r="283" spans="1:4">
      <c r="A283" s="4" t="s">
        <v>735</v>
      </c>
    </row>
    <row r="284" spans="1:4">
      <c r="A284" s="3" t="s">
        <v>653</v>
      </c>
    </row>
    <row r="285" spans="1:4">
      <c r="A285" s="4" t="s">
        <v>655</v>
      </c>
      <c r="B285" s="4" t="s">
        <v>736</v>
      </c>
      <c r="C285" s="4" t="s">
        <v>736</v>
      </c>
    </row>
    <row r="286" spans="1:4">
      <c r="A286" s="4" t="s">
        <v>737</v>
      </c>
    </row>
    <row r="287" spans="1:4">
      <c r="A287" s="3" t="s">
        <v>653</v>
      </c>
    </row>
    <row r="288" spans="1:4">
      <c r="A288" s="4" t="s">
        <v>655</v>
      </c>
      <c r="B288" s="4" t="s">
        <v>736</v>
      </c>
      <c r="C288" s="4" t="s">
        <v>736</v>
      </c>
    </row>
    <row r="289" spans="1:4">
      <c r="A289" s="4" t="s">
        <v>738</v>
      </c>
    </row>
    <row r="290" spans="1:4">
      <c r="A290" s="3" t="s">
        <v>653</v>
      </c>
    </row>
    <row r="291" spans="1:4">
      <c r="A291" s="4" t="s">
        <v>655</v>
      </c>
      <c r="B291" s="4" t="s">
        <v>739</v>
      </c>
      <c r="C291" s="4" t="s">
        <v>739</v>
      </c>
    </row>
    <row r="292" spans="1:4">
      <c r="A292" s="4" t="s">
        <v>740</v>
      </c>
    </row>
    <row r="293" spans="1:4">
      <c r="A293" s="3" t="s">
        <v>653</v>
      </c>
    </row>
    <row r="294" spans="1:4">
      <c r="A294" s="4" t="s">
        <v>655</v>
      </c>
      <c r="B294" s="4" t="s">
        <v>741</v>
      </c>
      <c r="C294" s="4" t="s">
        <v>741</v>
      </c>
    </row>
    <row r="295" spans="1:4">
      <c r="A295" s="4" t="s">
        <v>742</v>
      </c>
    </row>
    <row r="296" spans="1:4">
      <c r="A296" s="3" t="s">
        <v>653</v>
      </c>
    </row>
    <row r="297" spans="1:4">
      <c r="A297" s="4" t="s">
        <v>655</v>
      </c>
      <c r="B297" s="4" t="s">
        <v>736</v>
      </c>
      <c r="C297" s="4" t="s">
        <v>736</v>
      </c>
    </row>
    <row r="298" spans="1:4">
      <c r="A298" s="4" t="s">
        <v>743</v>
      </c>
    </row>
    <row r="299" spans="1:4">
      <c r="A299" s="3" t="s">
        <v>653</v>
      </c>
    </row>
    <row r="300" spans="1:4">
      <c r="A300" s="4" t="s">
        <v>655</v>
      </c>
      <c r="B300" s="4" t="s">
        <v>741</v>
      </c>
      <c r="C300" s="4" t="s">
        <v>741</v>
      </c>
    </row>
    <row r="301" spans="1:4">
      <c r="A301" s="4" t="s">
        <v>744</v>
      </c>
    </row>
    <row r="302" spans="1:4">
      <c r="A302" s="3" t="s">
        <v>653</v>
      </c>
    </row>
    <row r="303" spans="1:4">
      <c r="A303" s="4" t="s">
        <v>655</v>
      </c>
      <c r="B303" s="4" t="s">
        <v>723</v>
      </c>
      <c r="C303" s="4" t="s">
        <v>723</v>
      </c>
    </row>
    <row r="304" spans="1:4">
      <c r="A304" s="4" t="s">
        <v>745</v>
      </c>
    </row>
    <row r="305" spans="1:4">
      <c r="A305" s="3" t="s">
        <v>653</v>
      </c>
    </row>
    <row r="306" spans="1:4">
      <c r="A306" s="4" t="s">
        <v>655</v>
      </c>
      <c r="B306" s="4" t="s">
        <v>723</v>
      </c>
      <c r="C306" s="4" t="s">
        <v>72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5</v>
      </c>
      <c r="B1" s="2" t="s">
        <v>2</v>
      </c>
      <c r="C1" s="2" t="s">
        <v>32</v>
      </c>
    </row>
    <row r="2" spans="1:3">
      <c r="A2" s="3" t="s">
        <v>66</v>
      </c>
    </row>
    <row r="3" spans="1:3">
      <c r="A3" s="4" t="s">
        <v>67</v>
      </c>
      <c r="B3" s="7" t="n">
        <v>58.9</v>
      </c>
      <c r="C3" s="7" t="n">
        <v>42.8</v>
      </c>
    </row>
    <row r="4" spans="1:3">
      <c r="A4" s="4" t="s">
        <v>68</v>
      </c>
      <c r="B4" s="5" t="n">
        <v>1187</v>
      </c>
      <c r="C4" s="8" t="n">
        <v>1061.6</v>
      </c>
    </row>
    <row r="5" spans="1:3">
      <c r="A5" s="4" t="s">
        <v>69</v>
      </c>
      <c r="B5" s="8" t="n">
        <v>658.7</v>
      </c>
      <c r="C5" s="8" t="n">
        <v>566.2</v>
      </c>
    </row>
    <row r="6" spans="1:3">
      <c r="A6" s="4" t="s">
        <v>70</v>
      </c>
      <c r="B6" s="8" t="n">
        <v>54.1</v>
      </c>
      <c r="C6" s="8" t="n">
        <v>56.2</v>
      </c>
    </row>
    <row r="7" spans="1:3">
      <c r="A7" s="4" t="s">
        <v>71</v>
      </c>
      <c r="B7" s="8" t="n">
        <v>1958.7</v>
      </c>
      <c r="C7" s="8" t="n">
        <v>1726.8</v>
      </c>
    </row>
    <row r="8" spans="1:3">
      <c r="A8" s="3" t="s">
        <v>72</v>
      </c>
    </row>
    <row r="9" spans="1:3">
      <c r="A9" s="4" t="s">
        <v>73</v>
      </c>
      <c r="B9" s="8" t="n">
        <v>79.40000000000001</v>
      </c>
      <c r="C9" s="8" t="n">
        <v>79.8</v>
      </c>
    </row>
    <row r="10" spans="1:3">
      <c r="A10" s="4" t="s">
        <v>74</v>
      </c>
      <c r="B10" s="8" t="n">
        <v>489.2</v>
      </c>
      <c r="C10" s="8" t="n">
        <v>470.8</v>
      </c>
    </row>
    <row r="11" spans="1:3">
      <c r="A11" s="4" t="s">
        <v>75</v>
      </c>
      <c r="B11" s="5" t="n">
        <v>233</v>
      </c>
      <c r="C11" s="8" t="n">
        <v>225.5</v>
      </c>
    </row>
    <row r="12" spans="1:3">
      <c r="A12" s="4" t="s">
        <v>76</v>
      </c>
      <c r="B12" s="8" t="n">
        <v>166.4</v>
      </c>
      <c r="C12" s="8" t="n">
        <v>162.5</v>
      </c>
    </row>
    <row r="13" spans="1:3">
      <c r="A13" s="4" t="s">
        <v>77</v>
      </c>
      <c r="B13" s="8" t="n">
        <v>21.3</v>
      </c>
      <c r="C13" s="8" t="n">
        <v>25.6</v>
      </c>
    </row>
    <row r="14" spans="1:3">
      <c r="A14" s="4" t="s">
        <v>78</v>
      </c>
      <c r="B14" s="8" t="n">
        <v>989.3</v>
      </c>
      <c r="C14" s="8" t="n">
        <v>964.2</v>
      </c>
    </row>
    <row r="15" spans="1:3">
      <c r="A15" s="4" t="s">
        <v>79</v>
      </c>
      <c r="B15" s="8" t="n">
        <v>-565.4</v>
      </c>
      <c r="C15" s="8" t="n">
        <v>-539.3</v>
      </c>
    </row>
    <row r="16" spans="1:3">
      <c r="A16" s="4" t="s">
        <v>80</v>
      </c>
      <c r="B16" s="8" t="n">
        <v>423.9</v>
      </c>
      <c r="C16" s="8" t="n">
        <v>424.9</v>
      </c>
    </row>
    <row r="17" spans="1:3">
      <c r="A17" s="4" t="s">
        <v>81</v>
      </c>
      <c r="B17" s="8" t="n">
        <v>108.6</v>
      </c>
      <c r="C17" s="8" t="n">
        <v>109.7</v>
      </c>
    </row>
    <row r="18" spans="1:3">
      <c r="A18" s="4" t="s">
        <v>82</v>
      </c>
      <c r="B18" s="8" t="n">
        <v>2491.2</v>
      </c>
      <c r="C18" s="8" t="n">
        <v>2261.4</v>
      </c>
    </row>
    <row r="19" spans="1:3">
      <c r="A19" s="3" t="s">
        <v>83</v>
      </c>
    </row>
    <row r="20" spans="1:3">
      <c r="A20" s="4" t="s">
        <v>84</v>
      </c>
      <c r="B20" s="5" t="n">
        <v>235</v>
      </c>
      <c r="C20" s="8" t="n">
        <v>169.6</v>
      </c>
    </row>
    <row r="21" spans="1:3">
      <c r="A21" s="4" t="s">
        <v>85</v>
      </c>
      <c r="B21" s="8" t="n">
        <v>3.4</v>
      </c>
      <c r="C21" s="8" t="n">
        <v>2.1</v>
      </c>
    </row>
    <row r="22" spans="1:3">
      <c r="A22" s="4" t="s">
        <v>86</v>
      </c>
      <c r="B22" s="8" t="n">
        <v>895.2</v>
      </c>
      <c r="C22" s="8" t="n">
        <v>835.5</v>
      </c>
    </row>
    <row r="23" spans="1:3">
      <c r="A23" s="4" t="s">
        <v>87</v>
      </c>
      <c r="B23" s="8" t="n">
        <v>158.2</v>
      </c>
      <c r="C23" s="8" t="n">
        <v>119.4</v>
      </c>
    </row>
    <row r="24" spans="1:3">
      <c r="A24" s="4" t="s">
        <v>88</v>
      </c>
      <c r="B24" s="8" t="n">
        <v>23.9</v>
      </c>
      <c r="C24" s="8" t="n">
        <v>17.2</v>
      </c>
    </row>
    <row r="25" spans="1:3">
      <c r="A25" s="4" t="s">
        <v>89</v>
      </c>
      <c r="B25" s="5" t="n">
        <v>101</v>
      </c>
      <c r="C25" s="8" t="n">
        <v>96.3</v>
      </c>
    </row>
    <row r="26" spans="1:3">
      <c r="A26" s="4" t="s">
        <v>90</v>
      </c>
      <c r="B26" s="8" t="n">
        <v>1416.7</v>
      </c>
      <c r="C26" s="8" t="n">
        <v>1240.1</v>
      </c>
    </row>
    <row r="27" spans="1:3">
      <c r="A27" s="4" t="s">
        <v>91</v>
      </c>
      <c r="B27" s="8" t="n">
        <v>66.7</v>
      </c>
      <c r="C27" s="8" t="n">
        <v>70.7</v>
      </c>
    </row>
    <row r="28" spans="1:3">
      <c r="A28" s="4" t="s">
        <v>92</v>
      </c>
      <c r="B28" s="8" t="n">
        <v>118.6</v>
      </c>
      <c r="C28" s="8" t="n">
        <v>169.2</v>
      </c>
    </row>
    <row r="29" spans="1:3">
      <c r="A29" s="4" t="s">
        <v>93</v>
      </c>
      <c r="B29" s="5" t="n">
        <v>10</v>
      </c>
      <c r="C29" s="5" t="n">
        <v>7</v>
      </c>
    </row>
    <row r="30" spans="1:3">
      <c r="A30" s="4" t="s">
        <v>94</v>
      </c>
      <c r="B30" s="8" t="n">
        <v>8.699999999999999</v>
      </c>
      <c r="C30" s="8" t="n">
        <v>12.8</v>
      </c>
    </row>
    <row r="31" spans="1:3">
      <c r="A31" s="4" t="s">
        <v>95</v>
      </c>
      <c r="B31" s="8" t="n">
        <v>1620.7</v>
      </c>
      <c r="C31" s="8" t="n">
        <v>1499.8</v>
      </c>
    </row>
    <row r="32" spans="1:3">
      <c r="A32" s="3" t="s">
        <v>96</v>
      </c>
    </row>
    <row r="33" spans="1:3">
      <c r="A33" s="4" t="s">
        <v>97</v>
      </c>
      <c r="B33" s="8" t="n">
        <v>428.8</v>
      </c>
      <c r="C33" s="8" t="n">
        <v>387.7</v>
      </c>
    </row>
    <row r="34" spans="1:3">
      <c r="A34" s="4" t="s">
        <v>98</v>
      </c>
      <c r="B34" s="8" t="n">
        <v>19.2</v>
      </c>
      <c r="C34" s="8" t="n">
        <v>18.5</v>
      </c>
    </row>
    <row r="35" spans="1:3">
      <c r="A35" s="4" t="s">
        <v>99</v>
      </c>
      <c r="B35" s="8" t="n">
        <v>-19.2</v>
      </c>
      <c r="C35" s="8" t="n">
        <v>-18.5</v>
      </c>
    </row>
    <row r="36" spans="1:3">
      <c r="A36" s="4" t="s">
        <v>100</v>
      </c>
      <c r="B36" s="8" t="n">
        <v>678.1</v>
      </c>
      <c r="C36" s="8" t="n">
        <v>619.9</v>
      </c>
    </row>
    <row r="37" spans="1:3">
      <c r="A37" s="4" t="s">
        <v>101</v>
      </c>
      <c r="B37" s="8" t="n">
        <v>-240.3</v>
      </c>
      <c r="C37" s="8" t="n">
        <v>-250.1</v>
      </c>
    </row>
    <row r="38" spans="1:3">
      <c r="A38" s="4" t="s">
        <v>102</v>
      </c>
      <c r="B38" s="8" t="n">
        <v>866.6</v>
      </c>
      <c r="C38" s="8" t="n">
        <v>757.5</v>
      </c>
    </row>
    <row r="39" spans="1:3">
      <c r="A39" s="4" t="s">
        <v>103</v>
      </c>
      <c r="B39" s="8" t="n">
        <v>3.9</v>
      </c>
      <c r="C39" s="8" t="n">
        <v>4.1</v>
      </c>
    </row>
    <row r="40" spans="1:3">
      <c r="A40" s="4" t="s">
        <v>104</v>
      </c>
      <c r="B40" s="8" t="n">
        <v>870.5</v>
      </c>
      <c r="C40" s="8" t="n">
        <v>761.6</v>
      </c>
    </row>
    <row r="41" spans="1:3">
      <c r="A41" s="4" t="s">
        <v>105</v>
      </c>
      <c r="B41" s="7" t="n">
        <v>2491.2</v>
      </c>
      <c r="C41" s="7" t="n">
        <v>2261.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6</v>
      </c>
      <c r="B1" s="2" t="s">
        <v>1</v>
      </c>
    </row>
    <row r="2" spans="1:4">
      <c r="B2" s="2" t="s">
        <v>2</v>
      </c>
      <c r="C2" s="2" t="s">
        <v>32</v>
      </c>
      <c r="D2" s="2" t="s">
        <v>33</v>
      </c>
    </row>
    <row r="3" spans="1:4">
      <c r="A3" s="3" t="s">
        <v>747</v>
      </c>
    </row>
    <row r="4" spans="1:4">
      <c r="A4" s="4" t="s">
        <v>748</v>
      </c>
      <c r="B4" s="7" t="n">
        <v>1.8</v>
      </c>
      <c r="C4" s="7" t="n">
        <v>0.9</v>
      </c>
      <c r="D4" s="7" t="n">
        <v>0.4</v>
      </c>
    </row>
    <row r="5" spans="1:4">
      <c r="A5" s="4" t="s">
        <v>749</v>
      </c>
      <c r="B5" s="7" t="n">
        <v>67.40000000000001</v>
      </c>
      <c r="C5" s="7" t="n">
        <v>43.2</v>
      </c>
      <c r="D5" s="7" t="n">
        <v>41.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50</v>
      </c>
      <c r="B1" s="2" t="s">
        <v>1</v>
      </c>
    </row>
    <row r="2" spans="1:4">
      <c r="B2" s="2" t="s">
        <v>2</v>
      </c>
      <c r="C2" s="2" t="s">
        <v>32</v>
      </c>
      <c r="D2" s="2" t="s">
        <v>33</v>
      </c>
    </row>
    <row r="3" spans="1:4">
      <c r="A3" s="3" t="s">
        <v>209</v>
      </c>
    </row>
    <row r="4" spans="1:4">
      <c r="A4" s="4" t="s">
        <v>751</v>
      </c>
      <c r="B4" s="7" t="n">
        <v>29.4</v>
      </c>
      <c r="C4" s="7" t="n">
        <v>27.3</v>
      </c>
      <c r="D4" s="7" t="n">
        <v>25.1</v>
      </c>
    </row>
    <row r="5" spans="1:4">
      <c r="A5" s="3" t="s">
        <v>752</v>
      </c>
    </row>
    <row r="6" spans="1:4">
      <c r="A6" s="4" t="s">
        <v>439</v>
      </c>
      <c r="B6" s="5" t="n">
        <v>30</v>
      </c>
    </row>
    <row r="7" spans="1:4">
      <c r="A7" s="4" t="s">
        <v>440</v>
      </c>
      <c r="B7" s="8" t="n">
        <v>21.9</v>
      </c>
    </row>
    <row r="8" spans="1:4">
      <c r="A8" s="4" t="s">
        <v>441</v>
      </c>
      <c r="B8" s="8" t="n">
        <v>16.4</v>
      </c>
    </row>
    <row r="9" spans="1:4">
      <c r="A9" s="4" t="s">
        <v>442</v>
      </c>
      <c r="B9" s="8" t="n">
        <v>12.3</v>
      </c>
    </row>
    <row r="10" spans="1:4">
      <c r="A10" s="4" t="s">
        <v>443</v>
      </c>
      <c r="B10" s="8" t="n">
        <v>8.800000000000001</v>
      </c>
    </row>
    <row r="11" spans="1:4">
      <c r="A11" s="4" t="s">
        <v>444</v>
      </c>
      <c r="B11" s="7" t="n">
        <v>17.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3</v>
      </c>
      <c r="B1" s="2" t="s">
        <v>1</v>
      </c>
    </row>
    <row r="2" spans="1:4">
      <c r="B2" s="2" t="s">
        <v>2</v>
      </c>
      <c r="C2" s="2" t="s">
        <v>32</v>
      </c>
      <c r="D2" s="2" t="s">
        <v>33</v>
      </c>
    </row>
    <row r="3" spans="1:4">
      <c r="A3" s="3" t="s">
        <v>754</v>
      </c>
    </row>
    <row r="4" spans="1:4">
      <c r="A4" s="4" t="s">
        <v>755</v>
      </c>
      <c r="B4" s="7" t="n">
        <v>-6.6</v>
      </c>
      <c r="C4" s="6" t="n">
        <v>-8</v>
      </c>
    </row>
    <row r="5" spans="1:4">
      <c r="A5" s="4" t="s">
        <v>101</v>
      </c>
      <c r="B5" s="8" t="n">
        <v>-240.3</v>
      </c>
      <c r="C5" s="8" t="n">
        <v>-250.1</v>
      </c>
      <c r="D5" s="7" t="n">
        <v>-196.6</v>
      </c>
    </row>
    <row r="6" spans="1:4">
      <c r="A6" s="4" t="s">
        <v>164</v>
      </c>
      <c r="C6" s="5" t="n">
        <v>0</v>
      </c>
    </row>
    <row r="7" spans="1:4">
      <c r="A7" s="4" t="s">
        <v>756</v>
      </c>
    </row>
    <row r="8" spans="1:4">
      <c r="A8" s="3" t="s">
        <v>754</v>
      </c>
    </row>
    <row r="9" spans="1:4">
      <c r="A9" s="4" t="s">
        <v>164</v>
      </c>
      <c r="B9" s="5" t="n">
        <v>0</v>
      </c>
      <c r="C9" s="8" t="n">
        <v>-43.5</v>
      </c>
    </row>
    <row r="10" spans="1:4">
      <c r="A10" s="4" t="s">
        <v>757</v>
      </c>
    </row>
    <row r="11" spans="1:4">
      <c r="A11" s="3" t="s">
        <v>754</v>
      </c>
    </row>
    <row r="12" spans="1:4">
      <c r="A12" s="4" t="s">
        <v>101</v>
      </c>
      <c r="B12" s="8" t="n">
        <v>-12.4</v>
      </c>
      <c r="C12" s="8" t="n">
        <v>-4.6</v>
      </c>
      <c r="D12" s="8" t="n">
        <v>-10.3</v>
      </c>
    </row>
    <row r="13" spans="1:4">
      <c r="A13" s="4" t="s">
        <v>202</v>
      </c>
    </row>
    <row r="14" spans="1:4">
      <c r="A14" s="3" t="s">
        <v>754</v>
      </c>
    </row>
    <row r="15" spans="1:4">
      <c r="A15" s="4" t="s">
        <v>101</v>
      </c>
      <c r="B15" s="8" t="n">
        <v>-227.9</v>
      </c>
      <c r="C15" s="8" t="n">
        <v>-245.5</v>
      </c>
      <c r="D15" s="7" t="n">
        <v>-186.3</v>
      </c>
    </row>
    <row r="16" spans="1:4">
      <c r="A16" s="4" t="s">
        <v>758</v>
      </c>
    </row>
    <row r="17" spans="1:4">
      <c r="A17" s="3" t="s">
        <v>754</v>
      </c>
    </row>
    <row r="18" spans="1:4">
      <c r="A18" s="4" t="s">
        <v>101</v>
      </c>
      <c r="B18" s="8" t="n">
        <v>-219.6</v>
      </c>
      <c r="C18" s="8" t="n">
        <v>-192.7</v>
      </c>
    </row>
    <row r="19" spans="1:4">
      <c r="A19" s="4" t="s">
        <v>759</v>
      </c>
    </row>
    <row r="20" spans="1:4">
      <c r="A20" s="3" t="s">
        <v>754</v>
      </c>
    </row>
    <row r="21" spans="1:4">
      <c r="A21" s="4" t="s">
        <v>101</v>
      </c>
      <c r="B21" s="7" t="n">
        <v>-8.300000000000001</v>
      </c>
      <c r="C21" s="7" t="n">
        <v>-9.30000000000000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0</v>
      </c>
      <c r="B1" s="2" t="s">
        <v>1</v>
      </c>
    </row>
    <row r="2" spans="1:4">
      <c r="B2" s="2" t="s">
        <v>2</v>
      </c>
      <c r="C2" s="2" t="s">
        <v>32</v>
      </c>
      <c r="D2" s="2" t="s">
        <v>33</v>
      </c>
    </row>
    <row r="3" spans="1:4">
      <c r="A3" s="3" t="s">
        <v>761</v>
      </c>
    </row>
    <row r="4" spans="1:4">
      <c r="A4" s="4" t="s">
        <v>762</v>
      </c>
      <c r="C4" s="6" t="n">
        <v>0</v>
      </c>
    </row>
    <row r="5" spans="1:4">
      <c r="A5" s="4" t="s">
        <v>42</v>
      </c>
      <c r="B5" s="6" t="n">
        <v>1125</v>
      </c>
      <c r="C5" s="8" t="n">
        <v>1026.6</v>
      </c>
      <c r="D5" s="7" t="n">
        <v>986.3</v>
      </c>
    </row>
    <row r="6" spans="1:4">
      <c r="A6" s="4" t="s">
        <v>763</v>
      </c>
      <c r="B6" s="8" t="n">
        <v>35.4</v>
      </c>
      <c r="C6" s="8" t="n">
        <v>95.59999999999999</v>
      </c>
      <c r="D6" s="8" t="n">
        <v>60.2</v>
      </c>
    </row>
    <row r="7" spans="1:4">
      <c r="A7" s="4" t="s">
        <v>764</v>
      </c>
      <c r="B7" s="8" t="n">
        <v>-143.7</v>
      </c>
      <c r="C7" s="8" t="n">
        <v>-71.90000000000001</v>
      </c>
      <c r="D7" s="7" t="n">
        <v>-93.3</v>
      </c>
    </row>
    <row r="8" spans="1:4">
      <c r="A8" s="4" t="s">
        <v>756</v>
      </c>
    </row>
    <row r="9" spans="1:4">
      <c r="A9" s="3" t="s">
        <v>761</v>
      </c>
    </row>
    <row r="10" spans="1:4">
      <c r="A10" s="4" t="s">
        <v>762</v>
      </c>
      <c r="B10" s="5" t="n">
        <v>0</v>
      </c>
      <c r="C10" s="8" t="n">
        <v>-43.5</v>
      </c>
    </row>
    <row r="11" spans="1:4">
      <c r="A11" s="4" t="s">
        <v>765</v>
      </c>
    </row>
    <row r="12" spans="1:4">
      <c r="A12" s="3" t="s">
        <v>761</v>
      </c>
    </row>
    <row r="13" spans="1:4">
      <c r="A13" s="4" t="s">
        <v>42</v>
      </c>
      <c r="B13" s="8" t="n">
        <v>25.7</v>
      </c>
      <c r="C13" s="8" t="n">
        <v>20.5</v>
      </c>
    </row>
    <row r="14" spans="1:4">
      <c r="A14" s="4" t="s">
        <v>763</v>
      </c>
      <c r="B14" s="8" t="n">
        <v>-6.6</v>
      </c>
      <c r="C14" s="5" t="n">
        <v>-8</v>
      </c>
    </row>
    <row r="15" spans="1:4">
      <c r="A15" s="4" t="s">
        <v>764</v>
      </c>
      <c r="B15" s="8" t="n">
        <v>19.1</v>
      </c>
      <c r="C15" s="8" t="n">
        <v>12.5</v>
      </c>
    </row>
    <row r="16" spans="1:4">
      <c r="A16" s="4" t="s">
        <v>766</v>
      </c>
    </row>
    <row r="17" spans="1:4">
      <c r="A17" s="3" t="s">
        <v>761</v>
      </c>
    </row>
    <row r="18" spans="1:4">
      <c r="A18" s="4" t="s">
        <v>42</v>
      </c>
      <c r="B18" s="8" t="n">
        <v>27.4</v>
      </c>
      <c r="C18" s="8" t="n">
        <v>22.3</v>
      </c>
    </row>
    <row r="19" spans="1:4">
      <c r="A19" s="4" t="s">
        <v>763</v>
      </c>
      <c r="B19" s="5" t="n">
        <v>-7</v>
      </c>
      <c r="C19" s="8" t="n">
        <v>-8.699999999999999</v>
      </c>
    </row>
    <row r="20" spans="1:4">
      <c r="A20" s="4" t="s">
        <v>764</v>
      </c>
      <c r="B20" s="8" t="n">
        <v>20.4</v>
      </c>
      <c r="C20" s="8" t="n">
        <v>13.6</v>
      </c>
    </row>
    <row r="21" spans="1:4">
      <c r="A21" s="4" t="s">
        <v>767</v>
      </c>
    </row>
    <row r="22" spans="1:4">
      <c r="A22" s="3" t="s">
        <v>761</v>
      </c>
    </row>
    <row r="23" spans="1:4">
      <c r="A23" s="4" t="s">
        <v>42</v>
      </c>
      <c r="B23" s="8" t="n">
        <v>-1.7</v>
      </c>
      <c r="C23" s="8" t="n">
        <v>-1.8</v>
      </c>
    </row>
    <row r="24" spans="1:4">
      <c r="A24" s="4" t="s">
        <v>763</v>
      </c>
      <c r="B24" s="8" t="n">
        <v>0.4</v>
      </c>
      <c r="C24" s="8" t="n">
        <v>0.7</v>
      </c>
    </row>
    <row r="25" spans="1:4">
      <c r="A25" s="4" t="s">
        <v>764</v>
      </c>
      <c r="B25" s="7" t="n">
        <v>-1.3</v>
      </c>
      <c r="C25" s="7" t="n">
        <v>-1.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8</v>
      </c>
      <c r="B1" s="2" t="s">
        <v>1</v>
      </c>
    </row>
    <row r="2" spans="1:3">
      <c r="B2" s="2" t="s">
        <v>2</v>
      </c>
      <c r="C2" s="2" t="s">
        <v>32</v>
      </c>
    </row>
    <row r="3" spans="1:3">
      <c r="A3" s="3" t="s">
        <v>769</v>
      </c>
    </row>
    <row r="4" spans="1:3">
      <c r="A4" s="4" t="s">
        <v>770</v>
      </c>
      <c r="B4" s="7" t="n">
        <v>-250.1</v>
      </c>
      <c r="C4" s="7" t="n">
        <v>-196.6</v>
      </c>
    </row>
    <row r="5" spans="1:3">
      <c r="A5" s="4" t="s">
        <v>771</v>
      </c>
      <c r="B5" s="8" t="n">
        <v>-7.8</v>
      </c>
      <c r="C5" s="8" t="n">
        <v>5.7</v>
      </c>
    </row>
    <row r="6" spans="1:3">
      <c r="A6" s="4" t="s">
        <v>772</v>
      </c>
      <c r="B6" s="8" t="n">
        <v>19.1</v>
      </c>
      <c r="C6" s="8" t="n">
        <v>12.5</v>
      </c>
    </row>
    <row r="7" spans="1:3">
      <c r="A7" s="4" t="s">
        <v>755</v>
      </c>
      <c r="B7" s="8" t="n">
        <v>-6.6</v>
      </c>
      <c r="C7" s="5" t="n">
        <v>-8</v>
      </c>
    </row>
    <row r="8" spans="1:3">
      <c r="A8" s="4" t="s">
        <v>773</v>
      </c>
      <c r="B8" s="8" t="n">
        <v>-1.5</v>
      </c>
      <c r="C8" s="8" t="n">
        <v>-28.2</v>
      </c>
    </row>
    <row r="9" spans="1:3">
      <c r="A9" s="4" t="s">
        <v>774</v>
      </c>
      <c r="B9" s="8" t="n">
        <v>0.5</v>
      </c>
      <c r="C9" s="5" t="n">
        <v>18</v>
      </c>
    </row>
    <row r="10" spans="1:3">
      <c r="A10" s="4" t="s">
        <v>775</v>
      </c>
      <c r="B10" s="8" t="n">
        <v>9.800000000000001</v>
      </c>
      <c r="C10" s="5" t="n">
        <v>-10</v>
      </c>
    </row>
    <row r="11" spans="1:3">
      <c r="A11" s="4" t="s">
        <v>776</v>
      </c>
      <c r="B11" s="5" t="n">
        <v>0</v>
      </c>
      <c r="C11" s="8" t="n">
        <v>-43.5</v>
      </c>
    </row>
    <row r="12" spans="1:3">
      <c r="A12" s="4" t="s">
        <v>777</v>
      </c>
      <c r="B12" s="8" t="n">
        <v>-240.3</v>
      </c>
      <c r="C12" s="8" t="n">
        <v>-250.1</v>
      </c>
    </row>
    <row r="13" spans="1:3">
      <c r="A13" s="4" t="s">
        <v>778</v>
      </c>
    </row>
    <row r="14" spans="1:3">
      <c r="A14" s="3" t="s">
        <v>769</v>
      </c>
    </row>
    <row r="15" spans="1:3">
      <c r="A15" s="4" t="s">
        <v>770</v>
      </c>
      <c r="B15" s="8" t="n">
        <v>-4.6</v>
      </c>
      <c r="C15" s="8" t="n">
        <v>-10.3</v>
      </c>
    </row>
    <row r="16" spans="1:3">
      <c r="A16" s="4" t="s">
        <v>771</v>
      </c>
      <c r="B16" s="8" t="n">
        <v>-7.8</v>
      </c>
      <c r="C16" s="8" t="n">
        <v>5.7</v>
      </c>
    </row>
    <row r="17" spans="1:3">
      <c r="A17" s="4" t="s">
        <v>772</v>
      </c>
      <c r="B17" s="5" t="n">
        <v>0</v>
      </c>
      <c r="C17" s="5" t="n">
        <v>0</v>
      </c>
    </row>
    <row r="18" spans="1:3">
      <c r="A18" s="4" t="s">
        <v>773</v>
      </c>
      <c r="B18" s="5" t="n">
        <v>0</v>
      </c>
      <c r="C18" s="5" t="n">
        <v>0</v>
      </c>
    </row>
    <row r="19" spans="1:3">
      <c r="A19" s="4" t="s">
        <v>775</v>
      </c>
      <c r="B19" s="8" t="n">
        <v>-7.8</v>
      </c>
      <c r="C19" s="8" t="n">
        <v>5.7</v>
      </c>
    </row>
    <row r="20" spans="1:3">
      <c r="A20" s="4" t="s">
        <v>776</v>
      </c>
      <c r="B20" s="5" t="n">
        <v>0</v>
      </c>
      <c r="C20" s="5" t="n">
        <v>0</v>
      </c>
    </row>
    <row r="21" spans="1:3">
      <c r="A21" s="4" t="s">
        <v>777</v>
      </c>
      <c r="B21" s="8" t="n">
        <v>-12.4</v>
      </c>
      <c r="C21" s="8" t="n">
        <v>-4.6</v>
      </c>
    </row>
    <row r="22" spans="1:3">
      <c r="A22" s="4" t="s">
        <v>202</v>
      </c>
    </row>
    <row r="23" spans="1:3">
      <c r="A23" s="3" t="s">
        <v>769</v>
      </c>
    </row>
    <row r="24" spans="1:3">
      <c r="A24" s="4" t="s">
        <v>770</v>
      </c>
      <c r="B24" s="8" t="n">
        <v>-245.5</v>
      </c>
      <c r="C24" s="8" t="n">
        <v>-186.3</v>
      </c>
    </row>
    <row r="25" spans="1:3">
      <c r="A25" s="4" t="s">
        <v>771</v>
      </c>
      <c r="B25" s="5" t="n">
        <v>0</v>
      </c>
      <c r="C25" s="5" t="n">
        <v>0</v>
      </c>
    </row>
    <row r="26" spans="1:3">
      <c r="A26" s="4" t="s">
        <v>772</v>
      </c>
      <c r="B26" s="8" t="n">
        <v>19.1</v>
      </c>
      <c r="C26" s="8" t="n">
        <v>12.5</v>
      </c>
    </row>
    <row r="27" spans="1:3">
      <c r="A27" s="4" t="s">
        <v>773</v>
      </c>
      <c r="B27" s="8" t="n">
        <v>-1.5</v>
      </c>
      <c r="C27" s="8" t="n">
        <v>-28.2</v>
      </c>
    </row>
    <row r="28" spans="1:3">
      <c r="A28" s="4" t="s">
        <v>775</v>
      </c>
      <c r="B28" s="8" t="n">
        <v>17.6</v>
      </c>
      <c r="C28" s="8" t="n">
        <v>-15.7</v>
      </c>
    </row>
    <row r="29" spans="1:3">
      <c r="A29" s="4" t="s">
        <v>776</v>
      </c>
      <c r="B29" s="5" t="n">
        <v>0</v>
      </c>
      <c r="C29" s="8" t="n">
        <v>-43.5</v>
      </c>
    </row>
    <row r="30" spans="1:3">
      <c r="A30" s="4" t="s">
        <v>777</v>
      </c>
      <c r="B30" s="7" t="n">
        <v>-227.9</v>
      </c>
      <c r="C30" s="7" t="n">
        <v>-245.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779</v>
      </c>
      <c r="B1" s="2" t="s">
        <v>1</v>
      </c>
    </row>
    <row r="2" spans="1:4">
      <c r="B2" s="2" t="s">
        <v>2</v>
      </c>
      <c r="C2" s="2" t="s">
        <v>32</v>
      </c>
      <c r="D2" s="2" t="s">
        <v>33</v>
      </c>
    </row>
    <row r="3" spans="1:4">
      <c r="A3" s="3" t="s">
        <v>780</v>
      </c>
    </row>
    <row r="4" spans="1:4">
      <c r="A4" s="4" t="s">
        <v>781</v>
      </c>
      <c r="B4" s="6" t="n">
        <v>0</v>
      </c>
      <c r="C4" s="6" t="n">
        <v>0</v>
      </c>
      <c r="D4" s="7" t="n">
        <v>59.9</v>
      </c>
    </row>
    <row r="5" spans="1:4">
      <c r="A5" s="4" t="s">
        <v>247</v>
      </c>
      <c r="B5" s="7" t="n">
        <v>30.1</v>
      </c>
      <c r="C5" s="8" t="n">
        <v>30.1</v>
      </c>
      <c r="D5" s="8" t="n">
        <v>30.1</v>
      </c>
    </row>
    <row r="6" spans="1:4">
      <c r="A6" s="4" t="s">
        <v>782</v>
      </c>
    </row>
    <row r="7" spans="1:4">
      <c r="A7" s="3" t="s">
        <v>780</v>
      </c>
    </row>
    <row r="8" spans="1:4">
      <c r="A8" s="4" t="s">
        <v>781</v>
      </c>
      <c r="D8" s="7" t="n">
        <v>59.9</v>
      </c>
    </row>
    <row r="9" spans="1:4">
      <c r="A9" s="4" t="s">
        <v>247</v>
      </c>
      <c r="C9" s="8" t="n">
        <v>16.4</v>
      </c>
    </row>
    <row r="10" spans="1:4">
      <c r="A10" s="4" t="s">
        <v>435</v>
      </c>
      <c r="C10" s="7" t="n">
        <v>23.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3</v>
      </c>
      <c r="B1" s="2" t="s">
        <v>348</v>
      </c>
      <c r="J1" s="2" t="s">
        <v>1</v>
      </c>
    </row>
    <row r="2" spans="1:12">
      <c r="B2" s="2" t="s">
        <v>2</v>
      </c>
      <c r="C2" s="2" t="s">
        <v>349</v>
      </c>
      <c r="D2" s="2" t="s">
        <v>4</v>
      </c>
      <c r="E2" s="2" t="s">
        <v>350</v>
      </c>
      <c r="F2" s="2" t="s">
        <v>32</v>
      </c>
      <c r="G2" s="2" t="s">
        <v>351</v>
      </c>
      <c r="H2" s="2" t="s">
        <v>352</v>
      </c>
      <c r="I2" s="2" t="s">
        <v>353</v>
      </c>
      <c r="J2" s="2" t="s">
        <v>2</v>
      </c>
      <c r="K2" s="2" t="s">
        <v>32</v>
      </c>
      <c r="L2" s="2" t="s">
        <v>33</v>
      </c>
    </row>
    <row r="3" spans="1:12">
      <c r="A3" s="3" t="s">
        <v>217</v>
      </c>
    </row>
    <row r="4" spans="1:12">
      <c r="A4" s="4" t="s">
        <v>35</v>
      </c>
      <c r="B4" s="7" t="n">
        <v>1862.2</v>
      </c>
      <c r="C4" s="7" t="n">
        <v>1870.3</v>
      </c>
      <c r="D4" s="7" t="n">
        <v>1832.3</v>
      </c>
      <c r="E4" s="7" t="n">
        <v>1637.7</v>
      </c>
      <c r="F4" s="7" t="n">
        <v>1686.9</v>
      </c>
      <c r="G4" s="7" t="n">
        <v>1700.8</v>
      </c>
      <c r="H4" s="7" t="n">
        <v>1712.9</v>
      </c>
      <c r="I4" s="7" t="n">
        <v>1530.6</v>
      </c>
      <c r="J4" s="7" t="n">
        <v>7202.5</v>
      </c>
      <c r="K4" s="7" t="n">
        <v>6631.2</v>
      </c>
      <c r="L4" s="6" t="n">
        <v>6385</v>
      </c>
    </row>
    <row r="5" spans="1:12">
      <c r="A5" s="4" t="s">
        <v>784</v>
      </c>
      <c r="B5" s="8" t="n">
        <v>364.9</v>
      </c>
      <c r="C5" s="8" t="n">
        <v>353.4</v>
      </c>
      <c r="D5" s="8" t="n">
        <v>351.2</v>
      </c>
      <c r="E5" s="8" t="n">
        <v>311.4</v>
      </c>
      <c r="F5" s="8" t="n">
        <v>316.6</v>
      </c>
      <c r="G5" s="5" t="n">
        <v>322</v>
      </c>
      <c r="H5" s="8" t="n">
        <v>332.9</v>
      </c>
      <c r="I5" s="8" t="n">
        <v>229.8</v>
      </c>
      <c r="J5" s="8" t="n">
        <v>1380.9</v>
      </c>
      <c r="K5" s="8" t="n">
        <v>1261.3</v>
      </c>
      <c r="L5" s="8" t="n">
        <v>1208.4</v>
      </c>
    </row>
    <row r="6" spans="1:12">
      <c r="A6" s="4" t="s">
        <v>785</v>
      </c>
      <c r="B6" s="7" t="n">
        <v>24.1</v>
      </c>
      <c r="C6" s="7" t="n">
        <v>53.6</v>
      </c>
      <c r="D6" s="7" t="n">
        <v>44.5</v>
      </c>
      <c r="E6" s="7" t="n">
        <v>21.1</v>
      </c>
      <c r="F6" s="7" t="n">
        <v>-8.800000000000001</v>
      </c>
      <c r="G6" s="7" t="n">
        <v>29.4</v>
      </c>
      <c r="H6" s="7" t="n">
        <v>33.3</v>
      </c>
      <c r="I6" s="7" t="n">
        <v>17.7</v>
      </c>
      <c r="J6" s="7" t="n">
        <v>143.3</v>
      </c>
      <c r="K6" s="7" t="n">
        <v>71.59999999999999</v>
      </c>
      <c r="L6" s="7" t="n">
        <v>93.09999999999999</v>
      </c>
    </row>
    <row r="7" spans="1:12">
      <c r="A7" s="4" t="s">
        <v>786</v>
      </c>
      <c r="B7" s="9" t="n">
        <v>1.14</v>
      </c>
      <c r="C7" s="9" t="n">
        <v>2.5</v>
      </c>
      <c r="D7" s="9" t="n">
        <v>2.07</v>
      </c>
      <c r="E7" s="9" t="n">
        <v>0.98</v>
      </c>
      <c r="F7" s="9" t="n">
        <v>-0.41</v>
      </c>
      <c r="G7" s="9" t="n">
        <v>1.38</v>
      </c>
      <c r="H7" s="9" t="n">
        <v>1.56</v>
      </c>
      <c r="I7" s="9" t="n">
        <v>0.83</v>
      </c>
      <c r="J7" s="9" t="n">
        <v>6.69</v>
      </c>
      <c r="K7" s="9" t="n">
        <v>3.36</v>
      </c>
      <c r="L7" s="9" t="n">
        <v>4.43</v>
      </c>
    </row>
    <row r="8" spans="1:12">
      <c r="A8" s="4" t="s">
        <v>532</v>
      </c>
      <c r="J8" s="4" t="s">
        <v>51</v>
      </c>
      <c r="K8" s="4" t="s">
        <v>51</v>
      </c>
      <c r="L8" s="4" t="s">
        <v>52</v>
      </c>
    </row>
    <row r="9" spans="1:12">
      <c r="A9" s="4" t="s">
        <v>787</v>
      </c>
      <c r="B9" s="5" t="n">
        <v>19454943</v>
      </c>
      <c r="C9" s="5" t="n">
        <v>19465072</v>
      </c>
      <c r="D9" s="5" t="n">
        <v>19500916</v>
      </c>
      <c r="E9" s="5" t="n">
        <v>19544758</v>
      </c>
      <c r="F9" s="5" t="n">
        <v>17565590</v>
      </c>
      <c r="G9" s="5" t="n">
        <v>17610573</v>
      </c>
      <c r="H9" s="5" t="n">
        <v>17641979</v>
      </c>
      <c r="I9" s="5" t="n">
        <v>17620521</v>
      </c>
      <c r="J9" s="5" t="n">
        <v>21435906</v>
      </c>
      <c r="K9" s="5" t="n">
        <v>21303753</v>
      </c>
      <c r="L9" s="5" t="n">
        <v>21037002</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06</v>
      </c>
      <c r="B1" s="2" t="s">
        <v>2</v>
      </c>
      <c r="C1" s="2" t="s">
        <v>32</v>
      </c>
    </row>
    <row r="2" spans="1:3">
      <c r="A2" s="3" t="s">
        <v>107</v>
      </c>
    </row>
    <row r="3" spans="1:3">
      <c r="A3" s="4" t="s">
        <v>108</v>
      </c>
      <c r="B3" s="7" t="n">
        <v>5.9</v>
      </c>
      <c r="C3" s="6" t="n">
        <v>6</v>
      </c>
    </row>
    <row r="4" spans="1:3">
      <c r="A4" s="4" t="s">
        <v>109</v>
      </c>
      <c r="B4" s="6" t="n">
        <v>20</v>
      </c>
      <c r="C4" s="6" t="n">
        <v>20</v>
      </c>
    </row>
    <row r="5" spans="1:3">
      <c r="A5" s="4" t="s">
        <v>110</v>
      </c>
      <c r="B5" s="5" t="n">
        <v>50000000</v>
      </c>
      <c r="C5" s="5" t="n">
        <v>50000000</v>
      </c>
    </row>
    <row r="6" spans="1:3">
      <c r="A6" s="4" t="s">
        <v>111</v>
      </c>
      <c r="B6" s="5" t="n">
        <v>17754923</v>
      </c>
      <c r="C6" s="5" t="n">
        <v>15912467</v>
      </c>
    </row>
    <row r="7" spans="1:3">
      <c r="A7" s="4" t="s">
        <v>112</v>
      </c>
      <c r="B7" s="5" t="n">
        <v>3744318</v>
      </c>
      <c r="C7" s="5" t="n">
        <v>3496114</v>
      </c>
    </row>
    <row r="8" spans="1:3">
      <c r="A8" s="4" t="s">
        <v>113</v>
      </c>
      <c r="B8" s="5" t="n">
        <v>-58172</v>
      </c>
      <c r="C8" s="5" t="n">
        <v>-24243</v>
      </c>
    </row>
    <row r="9" spans="1:3">
      <c r="A9" s="4" t="s">
        <v>97</v>
      </c>
      <c r="B9" s="5" t="n">
        <v>21441069</v>
      </c>
      <c r="C9" s="5" t="n">
        <v>19384338</v>
      </c>
    </row>
    <row r="10" spans="1:3">
      <c r="A10" s="4" t="s">
        <v>114</v>
      </c>
      <c r="B10" s="5" t="n">
        <v>958439</v>
      </c>
      <c r="C10" s="5" t="n">
        <v>923156</v>
      </c>
    </row>
    <row r="11" spans="1:3">
      <c r="A11" s="4" t="s">
        <v>115</v>
      </c>
      <c r="B11" s="5" t="n">
        <v>-958439</v>
      </c>
      <c r="C11" s="5" t="n">
        <v>-92315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16</v>
      </c>
      <c r="B1" s="2" t="s">
        <v>1</v>
      </c>
    </row>
    <row r="2" spans="1:4">
      <c r="B2" s="2" t="s">
        <v>2</v>
      </c>
      <c r="C2" s="2" t="s">
        <v>32</v>
      </c>
      <c r="D2" s="2" t="s">
        <v>33</v>
      </c>
    </row>
    <row r="3" spans="1:4">
      <c r="A3" s="3" t="s">
        <v>117</v>
      </c>
    </row>
    <row r="4" spans="1:4">
      <c r="A4" s="4" t="s">
        <v>45</v>
      </c>
      <c r="B4" s="7" t="n">
        <v>143.7</v>
      </c>
      <c r="C4" s="7" t="n">
        <v>71.90000000000001</v>
      </c>
      <c r="D4" s="7" t="n">
        <v>93.3</v>
      </c>
    </row>
    <row r="5" spans="1:4">
      <c r="A5" s="3" t="s">
        <v>118</v>
      </c>
    </row>
    <row r="6" spans="1:4">
      <c r="A6" s="4" t="s">
        <v>39</v>
      </c>
      <c r="B6" s="8" t="n">
        <v>49.6</v>
      </c>
      <c r="C6" s="8" t="n">
        <v>48.9</v>
      </c>
      <c r="D6" s="8" t="n">
        <v>47.9</v>
      </c>
    </row>
    <row r="7" spans="1:4">
      <c r="A7" s="4" t="s">
        <v>119</v>
      </c>
      <c r="B7" s="8" t="n">
        <v>3.4</v>
      </c>
      <c r="C7" s="8" t="n">
        <v>14.2</v>
      </c>
      <c r="D7" s="8" t="n">
        <v>19.5</v>
      </c>
    </row>
    <row r="8" spans="1:4">
      <c r="A8" s="4" t="s">
        <v>120</v>
      </c>
      <c r="B8" s="5" t="n">
        <v>0</v>
      </c>
      <c r="C8" s="8" t="n">
        <v>-0.1</v>
      </c>
      <c r="D8" s="8" t="n">
        <v>-1.8</v>
      </c>
    </row>
    <row r="9" spans="1:4">
      <c r="A9" s="4" t="s">
        <v>121</v>
      </c>
      <c r="B9" s="8" t="n">
        <v>0.3</v>
      </c>
      <c r="C9" s="5" t="n">
        <v>0</v>
      </c>
      <c r="D9" s="5" t="n">
        <v>0</v>
      </c>
    </row>
    <row r="10" spans="1:4">
      <c r="A10" s="4" t="s">
        <v>46</v>
      </c>
      <c r="B10" s="8" t="n">
        <v>-0.4</v>
      </c>
      <c r="C10" s="8" t="n">
        <v>-0.3</v>
      </c>
      <c r="D10" s="8" t="n">
        <v>-0.2</v>
      </c>
    </row>
    <row r="11" spans="1:4">
      <c r="A11" s="3" t="s">
        <v>122</v>
      </c>
    </row>
    <row r="12" spans="1:4">
      <c r="A12" s="4" t="s">
        <v>123</v>
      </c>
      <c r="B12" s="8" t="n">
        <v>-125.4</v>
      </c>
      <c r="C12" s="8" t="n">
        <v>-97.5</v>
      </c>
      <c r="D12" s="8" t="n">
        <v>-18.6</v>
      </c>
    </row>
    <row r="13" spans="1:4">
      <c r="A13" s="4" t="s">
        <v>69</v>
      </c>
      <c r="B13" s="8" t="n">
        <v>-101.9</v>
      </c>
      <c r="C13" s="8" t="n">
        <v>-63.8</v>
      </c>
      <c r="D13" s="8" t="n">
        <v>19.7</v>
      </c>
    </row>
    <row r="14" spans="1:4">
      <c r="A14" s="4" t="s">
        <v>70</v>
      </c>
      <c r="B14" s="8" t="n">
        <v>2.1</v>
      </c>
      <c r="C14" s="8" t="n">
        <v>-10.9</v>
      </c>
      <c r="D14" s="8" t="n">
        <v>6.7</v>
      </c>
    </row>
    <row r="15" spans="1:4">
      <c r="A15" s="4" t="s">
        <v>124</v>
      </c>
      <c r="B15" s="5" t="n">
        <v>-9</v>
      </c>
      <c r="C15" s="8" t="n">
        <v>-0.5</v>
      </c>
      <c r="D15" s="8" t="n">
        <v>-1.5</v>
      </c>
    </row>
    <row r="16" spans="1:4">
      <c r="A16" s="4" t="s">
        <v>86</v>
      </c>
      <c r="B16" s="8" t="n">
        <v>59.7</v>
      </c>
      <c r="C16" s="8" t="n">
        <v>83.3</v>
      </c>
      <c r="D16" s="8" t="n">
        <v>-25.5</v>
      </c>
    </row>
    <row r="17" spans="1:4">
      <c r="A17" s="4" t="s">
        <v>87</v>
      </c>
      <c r="B17" s="8" t="n">
        <v>38.8</v>
      </c>
      <c r="C17" s="8" t="n">
        <v>-2.1</v>
      </c>
      <c r="D17" s="8" t="n">
        <v>9.800000000000001</v>
      </c>
    </row>
    <row r="18" spans="1:4">
      <c r="A18" s="4" t="s">
        <v>89</v>
      </c>
      <c r="B18" s="8" t="n">
        <v>5.6</v>
      </c>
      <c r="C18" s="8" t="n">
        <v>13.3</v>
      </c>
      <c r="D18" s="8" t="n">
        <v>0.7</v>
      </c>
    </row>
    <row r="19" spans="1:4">
      <c r="A19" s="4" t="s">
        <v>125</v>
      </c>
      <c r="B19" s="8" t="n">
        <v>-24.4</v>
      </c>
      <c r="C19" s="8" t="n">
        <v>-11.3</v>
      </c>
      <c r="D19" s="8" t="n">
        <v>-37.8</v>
      </c>
    </row>
    <row r="20" spans="1:4">
      <c r="A20" s="4" t="s">
        <v>126</v>
      </c>
      <c r="B20" s="8" t="n">
        <v>-101.6</v>
      </c>
      <c r="C20" s="8" t="n">
        <v>-26.8</v>
      </c>
      <c r="D20" s="8" t="n">
        <v>18.9</v>
      </c>
    </row>
    <row r="21" spans="1:4">
      <c r="A21" s="4" t="s">
        <v>127</v>
      </c>
      <c r="B21" s="8" t="n">
        <v>42.1</v>
      </c>
      <c r="C21" s="8" t="n">
        <v>45.1</v>
      </c>
      <c r="D21" s="8" t="n">
        <v>112.2</v>
      </c>
    </row>
    <row r="22" spans="1:4">
      <c r="A22" s="3" t="s">
        <v>128</v>
      </c>
    </row>
    <row r="23" spans="1:4">
      <c r="A23" s="4" t="s">
        <v>129</v>
      </c>
      <c r="B23" s="8" t="n">
        <v>0.7</v>
      </c>
      <c r="C23" s="8" t="n">
        <v>2.2</v>
      </c>
      <c r="D23" s="8" t="n">
        <v>4.1</v>
      </c>
    </row>
    <row r="24" spans="1:4">
      <c r="A24" s="4" t="s">
        <v>130</v>
      </c>
      <c r="B24" s="5" t="n">
        <v>-43</v>
      </c>
      <c r="C24" s="8" t="n">
        <v>-41.3</v>
      </c>
      <c r="D24" s="8" t="n">
        <v>-35.2</v>
      </c>
    </row>
    <row r="25" spans="1:4">
      <c r="A25" s="4" t="s">
        <v>131</v>
      </c>
      <c r="B25" s="5" t="n">
        <v>0</v>
      </c>
      <c r="C25" s="5" t="n">
        <v>0</v>
      </c>
      <c r="D25" s="8" t="n">
        <v>-59.9</v>
      </c>
    </row>
    <row r="26" spans="1:4">
      <c r="A26" s="4" t="s">
        <v>132</v>
      </c>
      <c r="B26" s="8" t="n">
        <v>-42.3</v>
      </c>
      <c r="C26" s="8" t="n">
        <v>-39.1</v>
      </c>
      <c r="D26" s="5" t="n">
        <v>-91</v>
      </c>
    </row>
    <row r="27" spans="1:4">
      <c r="A27" s="3" t="s">
        <v>133</v>
      </c>
    </row>
    <row r="28" spans="1:4">
      <c r="A28" s="4" t="s">
        <v>134</v>
      </c>
      <c r="B28" s="8" t="n">
        <v>65.40000000000001</v>
      </c>
      <c r="C28" s="8" t="n">
        <v>29.1</v>
      </c>
      <c r="D28" s="8" t="n">
        <v>35.5</v>
      </c>
    </row>
    <row r="29" spans="1:4">
      <c r="A29" s="4" t="s">
        <v>135</v>
      </c>
      <c r="B29" s="5" t="n">
        <v>0</v>
      </c>
      <c r="C29" s="5" t="n">
        <v>0</v>
      </c>
      <c r="D29" s="8" t="n">
        <v>-1.9</v>
      </c>
    </row>
    <row r="30" spans="1:4">
      <c r="A30" s="4" t="s">
        <v>136</v>
      </c>
      <c r="B30" s="5" t="n">
        <v>-4</v>
      </c>
      <c r="C30" s="8" t="n">
        <v>-4.2</v>
      </c>
      <c r="D30" s="8" t="n">
        <v>-4.8</v>
      </c>
    </row>
    <row r="31" spans="1:4">
      <c r="A31" s="4" t="s">
        <v>137</v>
      </c>
      <c r="B31" s="8" t="n">
        <v>17.8</v>
      </c>
      <c r="C31" s="8" t="n">
        <v>17.4</v>
      </c>
      <c r="D31" s="5" t="n">
        <v>17</v>
      </c>
    </row>
    <row r="32" spans="1:4">
      <c r="A32" s="4" t="s">
        <v>138</v>
      </c>
      <c r="B32" s="8" t="n">
        <v>-15.7</v>
      </c>
      <c r="C32" s="8" t="n">
        <v>-13.7</v>
      </c>
      <c r="D32" s="8" t="n">
        <v>-11.3</v>
      </c>
    </row>
    <row r="33" spans="1:4">
      <c r="A33" s="4" t="s">
        <v>139</v>
      </c>
      <c r="B33" s="5" t="n">
        <v>0</v>
      </c>
      <c r="C33" s="8" t="n">
        <v>0.6</v>
      </c>
      <c r="D33" s="5" t="n">
        <v>0</v>
      </c>
    </row>
    <row r="34" spans="1:4">
      <c r="A34" s="4" t="s">
        <v>140</v>
      </c>
      <c r="B34" s="8" t="n">
        <v>-0.3</v>
      </c>
      <c r="C34" s="8" t="n">
        <v>-0.3</v>
      </c>
      <c r="D34" s="8" t="n">
        <v>-0.4</v>
      </c>
    </row>
    <row r="35" spans="1:4">
      <c r="A35" s="4" t="s">
        <v>141</v>
      </c>
      <c r="B35" s="8" t="n">
        <v>-46.9</v>
      </c>
      <c r="C35" s="8" t="n">
        <v>-35.4</v>
      </c>
      <c r="D35" s="8" t="n">
        <v>-49.9</v>
      </c>
    </row>
    <row r="36" spans="1:4">
      <c r="A36" s="4" t="s">
        <v>142</v>
      </c>
      <c r="B36" s="8" t="n">
        <v>16.3</v>
      </c>
      <c r="C36" s="8" t="n">
        <v>-6.5</v>
      </c>
      <c r="D36" s="8" t="n">
        <v>-15.8</v>
      </c>
    </row>
    <row r="37" spans="1:4">
      <c r="A37" s="4" t="s">
        <v>143</v>
      </c>
      <c r="B37" s="8" t="n">
        <v>16.1</v>
      </c>
      <c r="C37" s="8" t="n">
        <v>-0.5</v>
      </c>
      <c r="D37" s="8" t="n">
        <v>5.4</v>
      </c>
    </row>
    <row r="38" spans="1:4">
      <c r="A38" s="4" t="s">
        <v>144</v>
      </c>
      <c r="B38" s="8" t="n">
        <v>42.8</v>
      </c>
      <c r="C38" s="8" t="n">
        <v>43.3</v>
      </c>
      <c r="D38" s="8" t="n">
        <v>37.9</v>
      </c>
    </row>
    <row r="39" spans="1:4">
      <c r="A39" s="4" t="s">
        <v>145</v>
      </c>
      <c r="B39" s="8" t="n">
        <v>58.9</v>
      </c>
      <c r="C39" s="8" t="n">
        <v>42.8</v>
      </c>
      <c r="D39" s="8" t="n">
        <v>43.3</v>
      </c>
    </row>
    <row r="40" spans="1:4">
      <c r="A40" s="3" t="s">
        <v>146</v>
      </c>
    </row>
    <row r="41" spans="1:4">
      <c r="A41" s="4" t="s">
        <v>147</v>
      </c>
      <c r="B41" s="8" t="n">
        <v>3.1</v>
      </c>
      <c r="C41" s="8" t="n">
        <v>1.9</v>
      </c>
      <c r="D41" s="8" t="n">
        <v>0.4</v>
      </c>
    </row>
    <row r="42" spans="1:4">
      <c r="A42" s="4" t="s">
        <v>148</v>
      </c>
      <c r="B42" s="5" t="n">
        <v>5</v>
      </c>
      <c r="C42" s="5" t="n">
        <v>0</v>
      </c>
      <c r="D42" s="5" t="n">
        <v>0</v>
      </c>
    </row>
    <row r="43" spans="1:4">
      <c r="A43" s="3" t="s">
        <v>149</v>
      </c>
    </row>
    <row r="44" spans="1:4">
      <c r="A44" s="4" t="s">
        <v>150</v>
      </c>
      <c r="B44" s="8" t="n">
        <v>6.3</v>
      </c>
      <c r="C44" s="8" t="n">
        <v>4.2</v>
      </c>
      <c r="D44" s="8" t="n">
        <v>3.7</v>
      </c>
    </row>
    <row r="45" spans="1:4">
      <c r="A45" s="4" t="s">
        <v>151</v>
      </c>
      <c r="B45" s="7" t="n">
        <v>38.3</v>
      </c>
      <c r="C45" s="7" t="n">
        <v>78.40000000000001</v>
      </c>
      <c r="D45" s="7" t="n">
        <v>36.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18"/>
    <col customWidth="1" max="5" min="5" width="37"/>
    <col customWidth="1" max="6" min="6" width="25"/>
  </cols>
  <sheetData>
    <row r="1" spans="1:6">
      <c r="A1" s="1" t="s">
        <v>152</v>
      </c>
      <c r="B1" s="2" t="s">
        <v>153</v>
      </c>
      <c r="C1" s="2" t="s">
        <v>154</v>
      </c>
      <c r="D1" s="2" t="s">
        <v>100</v>
      </c>
      <c r="E1" s="2" t="s">
        <v>101</v>
      </c>
      <c r="F1" s="2" t="s">
        <v>103</v>
      </c>
    </row>
    <row r="2" spans="1:6">
      <c r="A2" s="4" t="s">
        <v>155</v>
      </c>
      <c r="B2" s="7" t="n">
        <v>688.2</v>
      </c>
      <c r="C2" s="7" t="n">
        <v>326.5</v>
      </c>
      <c r="D2" s="7" t="n">
        <v>548.8</v>
      </c>
      <c r="E2" s="7" t="n">
        <v>-190.4</v>
      </c>
      <c r="F2" s="7" t="n">
        <v>3.3</v>
      </c>
    </row>
    <row r="3" spans="1:6">
      <c r="A3" s="3" t="s">
        <v>156</v>
      </c>
    </row>
    <row r="4" spans="1:6">
      <c r="A4" s="4" t="s">
        <v>45</v>
      </c>
      <c r="B4" s="8" t="n">
        <v>93.3</v>
      </c>
      <c r="D4" s="8" t="n">
        <v>93.09999999999999</v>
      </c>
      <c r="F4" s="8" t="n">
        <v>0.2</v>
      </c>
    </row>
    <row r="5" spans="1:6">
      <c r="A5" s="4" t="s">
        <v>157</v>
      </c>
      <c r="B5" s="5" t="n">
        <v>-6</v>
      </c>
      <c r="E5" s="8" t="n">
        <v>-6.2</v>
      </c>
      <c r="F5" s="8" t="n">
        <v>0.2</v>
      </c>
    </row>
    <row r="6" spans="1:6">
      <c r="A6" s="4" t="s">
        <v>158</v>
      </c>
      <c r="B6" s="5" t="n">
        <v>17</v>
      </c>
      <c r="C6" s="5" t="n">
        <v>17</v>
      </c>
      <c r="F6" s="4" t="s">
        <v>159</v>
      </c>
    </row>
    <row r="7" spans="1:6">
      <c r="A7" s="4" t="s">
        <v>160</v>
      </c>
      <c r="B7" s="8" t="n">
        <v>-11.7</v>
      </c>
      <c r="C7" s="8" t="n">
        <v>-11.3</v>
      </c>
      <c r="F7" s="8" t="n">
        <v>-0.4</v>
      </c>
    </row>
    <row r="8" spans="1:6">
      <c r="A8" s="4" t="s">
        <v>161</v>
      </c>
      <c r="B8" s="8" t="n">
        <v>-49.9</v>
      </c>
      <c r="C8" s="8" t="n">
        <v>16.6</v>
      </c>
      <c r="D8" s="8" t="n">
        <v>-66.5</v>
      </c>
    </row>
    <row r="9" spans="1:6">
      <c r="A9" s="4" t="s">
        <v>162</v>
      </c>
      <c r="B9" s="8" t="n">
        <v>730.9</v>
      </c>
      <c r="C9" s="8" t="n">
        <v>348.8</v>
      </c>
      <c r="D9" s="8" t="n">
        <v>575.4</v>
      </c>
      <c r="E9" s="8" t="n">
        <v>-196.6</v>
      </c>
      <c r="F9" s="8" t="n">
        <v>3.3</v>
      </c>
    </row>
    <row r="10" spans="1:6">
      <c r="A10" s="3" t="s">
        <v>156</v>
      </c>
    </row>
    <row r="11" spans="1:6">
      <c r="A11" s="4" t="s">
        <v>45</v>
      </c>
      <c r="B11" s="8" t="n">
        <v>71.90000000000001</v>
      </c>
      <c r="D11" s="8" t="n">
        <v>71.59999999999999</v>
      </c>
      <c r="F11" s="8" t="n">
        <v>0.3</v>
      </c>
    </row>
    <row r="12" spans="1:6">
      <c r="A12" s="4" t="s">
        <v>157</v>
      </c>
      <c r="B12" s="8" t="n">
        <v>-9.800000000000001</v>
      </c>
      <c r="E12" s="5" t="n">
        <v>-10</v>
      </c>
      <c r="F12" s="8" t="n">
        <v>0.2</v>
      </c>
    </row>
    <row r="13" spans="1:6">
      <c r="A13" s="4" t="s">
        <v>158</v>
      </c>
      <c r="B13" s="5" t="n">
        <v>18</v>
      </c>
      <c r="C13" s="8" t="n">
        <v>17.4</v>
      </c>
      <c r="F13" s="8" t="n">
        <v>0.6</v>
      </c>
    </row>
    <row r="14" spans="1:6">
      <c r="A14" s="4" t="s">
        <v>160</v>
      </c>
      <c r="B14" s="5" t="n">
        <v>-14</v>
      </c>
      <c r="C14" s="8" t="n">
        <v>-13.7</v>
      </c>
      <c r="F14" s="8" t="n">
        <v>-0.3</v>
      </c>
    </row>
    <row r="15" spans="1:6">
      <c r="A15" s="4" t="s">
        <v>161</v>
      </c>
      <c r="B15" s="8" t="n">
        <v>-35.4</v>
      </c>
      <c r="C15" s="8" t="n">
        <v>35.2</v>
      </c>
      <c r="D15" s="8" t="n">
        <v>-70.59999999999999</v>
      </c>
    </row>
    <row r="16" spans="1:6">
      <c r="A16" s="4" t="s">
        <v>163</v>
      </c>
      <c r="B16" s="8" t="n">
        <v>761.6</v>
      </c>
      <c r="C16" s="8" t="n">
        <v>387.7</v>
      </c>
      <c r="D16" s="8" t="n">
        <v>619.9</v>
      </c>
      <c r="E16" s="8" t="n">
        <v>-250.1</v>
      </c>
      <c r="F16" s="8" t="n">
        <v>4.1</v>
      </c>
    </row>
    <row r="17" spans="1:6">
      <c r="A17" s="3" t="s">
        <v>156</v>
      </c>
    </row>
    <row r="18" spans="1:6">
      <c r="A18" s="4" t="s">
        <v>164</v>
      </c>
      <c r="B18" s="5" t="n">
        <v>0</v>
      </c>
      <c r="D18" s="8" t="n">
        <v>43.5</v>
      </c>
      <c r="E18" s="8" t="n">
        <v>-43.5</v>
      </c>
    </row>
    <row r="19" spans="1:6">
      <c r="A19" s="4" t="s">
        <v>45</v>
      </c>
      <c r="B19" s="8" t="n">
        <v>143.7</v>
      </c>
      <c r="D19" s="8" t="n">
        <v>143.3</v>
      </c>
      <c r="F19" s="8" t="n">
        <v>0.4</v>
      </c>
    </row>
    <row r="20" spans="1:6">
      <c r="A20" s="4" t="s">
        <v>157</v>
      </c>
      <c r="B20" s="8" t="n">
        <v>9.5</v>
      </c>
      <c r="E20" s="8" t="n">
        <v>9.800000000000001</v>
      </c>
      <c r="F20" s="8" t="n">
        <v>-0.3</v>
      </c>
    </row>
    <row r="21" spans="1:6">
      <c r="A21" s="4" t="s">
        <v>158</v>
      </c>
      <c r="B21" s="8" t="n">
        <v>17.8</v>
      </c>
      <c r="C21" s="8" t="n">
        <v>17.8</v>
      </c>
      <c r="F21" s="4" t="s">
        <v>159</v>
      </c>
    </row>
    <row r="22" spans="1:6">
      <c r="A22" s="4" t="s">
        <v>160</v>
      </c>
      <c r="B22" s="5" t="n">
        <v>-16</v>
      </c>
      <c r="C22" s="8" t="n">
        <v>-15.7</v>
      </c>
      <c r="F22" s="8" t="n">
        <v>-0.3</v>
      </c>
    </row>
    <row r="23" spans="1:6">
      <c r="A23" s="4" t="s">
        <v>161</v>
      </c>
      <c r="B23" s="8" t="n">
        <v>-46.9</v>
      </c>
      <c r="C23" s="5" t="n">
        <v>39</v>
      </c>
      <c r="D23" s="8" t="n">
        <v>-85.90000000000001</v>
      </c>
    </row>
    <row r="24" spans="1:6">
      <c r="A24" s="4" t="s">
        <v>165</v>
      </c>
      <c r="B24" s="8" t="n">
        <v>870.5</v>
      </c>
      <c r="C24" s="7" t="n">
        <v>428.8</v>
      </c>
      <c r="D24" s="8" t="n">
        <v>678.1</v>
      </c>
      <c r="E24" s="8" t="n">
        <v>-240.3</v>
      </c>
      <c r="F24" s="7" t="n">
        <v>3.9</v>
      </c>
    </row>
    <row r="25" spans="1:6">
      <c r="A25" s="3" t="s">
        <v>156</v>
      </c>
    </row>
    <row r="26" spans="1:6">
      <c r="A26" s="4" t="s">
        <v>164</v>
      </c>
      <c r="E26" s="6" t="n">
        <v>0</v>
      </c>
    </row>
    <row r="27" spans="1:6">
      <c r="A27" s="4" t="s">
        <v>166</v>
      </c>
      <c r="B27" s="7" t="n">
        <v>0.8</v>
      </c>
      <c r="D27" s="7" t="n">
        <v>0.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3T11:15:31Z</dcterms:created>
  <dcterms:modified xmlns:dcterms="http://purl.org/dc/terms/" xmlns:xsi="http://www.w3.org/2001/XMLSchema-instance" xsi:type="dcterms:W3CDTF">2019-03-13T11:15:31Z</dcterms:modified>
</cp:coreProperties>
</file>